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business and operatio" sheetId="9" state="visible" r:id="rId9"/>
    <sheet xmlns:r="http://schemas.openxmlformats.org/officeDocument/2006/relationships" name="Summary of significant accounti" sheetId="10" state="visible" r:id="rId10"/>
    <sheet xmlns:r="http://schemas.openxmlformats.org/officeDocument/2006/relationships" name="Loss per common share" sheetId="11" state="visible" r:id="rId11"/>
    <sheet xmlns:r="http://schemas.openxmlformats.org/officeDocument/2006/relationships" name="Acquisition of American DG Ener" sheetId="12" state="visible" r:id="rId12"/>
    <sheet xmlns:r="http://schemas.openxmlformats.org/officeDocument/2006/relationships" name="Aegis Contract and Related Asse" sheetId="13" state="visible" r:id="rId13"/>
    <sheet xmlns:r="http://schemas.openxmlformats.org/officeDocument/2006/relationships" name="Sale of Energy Producing Assets" sheetId="14" state="visible" r:id="rId14"/>
    <sheet xmlns:r="http://schemas.openxmlformats.org/officeDocument/2006/relationships" name="Inventory" sheetId="15" state="visible" r:id="rId15"/>
    <sheet xmlns:r="http://schemas.openxmlformats.org/officeDocument/2006/relationships" name="Intangible assets and liabiliti" sheetId="16" state="visible" r:id="rId16"/>
    <sheet xmlns:r="http://schemas.openxmlformats.org/officeDocument/2006/relationships" name="Property, plant and equipment" sheetId="17" state="visible" r:id="rId17"/>
    <sheet xmlns:r="http://schemas.openxmlformats.org/officeDocument/2006/relationships" name="Goodwill (Notes)" sheetId="18" state="visible" r:id="rId18"/>
    <sheet xmlns:r="http://schemas.openxmlformats.org/officeDocument/2006/relationships" name="Related Party Notes" sheetId="19" state="visible" r:id="rId19"/>
    <sheet xmlns:r="http://schemas.openxmlformats.org/officeDocument/2006/relationships" name="Commitments and contingencies" sheetId="20" state="visible" r:id="rId20"/>
    <sheet xmlns:r="http://schemas.openxmlformats.org/officeDocument/2006/relationships" name="Product warranty" sheetId="21" state="visible" r:id="rId21"/>
    <sheet xmlns:r="http://schemas.openxmlformats.org/officeDocument/2006/relationships" name="Leases" sheetId="22" state="visible" r:id="rId22"/>
    <sheet xmlns:r="http://schemas.openxmlformats.org/officeDocument/2006/relationships" name="Stockholders' equity" sheetId="23" state="visible" r:id="rId23"/>
    <sheet xmlns:r="http://schemas.openxmlformats.org/officeDocument/2006/relationships" name="Fair Value Measurements (Notes)" sheetId="24" state="visible" r:id="rId24"/>
    <sheet xmlns:r="http://schemas.openxmlformats.org/officeDocument/2006/relationships" name="Retirement plans" sheetId="25" state="visible" r:id="rId25"/>
    <sheet xmlns:r="http://schemas.openxmlformats.org/officeDocument/2006/relationships" name="Segments (Notes)" sheetId="26" state="visible" r:id="rId26"/>
    <sheet xmlns:r="http://schemas.openxmlformats.org/officeDocument/2006/relationships" name="Income taxes"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Loss per common share (Tables)" sheetId="35" state="visible" r:id="rId35"/>
    <sheet xmlns:r="http://schemas.openxmlformats.org/officeDocument/2006/relationships" name="Aegis Contract and Related As_2" sheetId="36" state="visible" r:id="rId36"/>
    <sheet xmlns:r="http://schemas.openxmlformats.org/officeDocument/2006/relationships" name="Inventory (Tables)" sheetId="37" state="visible" r:id="rId37"/>
    <sheet xmlns:r="http://schemas.openxmlformats.org/officeDocument/2006/relationships" name="Intangible assets and liabili_2" sheetId="38" state="visible" r:id="rId38"/>
    <sheet xmlns:r="http://schemas.openxmlformats.org/officeDocument/2006/relationships" name="Property, plant and equipment (" sheetId="39" state="visible" r:id="rId39"/>
    <sheet xmlns:r="http://schemas.openxmlformats.org/officeDocument/2006/relationships" name="Goodwill (Tables)" sheetId="40" state="visible" r:id="rId40"/>
    <sheet xmlns:r="http://schemas.openxmlformats.org/officeDocument/2006/relationships" name="Product warranty (Tables)" sheetId="41" state="visible" r:id="rId41"/>
    <sheet xmlns:r="http://schemas.openxmlformats.org/officeDocument/2006/relationships" name="Leases (Tables)" sheetId="42" state="visible" r:id="rId42"/>
    <sheet xmlns:r="http://schemas.openxmlformats.org/officeDocument/2006/relationships" name="Stockholders' equity (Tables)" sheetId="43" state="visible" r:id="rId43"/>
    <sheet xmlns:r="http://schemas.openxmlformats.org/officeDocument/2006/relationships" name="Fair Value Measurements (Tables" sheetId="44" state="visible" r:id="rId44"/>
    <sheet xmlns:r="http://schemas.openxmlformats.org/officeDocument/2006/relationships" name="Segments (Tables)" sheetId="45" state="visible" r:id="rId45"/>
    <sheet xmlns:r="http://schemas.openxmlformats.org/officeDocument/2006/relationships" name="Income taxes (Tables)" sheetId="46" state="visible" r:id="rId46"/>
    <sheet xmlns:r="http://schemas.openxmlformats.org/officeDocument/2006/relationships" name="Nature of business and operat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Loss per common share - Schedul" sheetId="52" state="visible" r:id="rId52"/>
    <sheet xmlns:r="http://schemas.openxmlformats.org/officeDocument/2006/relationships" name="Acquisition of American DG En_2" sheetId="53" state="visible" r:id="rId53"/>
    <sheet xmlns:r="http://schemas.openxmlformats.org/officeDocument/2006/relationships" name="Aegis Contract and Related As_3" sheetId="54" state="visible" r:id="rId54"/>
    <sheet xmlns:r="http://schemas.openxmlformats.org/officeDocument/2006/relationships" name="Sale of ADG Assets (Details)" sheetId="55" state="visible" r:id="rId55"/>
    <sheet xmlns:r="http://schemas.openxmlformats.org/officeDocument/2006/relationships" name="Inventory - Summary of Inventor" sheetId="56" state="visible" r:id="rId56"/>
    <sheet xmlns:r="http://schemas.openxmlformats.org/officeDocument/2006/relationships" name="Intangible assets and liabili_3" sheetId="57" state="visible" r:id="rId57"/>
    <sheet xmlns:r="http://schemas.openxmlformats.org/officeDocument/2006/relationships" name="Intangible assets other than go" sheetId="58" state="visible" r:id="rId58"/>
    <sheet xmlns:r="http://schemas.openxmlformats.org/officeDocument/2006/relationships" name="Intangible assets and liabili_4" sheetId="59" state="visible" r:id="rId59"/>
    <sheet xmlns:r="http://schemas.openxmlformats.org/officeDocument/2006/relationships" name="Property, plant and equipment -" sheetId="60" state="visible" r:id="rId60"/>
    <sheet xmlns:r="http://schemas.openxmlformats.org/officeDocument/2006/relationships" name="Property, plant and equipment_2" sheetId="61" state="visible" r:id="rId61"/>
    <sheet xmlns:r="http://schemas.openxmlformats.org/officeDocument/2006/relationships" name="Goodwill - Schedule of Goodwill" sheetId="62" state="visible" r:id="rId62"/>
    <sheet xmlns:r="http://schemas.openxmlformats.org/officeDocument/2006/relationships" name="Goodwill - Narrative (Details)" sheetId="63" state="visible" r:id="rId63"/>
    <sheet xmlns:r="http://schemas.openxmlformats.org/officeDocument/2006/relationships" name="Related Party Notes (Details)" sheetId="64" state="visible" r:id="rId64"/>
    <sheet xmlns:r="http://schemas.openxmlformats.org/officeDocument/2006/relationships" name="Commitments and contingencies (" sheetId="65" state="visible" r:id="rId65"/>
    <sheet xmlns:r="http://schemas.openxmlformats.org/officeDocument/2006/relationships" name="Product warranty - Schedule of " sheetId="66" state="visible" r:id="rId66"/>
    <sheet xmlns:r="http://schemas.openxmlformats.org/officeDocument/2006/relationships" name="Leases - Narrative (Details)" sheetId="67" state="visible" r:id="rId67"/>
    <sheet xmlns:r="http://schemas.openxmlformats.org/officeDocument/2006/relationships" name="Leases - Supplemental Informati" sheetId="68" state="visible" r:id="rId68"/>
    <sheet xmlns:r="http://schemas.openxmlformats.org/officeDocument/2006/relationships" name="Leases - Supplemental Informa_2" sheetId="69" state="visible" r:id="rId69"/>
    <sheet xmlns:r="http://schemas.openxmlformats.org/officeDocument/2006/relationships" name="Leases - Supplemental Balance S" sheetId="70" state="visible" r:id="rId70"/>
    <sheet xmlns:r="http://schemas.openxmlformats.org/officeDocument/2006/relationships" name="Leases - Future Minimum Lease C" sheetId="71" state="visible" r:id="rId71"/>
    <sheet xmlns:r="http://schemas.openxmlformats.org/officeDocument/2006/relationships" name="Stockholders' equity - Common S" sheetId="72" state="visible" r:id="rId72"/>
    <sheet xmlns:r="http://schemas.openxmlformats.org/officeDocument/2006/relationships" name="Stockholders' equity - Stock-Ba" sheetId="73" state="visible" r:id="rId73"/>
    <sheet xmlns:r="http://schemas.openxmlformats.org/officeDocument/2006/relationships" name="Stockholders' equity - Stock Op" sheetId="74" state="visible" r:id="rId74"/>
    <sheet xmlns:r="http://schemas.openxmlformats.org/officeDocument/2006/relationships" name="Stockholders' equity - Weighted" sheetId="75" state="visible" r:id="rId75"/>
    <sheet xmlns:r="http://schemas.openxmlformats.org/officeDocument/2006/relationships" name="Fair Value Measurements - Sched" sheetId="76" state="visible" r:id="rId76"/>
    <sheet xmlns:r="http://schemas.openxmlformats.org/officeDocument/2006/relationships" name="Fair Value Measures and Disclos" sheetId="77" state="visible" r:id="rId77"/>
    <sheet xmlns:r="http://schemas.openxmlformats.org/officeDocument/2006/relationships" name="Fair Value Measurements - Narra" sheetId="78" state="visible" r:id="rId78"/>
    <sheet xmlns:r="http://schemas.openxmlformats.org/officeDocument/2006/relationships" name="Retirement plans (Details)" sheetId="79" state="visible" r:id="rId79"/>
    <sheet xmlns:r="http://schemas.openxmlformats.org/officeDocument/2006/relationships" name="Segments (Details)" sheetId="80" state="visible" r:id="rId80"/>
    <sheet xmlns:r="http://schemas.openxmlformats.org/officeDocument/2006/relationships" name="Income taxes - Reconciliation o" sheetId="81" state="visible" r:id="rId81"/>
    <sheet xmlns:r="http://schemas.openxmlformats.org/officeDocument/2006/relationships" name="Income taxes - Schedule of Defe" sheetId="82" state="visible" r:id="rId82"/>
    <sheet xmlns:r="http://schemas.openxmlformats.org/officeDocument/2006/relationships" name="Income taxes - Narrative (Detai"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103</t>
        </is>
      </c>
      <c r="C9" s="4" t="inlineStr">
        <is>
          <t xml:space="preserve"> </t>
        </is>
      </c>
      <c r="D9" s="4" t="inlineStr">
        <is>
          <t xml:space="preserve"> </t>
        </is>
      </c>
    </row>
    <row r="10">
      <c r="A10" s="4" t="inlineStr">
        <is>
          <t>Entity Registrant Name</t>
        </is>
      </c>
      <c r="B10" s="4" t="inlineStr">
        <is>
          <t>TECOGEN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4-3536131</t>
        </is>
      </c>
      <c r="C12" s="4" t="inlineStr">
        <is>
          <t xml:space="preserve"> </t>
        </is>
      </c>
      <c r="D12" s="4" t="inlineStr">
        <is>
          <t xml:space="preserve"> </t>
        </is>
      </c>
    </row>
    <row r="13">
      <c r="A13" s="4" t="inlineStr">
        <is>
          <t>Entity Address, Address Line One</t>
        </is>
      </c>
      <c r="B13" s="4" t="inlineStr">
        <is>
          <t>76 Treble Cove Road, Bldg. 1</t>
        </is>
      </c>
      <c r="C13" s="4" t="inlineStr">
        <is>
          <t xml:space="preserve"> </t>
        </is>
      </c>
      <c r="D13" s="4" t="inlineStr">
        <is>
          <t xml:space="preserve"> </t>
        </is>
      </c>
    </row>
    <row r="14">
      <c r="A14" s="4" t="inlineStr">
        <is>
          <t>Entity Address, City or Town</t>
        </is>
      </c>
      <c r="B14" s="4" t="inlineStr">
        <is>
          <t>North Billerica</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1862</t>
        </is>
      </c>
      <c r="C16" s="4" t="inlineStr">
        <is>
          <t xml:space="preserve"> </t>
        </is>
      </c>
      <c r="D16" s="4" t="inlineStr">
        <is>
          <t xml:space="preserve"> </t>
        </is>
      </c>
    </row>
    <row r="17">
      <c r="A17" s="4" t="inlineStr">
        <is>
          <t>City Area Code</t>
        </is>
      </c>
      <c r="B17" s="4" t="inlineStr">
        <is>
          <t>781</t>
        </is>
      </c>
      <c r="C17" s="4" t="inlineStr">
        <is>
          <t xml:space="preserve"> </t>
        </is>
      </c>
      <c r="D17" s="4" t="inlineStr">
        <is>
          <t xml:space="preserve"> </t>
        </is>
      </c>
    </row>
    <row r="18">
      <c r="A18" s="4" t="inlineStr">
        <is>
          <t>Local Phone Number</t>
        </is>
      </c>
      <c r="B18" s="4" t="inlineStr">
        <is>
          <t>466-6400</t>
        </is>
      </c>
      <c r="C18" s="4" t="inlineStr">
        <is>
          <t xml:space="preserve"> </t>
        </is>
      </c>
      <c r="D18" s="4" t="inlineStr">
        <is>
          <t xml:space="preserve"> </t>
        </is>
      </c>
    </row>
    <row r="19">
      <c r="A19" s="4" t="inlineStr">
        <is>
          <t>Title of 12(g) Security</t>
        </is>
      </c>
      <c r="B19" s="4" t="inlineStr">
        <is>
          <t>Common Stock, $.001 par value per share</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3555089</v>
      </c>
    </row>
    <row r="31">
      <c r="A31" s="4" t="inlineStr">
        <is>
          <t>Entity Common Stock, Shares Outstanding</t>
        </is>
      </c>
      <c r="B31" s="4" t="inlineStr">
        <is>
          <t xml:space="preserve"> </t>
        </is>
      </c>
      <c r="C31" s="6" t="n">
        <v>24985261</v>
      </c>
      <c r="D31" s="4" t="inlineStr">
        <is>
          <t xml:space="preserve"> </t>
        </is>
      </c>
    </row>
    <row r="32">
      <c r="A32" s="4" t="inlineStr">
        <is>
          <t>Documents Incorporated by Reference</t>
        </is>
      </c>
      <c r="B32" s="4" t="inlineStr">
        <is>
          <t>Certain information required for Part III of this Annual Report on Form 10-K is incorporated by reference to Tecogen Inc.'s definitive proxy statement for its 2024 Annual Meeting of Stockholders to be filed with the Securities and Exchange Commission pursuant to Regulation 14A under the Securities Exchange Act of 1934, as amended, within 120 days following its fiscal year ended December 31, 2024.</t>
        </is>
      </c>
      <c r="C32" s="4" t="inlineStr">
        <is>
          <t xml:space="preserve"> </t>
        </is>
      </c>
      <c r="D32" s="4" t="inlineStr">
        <is>
          <t xml:space="preserve"> </t>
        </is>
      </c>
    </row>
    <row r="33">
      <c r="A33" s="4" t="inlineStr">
        <is>
          <t>Entity Central Index Key</t>
        </is>
      </c>
      <c r="B33" s="4" t="inlineStr">
        <is>
          <t>0001537435</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financial statements have been prepared in accordance with accounting standards set by the Financial Accounting Standards Board, or FASB. The FASB sets generally accepted accounting principles, or GAAP, to ensure financial condition, results of operations, and cash flows are consistently reported. References to GAAP issued by the FASB in these footnotes are to the FASB Accounting Standards Codification, or ASC. We adopted the presentation requirements for noncontrolling interests required by ASC 810 Consolidation. Under ASC 810, earnings or losses attributed to the noncontrolling interests are reported as part of the consolidated earnings and not a separate component of income or expense. The accompanying consolidated financial statements include our accounts and the accounts of the entities in which we have a controlling financial interest. Those entities include our wholly-owned subsidiary, American DG Energy Inc. ("ADGE"), Tecogen CHP Solutions, Inc., and a joint venture, American DG New York, LLC, or ADGNY, in which ADGE holds a 51.0% interest. As the controlling partner, all major decisions in respect of ADGNY are made by ADGE in accordance with the joint venture agreement. The interests in the individual underlying energy system projects in ADGNY vary between ADGE and its joint venture partner. The noncontrolling interest and distributions are determined based on economic ownership. The economic ownership is calculated by the amount invested by us and the noncontrolling partner in each site. Each quarter, we calculate a year-to-date profit/loss for each site that is part of ADGNY and the noncontrolling interest percent of economic ownership in each site is applied to determine the noncontrolling interest share in the profit/loss. The same methodology is used to determine quarterly distributions of available cash to the noncontrolling interest partner. On our balance sheet, noncontrolling interest represents the joint venture partner’s investment in ADGNY, plus its share of after-tax profits less any cash distributions. ADGE owned a controlling 51.0% legal and economic interest in ADGNY as of December 31, 2024. Investments in partnerships and companies in which we do not have a controlling financial interest but where we have significant influence, if any, are accounted for under the equity method. Noncontrolling interests in the net assets and operations of ADGNY are reflected in the caption “Noncontrolling interest” in the accompanying consolidated financial statements. All intercompany transaction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 of Prior Year Presentation Certain prior year amounts have been reclassified for consistency with the current year presentation. These reclassifications had no effect on the reported results of operations. Concentration of Credit Risk Financial instruments that expose us to concentrations of credit risk consist primarily of cash and cash equivalents and accounts receivable. We maintain our cash balances in bank accounts, which at times may exceed the Federal Deposit Insurance Corporation’s ("FDIC") general deposit insurance limits. The amount on deposit at December 31, 2024 and 2023 which exceeded the $250,000 federally insured limit were approximately $4,954,395 and $1,009,094, respectively. We have not experienced any losses in such accounts and thus believe that we are not exposed to any significant credit risk on cash. There was no customer who represented 10% of revenues for the years ended December 31, 2024 and December 31, 2023. There was one customer who represented 12% of the accounts receivable balance as of December 31, 2024, and one customers who represented 14% of the accounts receivable balance as of December 31, 2023. Cash and Cash Equivalents We consider all highly liquid instruments with an original maturity date of three months or less when purchased to be cash and cash equivalents. We have cash balances in certain financial institutions in amounts which occasionally exceed current FDIC limits. The financial stability of these institutions is continually reviewed by senior management. We believe that we are not exposed to any significant credit risk on cash and cash equivalents. Accounts Receivable On January 1, 2023, we adopted ASU 2016-13, Financial Instruments, Credit Losses (Topic 326) . Accounts receivable are stated at the amount management expects to collect from outstanding balances. The allowance for credit losses is estimated based on historical experience, aging of the receivable, the counterparty’s ability to pay, condition of general economy and industry, and combined with management's estimate of current conditions, reasonable and supportable forecasts of future losses to determine estimated credit losses in our evaluation of outstanding accounts receivable at the end of the year. The allowance for credit losses reflects management's evaluation of our outstanding accounts receivable at the end of the year and our best estimate of probable losses inherent in the accounts receivable balance. Accounts receivable deemed uncollectible are charged against the allowance for credit losses when identified. Our provision for credit losses decreased to $146,010 in the year ended December 31, 2024, compared to $902,432 in the year ended December 31, 2023, due to the write down of certain install receivables which were deemed uncollectible in the year ended December 31, 2023. At December 31, 2024 and 2023, the allowance for credit losses was $295,932 and $149,992, respectively. Inventory Raw materials, work in process, and finished goods inventories are stated at the lower of cost, as determined by the average cost method, or net realizable value. We periodically review inventory quantities on hand for excess and/or obsolete inventory based primarily on historical usage, as well as based on estimated forecast of product demand and anticipated usage. Any reserves that result from this review are charged to cost of sales. Property, Plant and Equipment Property, plant and equipment are recorded at cost. Depreciation is provided using the straight-line method over the estimated useful life of the asset, which range from three We review our property, plant and equipment for potential impairment whenever events or changes in business circumstances indicate that the carrying value of the assets may not be fully recoverable or that the useful lives of the assets are no longer appropriate. We evaluate the recoverability of our long-lived assets when impairment is indicated by comparing the net book value of the asset group to the estimated future undiscounted cash flows attributable to such assets. If the sum of the projected undiscounted cash flows (excluding interest charges) is less than the carrying value of the assets, the assets will be written down to the estimated fair value and such loss is recognized in income from continuing operations in the period in which the determination is made. If impairment is indicated, the asset is written down to its estimated fair value. Intangible Assets Intangible assets subject to amortization include costs incurred by us to acquire product certifications, certain patent costs, developed technologies, and customer contracts. These costs are amortized on a straight-line basis over the estimated economic life of the intangible asset. Indefinite life intangible assets such as trademarks are recorded at cost and not amortized. The favorable contract asset which relates to existing ADGE customer contracts is more fully described in Note 8. "Intangible Assets and Liabilities other than Goodwill". Customer contracts are more fully described in Note 5. "Aegis Contract and Related Asset Acquisition". Impairment of Long-lived Assets Long-lived assets, including intangible assets and property, plant and equipment, are evaluated for impairment whenever events or changes in circumstances have indicated that an asset may not be recoverable and are grouped with other assets to the lowest level for which identifiable cash flows are largely independent of the cash flows of other groups of assets and liabilities. If the sum of the projected undiscounted cash flows (excluding interest charges) is less than the carrying value of the assets, the assets will be written down to the estimated fair value and such loss is recognized in income from continuing operations in the period in which the determination is made. Management determined that no impairment of long-lived assets existed as of December 31, 2024 and 2023, respectively. Business Combinations In accordance with applicable accounting standards, we estimate the fair value of assets acquired and liabilities assumed as of the acquisition date of each business combination. Any excess purchase price over the fair value of the net tangible and intangible assets acquired is allocated to goodwill. We may make certain estimates and assumptions when determining the fair values of assets acquired and liabilities assumed, including intangible assets. Critical estimates in valuing certain intangible assets include but are not limited to future expected cash flows from energy production sites or customer maintenance contracts, estimated operating costs, as well as discount rates. At the acquisition date, we will also record acquisition related liabilities, if applicable, for any contingent consideration or deferred payments to the seller and pre-acquisition deferred maintenance contingencies identified at service contract acquisition. Contingent consideration and pre-acquisition deferred maintenance contingencies are recorded at fair value on the acquisition date based on our expectation of achieving the contractually defined revenue targets and actual and projected future costs. The fair value of the contingent consideration and pre-acquisition deferred maintenance liabilities are remeasured each reporting period after the acquisition date and any changes in the estimated fair value are reflected as gains or losses in cost of goods sold or general and administrative expense in the consolidated statement of operations. Contingent consideration liabilities and deferred payments to sellers are recorded as current liabilities and other long-term liabilities in the consolidated balance sheets based on the expected timing of settlement. Management’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 Transaction costs associated with business combinations are expensed as incurred. Goodwill Goodwill is the excess of the fair value of consideration paid for businesses over the fair value of the identifiable net assets acquired. Impairment testing for goodwill is performed annually, generally in the fourth fiscal quarter, or more frequently if impairment indicators are present. To determine if goodwill is potentially impaired, we have the option to perform a qualitative assessment. However, we may elect to bypass the qualitative assessment and perform an impairment test even if no indications of a potential impairment exist. The impairment test for goodwill is performed at the reporting unit level and compares the fair value of the reporting unit (calculated using a discounted cash flow method) to its carrying value, including goodwill. The discount rate represents our estimate of the weighted-average cost of capital, or expected return, that a marketplace participant would have required as of the valuation date. If the carrying value exceeds the fair value, an impairment charge is recorded for the excess carrying value over fair value, limited to the total amount of goodwill of that reporting unit. For 2024, we assessed goodwill impairment of our energy production reporting unit and our Aegis service maintenance contracts reporting unit. We used a discounted cash flow approach to develop the estimated fair value of each reporting unit. Management judgment is required in developing the assumptions for the discounted cash flow model. The discount rate, profitability assumptions, and terminal growth rate assumptions of the Energy Production unit utilized in the discounted cash flow model used to estimate its fair value are specific to the Energy Production unit, which the discount rate, profitability assumptions, and terminal growth rate assumptions utilized for the Aegis service maintenance reporting unit are specific to the Aegis service maintenance reporting. An impairment would be recorded if the carrying amount of a reporting unit including goodwill exceeded the estimated fair value. Based on the aforementioned analysis, our assessment in 2024 indicated that the carrying value of our energy production reporting unit exceeded their fair value and therefore goodwill was impaired. We recorded a goodwill impairment charge of $217,295 in our Consolidated Financial Statements. Our assessment of the Aegis service maintenance contracts reporting unit, at December 31, 2024, indicated that the carrying value of the service maintenance contracts did not exceed their fair value and therefore goodwill was not impaired. (see Note 10."Goodwill"). We adopted the provisions of ASU 2017-04, during 2018, which simplified the impairment testing process by eliminating the requirement to determine the implied fair value of goodwill. We test goodwill for impairment on either a qualitative basis under certain conditions, or a quantitative basis. On a quantitative basis, fair value of the reporting units is primarily determined using a probability weighted discounted cash flow analysis. Acquisition-Related Contingent Consideration Acquisition-related contingent consideration, which primarily consists of contingent consideration payable obligations, equal to a percentage of the revenue collected for maintenance services pursuant to the Aegis contract and related asset acquisitions, was recorded in the Consolidated Balance Sheets at its acquisition date estimated fair value, in accordance with the acquisition method of accounting. The fair value of the acquisition-related contingent consideration is remeasured each reporting period, with changes in fair value recorded in the Consolidated Statements of Operations. The fair value measurement of contingent consideration obligations arising from business combinations is determined via a probability-weighted discounted cash flow analysis, using unobservable (Level 3) inputs. These inputs may include: (i) the estimated amount and timing of projected cash flows, (ii) the probability of the achievement of the factor(s) on which the contingency is based and (iii) the risk-adjusted discount rate used to present value the probability-weighted cash flows. Significant increases or decreases in any of those inputs in isolation could result in a significantly higher or lower fair value measurement. Leases On January 1, 2019, we adopted the guidance under ASU No. 2016-02, “Leases” ("ASC 842”). ASC 842 requires lessees to recognize most leases on their balance sheets as a right-of-use ("ROU") asset with a corresponding lease liability. ROU assets represent our right to use an underlying asset for the lease term and lease liabilities represent our obligation to make lease payments arising from the lease. Lease ROU assets and liabilities are recognized at lease commencement date based on the present value of lease payments over the expected lease term. See Note 14."Leases". Income (loss) per Common Share We compute basic income (loss) per share by dividing net income (loss) for the period by the weighted-average number of shares of common stock outstanding during the period. We compute our diluted earnings (loss) per common share using the treasury stock method. For purposes of calculating diluted earnings per share, we consider our shares issuable in connection with convertible debentures, stock options and warrants to be dilutive common stock equivalents when the exercise/conversion price is less than the average market price of our common stock for the period. Segment Information Our operations are comprised of three business segments. Our Products segment designs, manufactures and sells industrial and commercial cogeneration systems as described above. Our Services segment installs and maintains our cogeneration systems. Our Energy Production segment sells energy in the form of electricity, heat, hot water and cooling to our customers under long-term sales agreements. Segment profit is based on operating income after the elimination of intercompany transactions. Segment profit is a measure of operating performance of our reportable segments and may not be comparable to similar measures reported by other companies. Segment profit is a performance metric utilized by our Chief Executive Officer, who is our Chief Operating Decision Maker, to allocate resources to and access performance of our segments. See Note 18. "Segments" for a reconciliation of segment profit to income from operations. Income Taxes We use the asset and liability method of accounting for income taxes. The current or deferred tax consequences of transactions are measured by applying the provisions of enacted tax laws to determine the amount of taxes payable currently or in future years. Deferred tax assets and liabilities are determined based on the difference between the financial statement and tax bases of assets and liabilities and expected future tax consequences of events that have been included in the financial statements or tax returns using enacted tax rates in effect for the years in which the differences are expected to reverse. Under this method, a valuation allowance is used to offset deferred taxes if, based upon the available evidence, it is more likely than not that some or all of the deferred tax assets may not be realized. Management evaluates the recoverability of deferred taxes and the adequacy of the valuation allowance annually. We have adopted the provisions of the accounting standards relative to accounting for uncertainties in tax positions. These provisions provide guidance on the recognition, derecognition and measurement of potential tax benefits associated with tax positions. We elected to recognize interest and penalties related to income tax matters as a component of income tax expense in the statements of operations. We have analyzed our current tax return compliance positions and determined that no uncertain tax positions have been taken that would require recognition. With few exceptions, we are no longer subject to possible income tax examinations by federal, state or local taxing authorities for tax years before 2021, with the exception of loss carryforwards in the event they are utilized in future years. Our tax returns are open to adjustment from 2001 forward, as a result of the fact that the we have loss carryforwards from those years, which may be adjusted in the year those losses are utilized. Fair Value of Financial Instruments Our financial instruments are cash and cash equivalents, accounts receivable, available-for-sale securities and accounts payable. The recorded values of cash and cash equivalents, accounts receivable and accounts payable approximate their fair values based on their short-term nature. See Note 16. "Fair Value Measurements". Revenue Recognition Revenue is recognized when performance obligations under the terms of a contract with our customer are satisfied; generally, this occurs with the transfer of control of our products, services and energy production. Revenue is measured as the amount of consideration we expect to receive in exchange for transferring goods or providing services or energy to customers. Shipping and handling fees billed to customers in a sales transaction are recorded in revenue for goods provided. were $96,890 and $174,662, for the years ended December 31, 2024 and 2023, respectively. The related shipping and handling costs incurred are accounted for as fulfillment activities and are recognized as cost of goods sold when control of the product transfers to the customer, which were $59,331 and $79,616, for the years ended December 31, 2024 and 2023, respectively. The costs of inbound freight is recorded in general and administrative expenses. For the years ended December 31, 2024 and 2023, $248,229 and $427,880 of shipping and handling costs were included in general and administrative expenses in the accompanying consolidated statements of operations, respectively. We elected to exclude from revenue any value-add sales and other taxes which we collect concurrent with revenue-producing activities. These accounting policy elections are consistent with the manner in which we have historically recorded shipping and handling fees and taxes. Incremental costs incurred by us in obtaining a contract with a customer are negligible, if any, and are expensed ratably in proportion to the related revenue recognized. Advertising Costs We expense the costs of advertising as incurred. For the years ended December 31, 2024 and 2023, advertising expense was approximately $74,000 and $80,000, respectively. Research and Development Costs Research and development expenditures are expensed as incurred. Our total research and development expenditures were approximately $962,000 and $840,000 for the years ended December 31, 2024 and 2023, respectively. Stock-Based Compensation Stock-based compensation cost is measured at the grant date, based on the estimated fair value of the award, and is recognized as an expense in the statements of operations over the requisite service period. The determination of the fair value of share-based payment awards is affected by our stock price. For the awards issued prior to our being publicly traded, we considered the sales price of the common stock in private placements to unrelated third parties as a measure of the fair value of our common stock. We utilize actual forfeitures when calculating the expense for the period. Stock-based compensation expense recognized is based on awards that are ultimately expected to vest. We evaluate the assumptions used to value awards regularly and if factors change and different assumptions are employed, stock-based compensation expense may differ significantly from what has been recorded in the past. If there are any modifications or cancellations of the underlying unvested securities, we may be required to accelerate, increase or cancel any remaining unearned stock-based compensation expense. See Note 15."Stockholders' Equity" for a summary of the restricted stock and stock option activity under our stock-based employee compensation plan for the years ended December 31, 2024, and 2023. Disaggregated Revenue In general, our business segmentation is aligned according to the nature and economic characteristics of our products and customer relationships and provides meaningful disaggregation of each business segment's results of operations. The following table further disaggregates our revenue by major source by segment for the years ended December 31, 2024 and 2023. Years Ended December 31, 2024 December 31, 2023 Products: Cogeneration $ 2,677,930 $ 2,761,667 Chiller 1,647,374 5,303,978 Engineered Accessories 118,692 794,301 Total Products Revenue 4,443,996 8,859,946 Services 16,074,870 14,523,054 Energy production 2,100,670 1,756,419 Total revenue $ 22,619,536 $ 25,139,419 Products Segment Our Product revenues include cogeneration systems that supply electricity and hot water, chillers that provide air-conditioning and hot water and engineered accessories, which consist of ancillary products and parts necessary to install a cogeneration unit including integration into the customers’ existing electrical and mechanical systems. We refer to the package of engineered accessories and engineering and design services necessary for the customers' installation of a cogeneration unit as light installation services. We transfer control and generally recognize a sale when we ship a product from our manufacturing facility at which point the customer takes ownership of the product. Payment terms on product sales are generally 30 days. We recognize revenue in certain circumstances before delivery to the customer has occurred (commonly referred to as bill and hold transactions). We recognize revenue related to such transactions once, among other things, the customer has made a written fixed commitment to purchase the product(s) under normal billing and credit terms, the customer has requested the product(s) be held for future delivery as scheduled and designated by them, risk of ownership has been assumed by the customer, and the product(s) are tagged as sold and segregated for storage awaiting further direction from the customer. Due to the infrequent nature and duration of bill and hold arrangements, the value associated with custodial storage services is deemed immaterial in the context of the contract and in total, and accordingly, none of the transaction price is allocated to such service. Depending on the product and terms of the arrangement, we may defer the recognition of a portion of the transaction price received because we have to satisfy a future obligation (e.g., product start-up service). Amounts allocated to product start-up services are recognized as revenue when the start-up service has been completed. We use an observable selling price to determine standalone selling prices where available and either a combination of an adjusted market assessment approach, an expected cost plus a margin approach, and/or a residual approach to determine the standalone selling prices for separate performance obligations as a basis for allocating contract consideration when an observable selling price is not available. Amounts received but not recognized pending completion of performance are recognized as contract liabilities and are recorded as deferred revenue along with deposits by customers. Services Segment Maintenance services are provided under either long-term maintenance contracts or time and material maintenance contracts. Revenue under time and material maintenance contracts is recognized when the maintenance service is completed. Revenue under long-term maintenance contracts is recognized either ratably over the term of the contract where the contract price is fixed or when the periodic maintenance activities are completed and the invoiced cost to the customer is based on run hours or kilowatts produced in a given period. We use an output method to measure progress towards completion of our performance obligation which results in the recognition of revenue on the basis of a direct measurement of the value to the customer of the services transferred to date relative to the remaining services promised under the contract. We use the practical expedient at ASC 606-10-55-18 of recognizing revenue in an amount equal to the amount we have the right to invoice the customer under the contract. Our initial acquisition of the Aegis maintenance contracts and related business closed on March 15, 2023. We have included the financial results of the Aegis maintenance agreements in our consolidated financial statements from April 1, 2023, from February 1, 2024 and from May 1, 2024, the closing or acquisition dates for the acquisitions in our revenue from the Services segment. Payment terms for maintenance services are generally 30 days. Energy Production Segment Revenue from energy contracts is recognized when electricity, heat, hot and/or chilled water is produced by our owned on-site cogeneration systems. Each month we bill the customer and recognize revenue for the various forms of energy delivered, based on meter readings which capture the quantity of the various forms of energy delivered in a given month, under a contractually defined formula which takes into account the current month's cost of energy from the local power utility. As the various forms of energy delivered by us under energy production contracts are simultaneously delivered and consumed by the customer, our performance obligation under these contracts is considered to be satisfied over time. We use an output method to measure progress towards completion of our performance obligation which results in the recognition of revenue on the basis of a direct measurement of the value to the customer of the services transferred to date relative to the remaining services promised under the contract. We use the practical expedient at ASC 606-10-55-18 of recognizing revenue in an amount equal to that amount to which we have the right to invoice the customer under the contract. Payment terms on invoices under these contracts are generally 30 days. Contract Balances The timing of revenue recognition, billings and cash collections result in billed accounts receivable, unbilled revenue (contract assets) and deferred revenue, consisting of customer deposits and billings in excess of revenue recognized (contract liabilities) on the consolidated balance sheets. We did not recognize any revenue during the year ended December 31, 2024 that was included in the unbilled revenue receivable as of December 31, 2024. Revenue recognized during the year ended December 31, 2024 that was included in deferred revenue at the beginning of the period was $662,730. Remaining Performance Obligations Remaining performance obligations related to ASC 606 represent the aggregate transaction price allocated to performance obligations with an original contract term greater than one year, excluding certain maintenance contracts and all energy production contracts where a direct measurement of the value to the customer is used as a method of measuring progress towards completion of our performance obligation. Exclusion of these remaining performance obligations is due in part to the inability to quantify values based on unknown future levels of delivery and in some cases rates used to bill customers. Remaining performance obligations therefore consist of unsatisfied or partially satisfied performance obligations related to fixed price maintenance contracts and installation contracts. As of December 31, 2024, the aggregate amount of the transaction price allocated to remaining unsatisfied performance obligations was approximately $7,867,082. We expect to recognize revenue of approximately 84% of the remaining performance obligations over the next 24 months, 82% recognized in the first 12 months and 2% recognized over the subsequent 12 months, and the remainder recognized thereafter. Significant New Accounting Standards Adopted this Period New accounting standards adopted in the year ended December 31, 2023. Financial Instruments, Credit Losses (Topic 326) . In June 2016, the Financial Accounting Standards Board issued ASU No. 2016-13, Financial Instruments, Credit Losses (Topic 326) , which was subsequently amended by ASUs 2018-19, 2019-04, 2019-05, 2019-11, and 2020-03. Topic 326 replaces the existing incurred loss impairment model with a methodology that incorporates all expected credit loss estimates, resulting in more timely recognition of losses. Under Topic 326, we are required to measure all expected credit losses for financial assets held at the reporting date based on historical experience, current conditions, and reasonable and supportable forecasts that affect the collectability of the reported financial assets. It also requires credit losses related to available-for-sale debt securities to be recorded through an allowance for credit losses. We adopted Topic 326 on January 1, 2023 on a modified retrospective basis. The adoption did not have a material effect on our consolidated financial statements. New accounting standards adopted in the year ended December 31, 2024. Segment Reporting (Topic 280) - Improvements to Reportable Segment Disclosure s. In November 2023, the Financial Accounting Standards Board issued ASU 2023-07, Segment Repor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12 Months Ended</t>
        </is>
      </c>
    </row>
    <row r="2">
      <c r="B2" s="2" t="inlineStr">
        <is>
          <t>Dec. 31, 2024</t>
        </is>
      </c>
    </row>
    <row r="3">
      <c r="A3" s="3" t="inlineStr">
        <is>
          <t>Earnings Per Share [Abstract]</t>
        </is>
      </c>
      <c r="B3" s="4" t="inlineStr">
        <is>
          <t xml:space="preserve"> </t>
        </is>
      </c>
    </row>
    <row r="4">
      <c r="A4" s="4" t="inlineStr">
        <is>
          <t>Loss per common share</t>
        </is>
      </c>
      <c r="B4" s="4" t="inlineStr">
        <is>
          <t xml:space="preserve">Income (loss) per Common Share: Basic and diluted loss per common share for the years ended December 31, 2024 and 2023, respectively, was as follows: Years Ended December 31, 2024 December 31, 2023 Numerator: Net loss attributable to stockholders $ (4,760,238) $ (4,598,108) Denominator: Weighted average shares outstanding - Basic 24,861,190 24,850,261 Effect of dilutive securities: Stock options — — Weighted average shares outstanding - Diluted 24,861,190 24,850,261 Basic loss per share $ (0.19) $ (0.19) Diluted loss per share $ (0.19) $ (0.19) Anti-dilutive shares underlying stock options outstanding 1,222,516 1,757,6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quisition of American DG Energy Inc. (Notes)</t>
        </is>
      </c>
      <c r="B1" s="2" t="inlineStr">
        <is>
          <t>12 Months Ended</t>
        </is>
      </c>
    </row>
    <row r="2">
      <c r="B2" s="2" t="inlineStr">
        <is>
          <t>Dec. 31, 2024</t>
        </is>
      </c>
    </row>
    <row r="3">
      <c r="A3" s="3" t="inlineStr">
        <is>
          <t>Business Combinations [Abstract]</t>
        </is>
      </c>
      <c r="B3" s="4" t="inlineStr">
        <is>
          <t xml:space="preserve"> </t>
        </is>
      </c>
    </row>
    <row r="4">
      <c r="A4" s="4" t="inlineStr">
        <is>
          <t>Acquisition of American DG Energy Inc.</t>
        </is>
      </c>
      <c r="B4" s="4" t="inlineStr">
        <is>
          <t>Acquisition of American DG Energy Inc. On May 18, 2017, we completed our acquisition, by means of a stock-for-stock merger, of 100% of the outstanding common shares of American DG Energy Inc. (“American DG Energy" or "ADGE”), a company which installed, owned, operated and maintained complete distributed generation of electricity systems, or DG systems or energy systems, and other complementary systems at customer sites and sells electricity, hot water, heat and cooling energy under long-term contracts at prices guaranteed to the customer to be below conventional utility rates, by means of a merger of one of our wholly owned subsidiaries with and into ADGE such that ADGE became a wholly owned subsidiary of Tecogen. We acquired ADGE to, among other reasons, expand our product offerings and benefit directly from the long-term contracted revenue streams generated by these installations. We gained control of ADGE on May 18, 2017 by issuing shares of our Common Stock to the prior stockholders of ADGE. Goodwill of $13.3 million arising from the acquisition is primarily attributable to the going concern element of ADGE’s business, including its assembled workforce and the long-term contractual nature of its business, as well as expected cost synergies from the merger related primarily to the elimination of administrative overhead and duplicative personnel. None of the goodwill recognized is expected to be deductible for income tax purposes. The favorable contract asset and the unfavorable contract liability, both of which relate to existing customer contracts, and the estimated amortization are more fully described in Note 8. "Intangible Assets and Liabilities other than Goodwil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egis Contract and Related Asset Acquisi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egis Contract and Related Asset Acquisition</t>
        </is>
      </c>
      <c r="B4" s="4" t="inlineStr">
        <is>
          <t>Aegis Contract and Related Asset Acquisition On March 15, 2023, we entered into an agreement ("Agreement") with Aegis Energy Services, LLC (“Aegis”) pursuant to which Aegis agreed to assign to us and we agreed to assume certain Aegis maintenance agreements, we agreed to purchase certain assets from Aegis, and related matters (“Acquisition”). On April 1, 2023, the Acquisition closed. Under the Agreement, we agreed to acquire from Aegis and assume Aegis’ rights and obligations arising on or after April 1, 2023, under maintenance agreements pursuant to which Aegis provided maintenance services to third parties for approximately 200 cogeneration systems and we agreed to acquire from Aegis certain vehicles and inventory used by Aegis in connection with the performance of its maintenance services. At closing, we acquired eight (8) Aegis vehicles for consideration consisting of $170,000 in cash. Also, we issued credits against outstanding accounts receivable due from Aegis in the amount of $300,000 for the acquisition of inventory that Aegis used to provide maintenance services. At closing, we hired eight (8) Aegis employees who, following the closing, have agreed to continue to provide maintenance services relating to the cogeneration systems covered by the maintenance agreements assumed pursuant to the Agreement. Following the closing and for a period of up to seven (7) years, we agreed to pay Aegis a percentage of the revenue collected for maintenance services provided pursuant to the maintenance agreements acquired from Aegis. Further, prior to December 31, 2023, we had the right to acquire and assume additional Aegis’ maintenance agreements for cogeneration systems on substantially similar terms and conditions. The Agreement contained certain indemnification provisions and agreements on the part of Aegis and for each party to cooperate with each other and provide certain transitional assistance. We acquired the Aegis maintenance agreements to expand our Service portfolio and to benefit from the long-term contract revenue stream generated by these agreements. On February 1, 2024, Tecogen and Aegis amended the Agreement to add eighteen (18) additional maintenance contracts assumed by us (the "February 2024 Amendment") which includes an undertaking by Aegis to use commercially reasonable efforts to support and assist our execution of maintenance service agreements for an additional thirty-six (36) cogeneration units sold to customers by Aegis. On May 1, 2024, Tecogen and Aegis amended the Agreement to add thirty-one (31) additional maintenance contracts assumed by us (the "May 2024 Amendment") which includes an undertaking by Aegis to use commercially reasonable efforts to support and assist our execution of maintenance service agreements for an additional forty-eight (48) cogeneration units sold to customers by Aegis. No additional maintenance service agreements contemplated in the February 2024 Amendment or the May 2024 Amendment have been executed as of December 31, 2024. We have determined that the assignment and assumption of the Aegis maintenance agreements, in combination with the related asset acquisition and the retention of the former Aegis employees, constitutes a business and should be accounted for as a business combination under the acquisition method. As of the acquisition date, we recognized, separately from goodwill, the identifiable assets acquired and the liabilities assumed, at fair value. We have applied an interpretation of the guidance in ASC 805, Business Combinations, that allows an entity to combine multiple acquisitions as one single transaction due to the April 1, 2023, February 1, 2024 and May 1, 2024 acquisitions being executed in contemplation of one another to achieve the same commercial objective for the Company. As a result, we have adjusted the initial accounting for the April 1, 2023 acquisition for the value of net assets acquired from the February 1, 2024 and May 1, 2024 acquisitions. We have included the financial results of the Aegis maintenance agreements in our consolidated financial statements from April 1, 2023, from February 1, 2024 and from May 1, 2024, the closing or acquisition dates for the acquisitions. The following table summarizes the consideration paid for the Aegis acquisition and the fair value of assets acquired and contract-related liabilities assumed as of the acquisition date: Acquisitions April 1, 2023 February 1, 2024 May 1, 2024 Total Consideration Paid: Cash $ 170,000 $ — $ — $ 170,000 Accounts receivable credit issued 300,000 — — 300,000 Account payable due to Aegis 91,048 — — 91,048 Contingent consideration 1,256,656 101,641 171,260 1,529,557 Total fair value of consideration transferred 1,817,704 101,641 171,260 2,090,605 Identifiable assets acquired and liabilities assumed: Assets acquired Property, plant and equipment 170,000 — — 170,000 Inventory 391,048 — — 391,048 Identifiable intangible asset - customer contracts 1,772,659 184,587 267,877 2,225,123 2,333,707 184,587 267,877 2,786,171 Acquired contract-related liabilities assumed Deferred maintenance reserve (853,271) — — (853,271) Net identifiable assets acquired 1,480,436 184,587 267,877 1,932,900 Excess of cost over fair value of net assets acquired (Goodwill) $ 337,268 $ (82,946) $ (96,617) $ 157,705 Initial Acquisition - April 1, 2023 The amounts initially recognized for inventory, identifiable intangible assets, contingent consideration and deferred maintenance reserves were provisional pending completion of the necessary valuations and analysis. ASC 805 establishes a measurement period to provide companies with a reasonable amount of time to obtain the information necessary to identify and measure various items in a business combination and cannot extend beyond one year from the acquisition date. As of December 31, 2023, we completed our analysis and valuation. As of December 31, 2024, we recorded no remeasurment adjustments to the fair value of the contingent consideration and deferred maintenance reserves given the probability of achieving the revenue estimates and the actual and expected maintenance costs were consistent with our initial valuation. February 2024 Amendment The amounts initially recognized for identifiable intangible assets and contingent consideration are provisional, pending completion of the necessary valuations and analysis. ASC 805 establishes a measurement period to provide companies with a reasonable amount of time to obtain the information necessary to identify and measure various items in a business combination and cannot extend beyond one year from the acquisition date. During the year ended December 31, 2024, we identified a $9,232 adjustment to increase the contingent consideration liability and a $5,052 adjustment reducing the customer contracts intangible asset. As of December 31, 2024, we completed our analysis and valuation for the February 2024 amendment. May 2024 Amendment The amounts initially recognized for identifiable intangible assets and contingent consideration are provisional pending completion of the necessary valuations and analysis. ASC 805 establishes a measurement period to provide companies with a reasonable amount of time to obtain the information necessary to identify and measure various items in a business combination and cannot extend beyond one year from the acquisition date. As of December 31, 2024, we have completed our analysis and valuation for the May 2024 amendment. Acquisition Valuation The fair value of the identifiable intangible asset was estimated using the income approach. The excess cash flow was discounted to present value using an appropriate rate of return to estimate the market value of the customer identifiable intangible asset and the risks associated with the future revenue forecasts due to potential changes in customer energy requirements or changes in the economic viability of these CHP sites which depend on the spread between natural gas fuel and electricity prices, all of which are not within our control. Key assumptions to value the customer identifiable intangible asset included the discount rate of 15%, profitability assumptions, revenue assumptions, and anticipated existing contract run out were the material assumptions utilized in the discounted cash flow model used to estimate fair value. The discount rate reflects an estimate of our weighted-average cost of capital. Following the closing and for a period of up to seven (7) years, we agreed to pay Aegis contingent consideration equal to a percentage of the revenue collected for maintenance services provided pursuant to the maintenance agreements acquired from Aegis. On the date of acquisition, the fair value of the contingent consideration and the deferred maintenance reserve were calculated under the income approach using a weighted average cost of capital of 15%, discounting the future cash flows to present value, and are subsequently remeasured to fair value at each reporting date until the fair value contingencies are resolved. Fair value adjustments which may be determined at subsequent reporting dates will be recorded in our consolidated statements of operations and will not impact the goodwill balance after the measurement period. The contingent consideration is payable within forty-five (45) days following the end of each calendar quarter through the earlier of the expiration or termination of the relevant maintenance agreements, or the seventh (7th) anniversary of the acquisition date. The consideration is equal to the product of the revenues collected in a calendar quarter multiplied by an applicable percentage. The agreement stipulates quarterly aggregate revenue targets and an applicable percentage, and provides for a higher applicable percentage if revenues exceed the target revenues. The applicable percentage ranges from 5% to 10% over the agreement term. The deferred maintenance reserve represents costs, which are expected to be incurred over a three-year period from the date of acquisition to repair customer equipment which had not been sufficiently maintained prior to our acquisition of the maintenance service agreements. The purchase price of the acquisition was allocated to the tangible and intangible assets acquired and liabilities assumed and recognized at their fair value based on widely accepted valuation techniques in accordance with ASC 820, "Fair Value Measurement," as of the acquisition date. The process for estimating fair value requires the use of significant assumptions and estimates of future cash flows and developing appropriate discount rates. The excess of the purchase price over fair value of the net identified assets acquired and liabilities assumed was recorded as goodwill. Goodwill is primarily attributable to the going concern element of the Aegis business, including its assembled workforce and the long-term nature of the customer maintenance agreements, as well as anticipated cost synergies due primarily to the elimination of administrative overhead. Goodwill resulting from the Aegis acquisition is not expected to be deductible for income tax purposes. Acquisition-related costs which consisted on recurring internal resources were de minimus and such costs were expensed as incurred (ASC 805-50-30-1). The following table summarizes the contract-related liabilities assumed as of December 31, 2024: December 31, 2024 December 31, 2023 Acquisition liabilities, current Contingent consideration $ 328,350 $ 200,639 Deferred maintenance reserve 574,202 644,724 902,552 845,363 Acquisition liabilities, long-term Contingent consideration 1,008,760 994,743 Deferred maintenance reserve — 187,036 $ 1,008,760 $ 1,181,779 Revenues and gross profit from the Aegis maintenance contracts were $2,671,051 and $1,764,227 and $1,884,891 and $1,167,225, respectively, for the years ended December 31, 2024 and 2023. The revenue and gross profit are included in our Services segment since the date of the respective contract acquisitions. Periodic Remeasurement of Contingent Liabilities The fair value of the contingent consideration and pre-acquisition deferred maintenance liabilities are remeasured each reporting period after the acquisition date and any changes in the estimated fair value are reflected as gains or losses in cost of goods sold or general and administrative expense in the consolidated statement of operations. We performed a remeasurement analysis of the contingent consideration and pre-acquisition deferred maintenance liabilities at December 31, 2024 and determined that the carrying value of the liabilities approximated the estimated fair value of the of the liabilities, based on a discounted cash flow analysis, and did not record a remeasurement adjustment for the year ended December 31, 2024. We are unable to provide the pro forma information required under ASC 805-10-50-2(h) as the disclosure is impracticable since the required pre-acquisition historical information could not be obtained from Aeg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ale of Energy Producing Assets and Goodwill Impairment</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ale of Energy Producing Assets and Goodwill Impairment</t>
        </is>
      </c>
      <c r="B4" s="4" t="inlineStr">
        <is>
          <t>Sale of Energy Producing Assets and Goodwill Impairment During the first quarter of 2019, we sold certain energy producing assets, including the associated energy production contracts for total consideration of $7 million. In connection with the asset sales, we entered into agreements with the purchaser to maintain and operate the assets over the remaining periods of the associated energy production contracts (through August 2033 and January 2034, respectively) in exchange for monthly fees for both maintenance and operation. These agreements contain provisions whereby we have guaranteed to the purchaser a minimum level or threshold of cash flows from the associated energy production contracts. Actual results are compared to the minimum threshold bi-annually and we reimburse any shortfall to the purchaser. To the extent actual results are in excess of the minimum threshold, we are entitled to fifty percent of such excess under the agreements. We received excess payments in both the years ended December 31, 2024 and 2023. For the years ended December 31, 2024 and 2023, we recognized $73,243 and $25,633, respectively, of revenue representing our share of the excess cash flows under the energy production contracts. Included in our current receivables as of December 31, 2024 and 2023, are excess cash flows of $98,876 and $25,633, respectively. The foregoing agreements also contain provisions whereby we have agreed to make whole the purchaser in the event the counterparty to the energy production contract(s) defaults on or otherwise terminates before the stated expiration of the energy production contract. Should we be required to make whole the purchaser under such provisions, we would be entitled to seek recovery from the counterparty to the energy production contract(s) under a similar provision contained in those contracts in respect of early termination. We did not recognize any counterparty contract default costs in the years ended December 31, 2024 and 2023. We are also responsible under the agreements for site decommissioning costs, if any, in excess of certain threshold amounts by site. Decommissioning of site assets is performed when, if and as requested by the counterparty to the energy production contract upon termination of the energy production contract. We recognized $20,000 of site decommissioning costs for the year ended December 31, 2024 and did not recognize any site decommissioning costs for the year ended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Inventory, net Inventory at December 31, 2024 and 2023 consisted of the following. 2024 2023 Raw materials, net 8,525,879 8,803,054 Work-in-process 930,769 798,522 Finished goods, net 177,357 951,843 $ 9,634,005 $ 10,553,4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and liabilities other than goodwill</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Intangible assets and liabilities other than goodwill</t>
        </is>
      </c>
      <c r="B4" s="4" t="inlineStr">
        <is>
          <t xml:space="preserve">Intangible Assets and Liabilities Other Than Goodwill During the years ended December 31, 2024 and 2023, we did not capitalize any cost incurred for product certification costs, patent-related costs or trademarks. Also included in intangible assets are legal costs incurred by us to obtain patents for our intellectual property. These patents, once they are placed in service, are amortized on a straight-line basis over the estimated economic life of the associated product, which ranges from approximately 7-10 years. Intangible assets and liabilities at December 31, 2024 and 2023 consist of the following: December 31, 2024 December 31, 2023 Intangible assets Cost Accumulated Amortization Net Cost Accumulated Amortization Net Product certifications $ 777,465 $ (709,855) $ 67,610 $ 777,465 $ (658,676) $ 118,789 Patents 888,910 (584,493) 304,417 888,910 (496,807) 392,103 Developed technology 240,000 (188,000) 52,000 240,000 (172,000) 68,000 Trademarks 26,896 — 26,896 26,896 — 26,896 In process R&amp;D 263,936 (141,394) 122,542 263,936 (103,689) 160,247 Favorable contract assets 384,465 (379,839) 4,626 384,465 (376,139) 8,326 Customer contract $ 2,225,123 $ (290,025) 1,935,098 $ 1,772,659 $ (110,791) 1,661,868 $ 4,806,795 $ (2,293,606) $ 2,513,189 $ 4,354,331 $ (1,918,102) $ 2,436,229 Intangible liability Unfavorable contract liability $ 2,618,168 $ (2,195,329) $ 422,839 $ 2,618,168 $ (2,019,122) $ 599,046 The aggregate amortization expense related to non-contract related intangible assets was $192,571 and $222,884 during the years ended December 31, 2024 and 2023, respectively. The net aggregate expense (credit) related to the amortization of the contract related intangible assets and liabilities for the years ended December 31, 2024 and 2023 was $6,727 and $(110,031), respectively. Contract Asset and Liability The favorable contract asset and unfavorable contract liability in the foregoing table represent the fair value of ADGE's customer contracts (both positive for favorable contracts and negative for unfavorable contracts) which were acquired by us on May 18, 2017 (see Note 4. "Acquisition of American DG Energy Inc."). The customer contract asset includes the maintenance services contracts acquired by us on April 1, 2023 as part of the Aegis acquisition and pursuant to the February 2024 Amendment and the May 2024 Amendment. (See Note 5. "Aegis Contract and Related Asset Acquisition". Amortization of intangibles including contract related amounts is calculated using the straight line method over the remaining useful life or contract term, which range from approximately one Non-contract related intangibles Contract related intangibles Total 2025 $ 169,754 $ 79,042 $ 248,796 2026 168,244 124,483 292,727 2027 167,936 131,199 299,135 2028 23,278 137,208 160,486 2029 5,786 137,208 142,994 Thereafter 11,571 907,745 919,316 $ 546,569 $ 1,516,885 $ 2,063,4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net Property, plant and equipment at December 31, 2024 and 2023 consisted of the following: Estimated Useful 2024 2023 Energy systems 10 - 15 years $ 2,810,232 $ 2,810,232 Machinery and equipment 5 - 7 years 1,598,538 1,744,596 Furniture and fixtures 5 years 224,868 212,963 Computer software 3 - 5 years 192,865 192,865 Leasehold improvements * 906,739 466,789 5,733,242 5,427,445 Less - accumulated depreciation and amortization (3,995,206) (4,264,868) Net property, plant and equipment $ 1,738,036 $ 1,162,577 * Lesser of estimated useful life of asset or lease term Depreciation and amortization expense on property and equipment for the years ended December 31, 2024 and 2023 was $354,485 and $454,859, respectively. During the year ended December 31, 2024, we received proceeds of $51,400 from the disposition of certain assets realizing a gain of $12,181. During the year ended December 31, 2023, we received proceeds of $34,655 from the disposition of certain assets and reversed $8,687 of accrued decomissioning costs from a former ADGE energy site, realizing a gain of $36,207. During the years December 31, 2024 and 2023, we evaluated the ADGE customer contracts and and related assets and did not deem any assets to be impai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Not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Goodwill Changes in the carrying amount of goodwill by reportable segment during the years ended December 31, 2024 and 2023 was as follows: Products Services Energy Production Total Balance at December 31, 2022 $ 40,870 $ — $ 2,365,286 $ 2,406,156 Impairment — — — — Acquisition — 337,268 — 337,268 Balance at December 31, 2023 $ 40,870 $ 337,268 $ 2,365,286 $ 2,743,424 Impairment — — (217,295) (217,295) Acquisition - adjustment — (179,563) — (179,563) Balance at December 31, 2024 $ 40,870 $ 157,705 $ 2,147,991 $ 2,346,566 We performed a goodwill impairment test of the Energy Production goodwill at December 31, 2024 and determined that the carrying value of the assets exceeded estimated fair value of the of the assets, based on a discounted cash flow analysis, and recorded a goodwill impairment for the year ended December 31, 2024. We performed a goodwill impairment test of the Services goodwill and determined that the estimated fair value of the assets, based on a discounted cash flow analysis, exceeded the carrying value of the assets, therefore no impairment existed for the year ended December 31, 2024. See Note 6. "Sale of Energy Producing Assets and Goodwill Impairment" and Note 5. "Aegis Contract and Related Asset Acquisition" for further discuss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Not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Notes</t>
        </is>
      </c>
      <c r="B4" s="4" t="inlineStr">
        <is>
          <t xml:space="preserve">Related Party Notes On October 9, 2023, we entered into note subscription agreements with each of John N. Hatsopoulos and Earl R. Lewis, III, each a director and shareholder of the Company, pursuant to which Mr. Hatsopoulos agreed to provide financing to us of up to $1,000,000, and Mr. Lewis agreed to provide financing to us of $500,000, and potentially, an additional $500,000 at his discretion. On October 10, 2023, we borrowed $500,000 from Mr. Hatsopoulos and issued him a one-year promissory note with interest accruing at 5.12% per annum. On July 23, 2024, we borrowed an additional $500,000 from Mr. Hatsopoulos, and issued a one-year promissory note with interest accruing at 5.06% per annum. On March 21, 2024, John H. Hatsopoulos amended the terms of the promissory note, dated October 10, 2023, extending the maturity date by one year, making the maturity date October 10, 2025. On September 18, 2024, we borrowed $500,000 from Mr. Lewis and issued him a one-year promissory note with interest accruing at 4.57% per annum. On January 14, 2025 we agreed to permit Mr. Lewis to either receive repayment of his note in cash or, at his discretion, convert the balance of the promissory note into shares of our common stock. In the event of such a conversion, the number of shares of we will be required to issue will be determined by dividing the balance due under the promissory note by the average closing price per share of our shares during the thirty-day period prior to the date of conversion. On February 18, 2025 we amended the promissory notes with Mr. Hatsopoulos to extend the maturity dates for both promissory notes to July 31, 2026. We also agreed to permit Mr. Hatsopoulos to either receive repayment of his notes in cash, or at his discretion, convert the balance(s) due of one or both of the promissory notes into shares of our common stock. In the event of such a conversion, the number of shares we will be required to issue will be determined by dividing the balance(s) due under the promissory note(s) by the average closing price per share of our shares during the thirty-day period prior to the date of conversion. The loans are required to be repaid in the event of a change of control of the company and upon the occurrence of an event of default under the note, including upon a failure to pay when due the principal and interest when due, or the commencement of voluntary or involuntary bankruptcy or insolvency proceeding. The loans and terms of the loan agreements were unanimously approved by our board of directors. The loans bear interest on the outstanding principal at the Internal Revenue Service’s Applicable Federal Rate to be determined at the time we issue a promissory note in connection with a loan drawdown. The notes may be prepaid by us at any time. The principal amount of each loan and accrued interest is subject to mandatory prepayment in the event of a change of control of the registrant. The promissory notes are subject to customary events of default and are transferable provided the conditions to transfer set forth in the promissory notes are satisfied by the noteholder. The proceeds of the loans are expected to be used for general working capital purpos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WOLF &amp; COMPANY, P.C.</t>
        </is>
      </c>
    </row>
    <row r="5">
      <c r="A5" s="4" t="inlineStr">
        <is>
          <t>Auditor Firm ID</t>
        </is>
      </c>
      <c r="B5" s="4" t="inlineStr">
        <is>
          <t>392</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 Obligations We lease office space and warehouse facilities under various lease agreements which expire through January 2031. Total rent expense for the years ended December 31, 2024 and 2023 amounted to $796,400 and $812,815, respectively. See Note 14. "Leases" for further discussion. Finance Lease Obligations We lease motor vehicles under a master vehicle lease agreement, effective December 19, 2023, which expire through December 2028. See Note 14. "Leases" for further discussion. Legal Matters On November 23, 2022, we were served with a suit filed against us on August 24, 2022 in the Ontario Superior Court of Justice by The Corporation of the Town of Milton, Milton Energy Generation Solutions Inc. and Milton Hydro Distribution Inc (the "Plaintiffs"), all of whom are municipal corporations incorporated in the Province of Ontario. The plaintiffs sued for damages in the amount of CDN $1,000,000, prejudgment and post-judgment interest, and legal fees, alleging breach of contract, breach of warranty, negligent misrepresentations and nuisance. Plaintiffs allege that on or about July 10, 2022, a Tecogen cogenerator installed by us at the plaintiffs' facility caught fire, causing damage to the cogenerator and the plaintiff's facility. We filed a response denying liability and are represented by Canadian counsel. For the year ended December 31, 2022, we reserved $150,000 for anticipated damages which may not be covered by our insurance and continued to maintain the reserve at December 31, 2024. On January 13, 2025, Tecogen and our insurers entered into a Settlement Agreement and Full and Final Release from any and all claims, obligations and liabilities, arising from the July 10, 2022 fire with the plaintiffs in the amount of CDN $400,000, of which we were responsible for CDN $100,000. On February 7, 2025 we remitted CDN $100,000, or $70,994, representing payment in full of our liability with respect to this matter. Guarantees In connection with the sale of energy producing assets, we made certain guarantees to the purchaser as discussed in Note 5. "Sale of Energy Producing Assets and Goodwill Impairment." Based upon an analysis of these energy producing assets expected future performance, as of December 31, 2024 we do not expect to make any material payments under the guarantee. Change in Control Severance Benefit Plan On July 9, 2020, our compensation committee of the board of directors adopted the Tecogen Inc. Change in Control Severance Benefit Plan ("Plan"). The Plan provides for up to 12 months of severance benefits for certain of our key management employees who are selected as plan participants by the plan administrator and who have executed a Change in Control Severance Benefit Plan Participation Notice. On July 9, 2020, Robert A. Panora, our President and Chief Operating Officer, and John K. Whiting, IV, our General Counsel and Secretary, were each designated as participants in the Plan. Under the Plan, upon the occurrence of certain termination events following a change in control of the Company, the executive participants would receive cash severance payments equal to 12 months’ salary and bonus payments, continuation of certain health benefits, the acceleration of bonus awards, and immediate vesting of outstanding unvested options (including performance options) to acquire our common stock. The severance payments are required to be paid in a single lump sum. The Plan has a term of three years and will automatically extend for successive additional one-year terms unless we provide written notice at least six months in advance of a then current term. An executive will be entitled to severance under the Plan only if there has been a “Change in Control” of the Company and the termination of employment or service occurs during the period that is three months prior to and 18 months following a change in control of the Company, and the termination of participant's employment or service with the Company without "Cause," or by participant for “Good Reason” as those terms are defined in the Plan. In order to be eligible to receive severance benefits under the Plan, an executive must comply with the terms of the Plan, including the release of claims in favor of the Company and certain confidentiality, non-compete, non-solicitation, and non-disparagement covenants during and following termination of employment. The Plan will be administered by the compensation committee of the board of directors (or by the full board of directors or such other committee as the board may design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duct warranty</t>
        </is>
      </c>
      <c r="B1" s="2" t="inlineStr">
        <is>
          <t>12 Months Ended</t>
        </is>
      </c>
    </row>
    <row r="2">
      <c r="B2" s="2" t="inlineStr">
        <is>
          <t>Dec. 31, 2024</t>
        </is>
      </c>
    </row>
    <row r="3">
      <c r="A3" s="3" t="inlineStr">
        <is>
          <t>Guarantees [Abstract]</t>
        </is>
      </c>
      <c r="B3" s="4" t="inlineStr">
        <is>
          <t xml:space="preserve"> </t>
        </is>
      </c>
    </row>
    <row r="4">
      <c r="A4" s="4" t="inlineStr">
        <is>
          <t>Product warranty</t>
        </is>
      </c>
      <c r="B4" s="4" t="inlineStr">
        <is>
          <t xml:space="preserve">Product Warranty We reserve an estimate of our exposure to warranty claims based on both current and historical product sales data and warranty costs incurred. The majority of our products are sold with a one-year warranty. We assess the adequacy of our recorded warranty liability periodically and adjust the reserve as necessary. The warranty liability is included in accrued expenses on the accompanying consolidated balance sheets. Changes in our warranty reserve were as follows: Warranty reserve, December 31, 2022 $ 137,800 Warranty provision for units sold 286,391 Costs of warranty incurred (282,191) Warranty reserve, December 31, 2023 142,000 Warranty provision for units sold 257,898 Costs of warranty incurred (276,898) Warranty reserve, December 31, 2024 $ 123,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t>
        </is>
      </c>
      <c r="B1" s="2" t="inlineStr">
        <is>
          <t>12 Months Ended</t>
        </is>
      </c>
    </row>
    <row r="2">
      <c r="B2" s="2" t="inlineStr">
        <is>
          <t>Dec. 31, 2024</t>
        </is>
      </c>
    </row>
    <row r="3">
      <c r="A3" s="3" t="inlineStr">
        <is>
          <t>Accounting Policies [Abstract]</t>
        </is>
      </c>
      <c r="B3" s="4" t="inlineStr">
        <is>
          <t xml:space="preserve"> </t>
        </is>
      </c>
    </row>
    <row r="4">
      <c r="A4" s="4" t="inlineStr">
        <is>
          <t>Leases</t>
        </is>
      </c>
      <c r="B4" s="4" t="inlineStr">
        <is>
          <t xml:space="preserve">Leases Our leases principally consist of operating leases related to our corporate office, field offices, and our research, manufacturing, and storage facilities. Effective December 19, 2023, we entered into a master finance lease agreement for motor vehicles. At inception, we determine if an arrangement constitutes a lease and whether that lease meets the classification criteria of a finance or operating lease. Some of our lease agreements contain lease components (e.g. minimum rent payments) and non-lease components (e.g. maintenance, labor charges, etc.). We account for each component separately based on the estimated standalone price of each component. Operating Leases Operating leases are included in Right-of-use assets, Lease obligations, current and Long-term liabilities - Lease obligations, net of current portion, on the consolidated balance sheets. These assets and liabilities are recognized at the commencement date based on the present value of remaining lease payments over the lease term and using an incremental borrowing rate consistent with the lease terms or implicit rates, when readily determinable. For those leases where it is reasonably certain at the commencement date that we will exercise the option to extend the lease, then the lease term will include the lease extension term. Short-term operating leases, which have an initial term of 12 months or less, are not recorded on the balance sheet. On March 31, 2023, we entered into two lease agreements for two adjacent buildings, located in North Billerica, Massachusetts, containing approximately 26,412 square feet of manufacturing, storage and office space to serve as our headquarters and manufacturing facilities. The lease agreements provide for initial lease terms of five (5) years with two successive options to renew for additional terms of five (5) years. Both leases commenced on January 1, 2024 and require payment of the base rent, real estate taxes, common maintenance expenses and aggregate deposits of $38,200. Our costs for initial improvements required to the leased premises is estimated to range between $900,000 and $1,000,000. The estimated straight-line monthly rent expense for the initial term of the lease is approximately $26,962 per month. In accordance with ASC 842-20-30-1, we recorded the lease liability and right-of-use asset using the discount rate for the lease upon the lease commencement date, January 1, 2024. On January 1, 2024 we extended our lease for the 2,800 square foot Valley Stream, NY service center for an additional three (3) years through December 31, 2026, with an option to renew for an additional term of three (3) years. The straight-line base monthly rent for the extension is $4,560 per month. On February 1, 2024 we entered into a lease agreement for 2,063 square feet of office and storage space in East Syracuse, New York for an initial lease term of three (3) years, expiring on January 31, 2027, with an option for an additional lease term of two (2) years. The straight-line base monthly rent for the initial lease term is $1,891 per month. On June 17, 2024, we extended our lease for 1,751 square foot Hayward, CA service center for an additional three (3) years through July 31, 2027. The straight-line monthly rent for the extension is $3,662 per month. On January 15, 2025 we entered into a lease agreement for 2,969 square feet of office and storage space in Easton, MA for an initial term of five (5) years, expiring on January 31, 2030, with an option for an additional lease term of five (5) years. The straight-line base monthly rent for the initial lease term is $2,324 per month. Lease expense for operating leases, which principally consists of fixed payments for base rent, is recognized on a straight-line basis over the lease term. Operating lease expense for the years ended December 31, 2024 and 2023 was $796,400 and $812,815, respectively. Supplemental information related to operating leases for the years ended December 31, 2024 and 2023 was as follows: December 31, 2024 December 31, 2023 Cash paid for amounts included in the measurement of operating lease liabilities $ 727,418 $ 743,849 Right-of-use assets obtained in exchange for operating lease liabilities $ 1,650,994 $ 148,093 Weighted-average remaining lease term - operating leases 4.1 Years 4.6 Years Weighted-average discount rate - operating leases 7.5 % 6.4 % Finance Leases Finance leases are included in Right-of-use assets, Lease obligations, current and Long-term liabilities - Lease obligations, net of current portion, on the condensed consolidated balance sheets. These assets and liabilities are recognized at the commencement date based on the present value of remaining lease payments over the lease term and using an incremental borrowing rate consistent with the lease terms or implicit rates, when readily determinable. For those leases where it is reasonably certain at the commencement date that we will exercise the option to extend the lease, then the lease term will include the lease extension term. Short-term operating leases, which have an initial term of 12 months or less, are not recorded on the balance sheet. Lease expense for finance leases, consisting of fixed payments for base rent and initial costs for the year ended December 31, 2024 and 2023 was $119,690 and $2,338, respectively. Depreciation and amortization expense on right-of-use finance lease assets for the years ended December 31, 2024 and 2023 was $61,572 and $0, respectively. Supplemental information for finance leases for the year ended December 31, 2024 and 2023 was as follows: December 31, 2024 December 31, 2023 Cash paid for amounts included in the measurement of finance lease liabilities $ 88,845 $ — Right-of-use assets obtained in exchange for finance lease liabilities $ 295,085 $ 200,187 Weighted-average remaining lease term - finance leases 4.3 years 5.0 years Weighted-average discount rate - finance leases 10.0 % 10.4 % Supplemental balance sheet information related to operating leases for the years ended December 31, 2024 and 2023 was as follows: December 31, 2024 December 31, 2023 Operating leases Right-of-use assets $ 1,730,358 $ 743,096 Operating lease liability, current $ 430,382 $ 248,933 Operating lease liability, long-term 1,341,789 523,660 Total operating lease liability $ 1,772,171 $ 772,593 Supplemental balance sheet information related to finance leases for the year ended December 31, 2024 and 2023 is as follows: December 31, 2024 December 31, 2023 Finance leases Right-of-use assets - motor vehicles $ 425,563 $ 200,187 Right-of-use asset - boiler 26,827 — $ 452,390 $ 200,187 Finance lease liability, current $ 85,646 $ 40,540 Finance lease liability, long-term 325,235 159,647 Total finance lease liability $ 410,881 $ 200,187 Future minimum lease commitments under non-cancellable operating and finance leases as of December 31, 2024 were as follows: Operating Leases Finance Leases Total 2025 $ 542,066 $ 122,460 $ 664,526 2026 538,297 113,845 652,142 2027 442,471 113,845 556,316 2028 395,827 113,845 509,672 2029 55,435 43,669 99,104 Thereafter 61,569 — 61,569 Total lease payments 2,035,665 507,664 2,543,329 Less: imputed interest 263,494 96,783 360,277 Total $ 1,772,171 $ 410,881 $ 2,183,0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Common Stock The holders of our Common Stock have the right to vote their interest on a per share basis. At December 31, 2024 and 2023, there were 24,950,261 and 24,850,261 shares, respectively, of our Common Stock outstanding. Preferred Stock On February 13, 2013, we authorized 10 million shares of preferred stock. As of December 31, 2024, no preferred shares were issued or outstanding. Stock-Based Compensation We adopted the 2006 Stock Option and Incentive Plan (as amended, the “2006 Plan”), under which the board of directors may grant incentive or non-qualified stock options and stock grants to key employees, directors, advisors and our consultants. The 2006 Plan was amended at various dates by the Board of Directors to increase the reserved shares of common stock issuable under the 2006 Plan to 3,838,750 as of December 31, 2024, and in June 2017 stockholders approved an amendment to extend the termination date of the 2006 Plan to January 1, 2026 and to ratify all of our option grants issued after January 1, 2016 (the “Amended Plan”). Stock options vest based upon the terms within the individual option grants, with an acceleration of the unvested portion of such options upon a change in control event, as defined in the 2006 Plan. The options are not transferable except by will or domestic relations order. The option price per share under the Amended Plan cannot be less than the fair market value of the underlying shares on the date of the grant. The number of shares remaining available for future issuance under the Amended Plan as of December 31, 2024 and 2023 was 1,108,168 and 243,818, respectively. During the years ended December 31, 2024 and 2023, there were no options granted under the 2006 Plan. We adopted the 2022 Stock Incentive Plan (the "2022 Plan") on March 1, 2022, under which the Board of Directors may grant incentive or non-qualified stock options and stock grants to key employees, directors, advisors and consultants. We have reserved 3,800,000 shares of our common stock for issuance pursuant to awards under the 2022 Plan. The adoption of the 2022 Plan was approved by our shareholders on June 9, 2022. The 2022 Plan expires ten years from its effective date or March 1, 2032. Under the 2022 Plan, stock options vest based upon the terms within the individual option grants, with an acceleration of the unvested portion of such options upon a change in control event, as defined in the 2022 Plan. The options are not transferable except by will or domestic relations order. The option price per share under the 2022 Plan cannot be less than the fair market value of the underlying shares on the date of the grant. During the year ended December 31, 2024, we granted nonqualified options to purchase an aggregate of 125,000 shares of common stock at $0.77 per share to directors. These options have a vesting schedule of P4Y years During the year ended December 31, 2023, we granted nonqualified options under the 2022 Plan to purchase an aggregate of 575,000 shares of common stock at prices between $0.88 per share and $1.10 per share to certain directors, officers and employees. These options have a vesting schedule of two $0.43 per share. The number of shares remaining available for future issuance under the 2022 Plan as of December 31, 2024 was 2,950,000. During the year December 31, 2024, one option for 100,000 shares of common stock was exercised. During the year ended December 31, 2023, there were no options exercised. Stock option activity for the year ended December 31, 2024 was as follows: Common Stock Options Number of Exercise Weighted Weighted Aggregate Outstanding, December 31, 2023 3,638,122 $ 0.71 — $ 10.33 $ 1.49 6.70 years $ 127,811 Granted 125,000 $0.77 $ 0.77 Exercised (100,000) $0.71 $ 0.71 $ 75,500 Canceled and forfeited (910,160) $ 0.71 — $ 10.33 $ 2.54 Outstanding, December 31, 2024 2,752,962 $ 0.71 — $ 3.93 $ 1.14 6.70 years $ 1,348,684 Exercisable, December 31, 2024 1,839,212 $ 1.25 $ 838,184 Vested and expected to vest, December 31, 2024 2,615,900 $ 1.15 $ 1,272,109 We used a forfeiture rate of 15% to calculate the expected to vest shares in the table above. We use the Black-Scholes option pricing model to determine the fair value of stock options granted. Use of a valuation model requires management to make certain assumptions with respect to selected model inputs. Expected volatility was calculated based on the average volatility of four comparable publicly traded companies. The average expected life was estimated using the simplified method to determine the expected life based on the vesting period and contractual terms, since we do not have the necessary historical exercise data to determine an expected life for stock options. We use a single weighted-average expected life to value option awards and recognize compensation on a straight-line basis over the requisite service period for each separately vesting portion of the awards. The risk-free interest rate is based on U.S. Treasury zero-coupon issues with a remaining term which approximates the expected life assumed at the date of grant. The weighted average assumptions used in the Black-Scholes option pricing model for options granted in 2024 and 2023 are as follows: Stock option award assumptions: 2024 2023 Expected dividend yield —% —% Expected life 6.25 years 6.25 years Risk-free interest rate 4.28% 4.70% Expected volatility 40.17% 38.49% During the years ended December 31, 2024 and 2023, we recognized stock-based compensation expense of $172,987 and $250,394, respectively, related to the issuance of stock options. No tax benefit was recognized related to the stock-based compensation expense recorded during either of the years. At December 31, 2024 and 2023, the total compensation cost related to unvested stock option awards not yet recognized is $278,461 and $451,298, respectively. The unvested stock compensation at December 31, 2024 will be recognized over a weighted average period of 2.30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fair value topic of the FASB Accounting Standards Codification defines fair value as the exchange price that would be received for an asset or paid to transfer a liability (an exit price) in the principal or most advantageous market for the asset or liability in an orderly transaction between market participants on the measurement date. The accounting guidance also establishes a fair value hierarchy which requires an entity to maximize the use of observable inputs, where available, and minimize the use of unobservable inputs when measuring fair value. There are three levels of inputs that may be used to measure fair value: Level 1 - Unadjusted quoted prices in active markets for identical assets or liabilities. We currently do not have any Level 1 financial assets or liabilities. Level 2 - Observable inputs other than quoted prices included in Level 1. Level 2 inputs include quoted prices for identical assets or liabilities in non-active markets, quoted prices for similar assets or liabilities in active markets and inputs other than quoted prices that are observable for substantially the full term of the asset or liability. Level 3 - Unobservable inputs reflecting management’s own assumptions about the input used in pricing the asset or liability. The following table presents the asset reported in the consolidated balance sheet measured at its fair value on a recurring basis as of December 31, 2024 and 2023 by level within the fair value hierarchy: Quoted prices in active markets for identical assets Significant other observable inputs Significant unobservable inputs Total Level 1 Level 2 Level 3 Unrealized gain (loss) December 31, 2024 Recurring fair value measurements Available-for-sale equity securities EuroSite Power Inc. $ 93,744 $ — $ 93,744 $ — $ — Total recurring fair value measurements $ 93,744 $ — $ 93,744 $ — $ — December 31, 2023 Recurring fair value measurements Available-for-sale equity securities EuroSite Power Inc. $ 93,744 $ — $ 93,744 $ — $ — Total recurring fair value measurements $ 93,744 $ — $ 93,744 $ — $ — We utilize a Level 2 category fair value measurement to value our investment in EuroSite Power Inc. as an available-for-sale security at period end. That measurement is equal to the quoted market closing price at period end. Since this security is not actively traded we are classifying as Level 2. The following table summarizes changes in Level 2 assets which are comprised of marketable equity securities for the years ended December 31, 2024 and 2023: Fair value at December 31, 2022 $ 93,744 Unrealized gain — Fair value at December 31, 2023 $ 93,744 Fair value at December 31, 2023 $ 93,744 Unrealized gain — Fair value at December 31, 2024 $ 93,744 The following table presents the liability reported in the consolidated balance sheet measured at its fair value on a recurring basis as of December 31, 2024 and 2023 by level within the fair value hierarchy: Quoted prices in active markets for identical assets Significant other observable inputs Significant unobservable inputs Total Level 1 Level 2 Level 3 Total gains (losses) December 31, 2024 Recurring fair value measurements Contingent contract consideration Current $ 328,350 $ — $ — $ 328,350 $ — Long-term 1,008,760 — — 1,008,760 — Total recurring fair value measurements $ 1,337,110 $ — $ — $ 1,337,110 $ — December 31, 2023 Recurring fair value measurements Contingent contract consideration Current $ 200,639 $ — $ — $ 200,639 $ — Long-term 994,743 — — 994,743 — Total recurring fair value measurements $ 1,195,382 $ — $ — $ 1,195,382 $ — We utilize a Level 3 category fair value measurement to value the contingent consideration liability at period end since there are no quoted prices for this liabilities in non-active markets, there are no quoted prices for similar liabilities in active markets and there are no inputs that are observable for substantially the full term of the the liability. The contingent consideration calculation requires management to make estimates and assumptions that affect the reported amount of the liability.The contingent consideration is payable each calendar quarter through the earlier of the expiration or termination of the relevant maintenance agreements, or the seventh (7th) anniversary of the acquisition date. The consideration is equal to the product of the revenues collected in a calendar quarter multiplied by an applicable percentage. The agreement stipulates quarterly aggregate revenue targets and an applicable percentage, and provides for a higher applicable percentage if revenues exceed the target revenues. The applicable percentage ranges from 5% to 10% over the agreement term. On the date of acquisition, the fair value of the contingent consideration was calculated using a weighted average cost of capital of 15%, discounting the future cash flows to present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4</t>
        </is>
      </c>
    </row>
    <row r="3">
      <c r="A3" s="3" t="inlineStr">
        <is>
          <t>Retirement Benefits [Abstract]</t>
        </is>
      </c>
      <c r="B3" s="4" t="inlineStr">
        <is>
          <t xml:space="preserve"> </t>
        </is>
      </c>
    </row>
    <row r="4">
      <c r="A4" s="4" t="inlineStr">
        <is>
          <t>Retirement plans</t>
        </is>
      </c>
      <c r="B4" s="4" t="inlineStr">
        <is>
          <t>Retirement Plans We have a defined contribution retirement plan (the “Plan”), which qualifies under Section 401(k) of the Internal Revenue Code (IRC). Under the Plan, employees meeting certain requirements may elect to contribute a percentage of their salary up to the maximum allowed by the IRC. We matched a variable amount based on participant contributions up to a maximum of 4.5% of each participant’s salary until May 2020 when we discontinued the matching of employee contributions for those employees not covered under a collective bargaining agreement. Effective July 1, 2023, we reinstituted the employer match based on participant contributions which are capped at a maximum of $250 per quarter and $1,000 per fiscal year, per participant. We contributed approximately $86,827 and $65,705 in matching contributions to the Plan in 2024 and 2023,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Note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 xml:space="preserve">Segments Our Chief Executive Officer, who is our Chief Operating Decision Maker ("CODM") manages our business through three operating segments, consistent with how our CODM: (i) accessed operating performance on a periodic basis, (ii) makes resource allocation decisions and (iii) designates responsibilities of his direct reports. As of December 31, 2024, we were organized into three operating segments through which senior management evaluates our business. These segments, as described in more detail in Note 1. "Nature of Business and Operations", are organized around the products, services and energy production provided to customers and represent our reportable segments. Our CODM uses segment profit, based on operating income after the elimination of intercompany transactions and segment identifiable assets to assess segment operating performance and to make resource allocation decisions. Certain costs such as other income (expense) are not included in the measure of segment profit and are excluded from managements's assessment of segment financial performance. Corporate includes finance, treasury, certain research and development costs, tax and legal costs and certain other costs which are not allocated to the reportable segments. The following table presents information by reportable segment for the years ended December 31, 2024 and 2023: Products Services Energy Production Corporate Total Year ended December 31, 2024 Revenues $ 4,443,996 $ 16,074,870 $ 2,100,670 $ — $ 22,619,536 Cost of sales 3,014,655 8,432,876 1,301,832 — 12,749,363 Gross profit 1,429,341 7,641,994 798,838 — 9,870,173 Operating expenses 1,947,426 6,625,965 319,514 5,511,355 14,404,260 Loss (profit) from operations $ (518,085) $ 1,016,029 $ 479,324 $ (5,511,355) $ (4,534,087) Identifiable assets $ 9,487,422 $ 11,695,370 $ 2,855,386 $ 7,054,081 $ 31,092,259 Year ended December 31, 2023 Revenues $ 8,859,946 $ 14,523,054 $ 1,756,419 $ — $ 25,139,419 Cost of sales 5,923,096 7,909,202 1,105,503 — 14,937,801 Gross profit 2,936,850 6,613,852 650,916 — 10,201,618 Operating expenses 1,429,400 6,992,221 66,190 6,127,419 14,615,230 Loss (profit) from operations $ 1,507,450 $ (378,369) $ 584,726 $ (6,127,419) $ (4,413,612) Identifiable assets $ 8,990,275 $ 12,802,651 $ 3,269,013 $ 2,730,690 $ 27,792,6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A reconciliation of the federal statutory income tax provision to our actual provision for the years ended December 31, 2024 and 2023 is as follows: 2024 2023 Pre-tax book income (loss) $ (4,651,205) $ (4,490,665) Expected tax at 21% (976,753) (943,040) Permanent differences: Goodwill impairment 45,632 — Intangible amortization (37,003) (46,373) Other 5,169 6,474 State taxes: Current 22,565 32,491 Deferred (234,928) (264,759) Other items: Expired net operating losses 324,799 — Federal research and development credits — (84,592) Deferred tax past year true-ups (91,289) (63,440) Change in valuation allowance 920,794 980,342 Capitalized research and development expenses — 334,120 Other 43,579 81,268 Income tax provision $ 22,565 $ 32,491 The components of net deferred tax assets recognized in the accompanying consolidated balance sheets at December 31, 2024 and 2023 are as follows: 2024 2023 Net operating loss carryforwards $ 12,025,000 $ 10,840,000 R&amp;D and ITC credit carryforwards 396,000 403,000 Accrued expenses and other 267,000 381,000 Intangibles 370,000 499,000 Leases — 8,000 Accounts receivable 76,000 39,000 Stock options 486,000 450,000 Inventory 279,000 427,000 Property, plant and equipment 578,000 650,000 Other 464,000 323,000 Deferred tax assets 14,941,000 14,020,000 Valuation allowance (14,941,000) (14,020,000) Deferred tax assets, net $ — $ — At December 31, 2024, we had approximately $41,147,000 of Federal net operating loss carryforwards ("NOL") of which $623,000 expired as of December 31, 2024, $19,240,000 expire beginning in 2024 through 2039 and $21,907,000 have an indefinite carryforward. In addition, we have $32,285,000 of state net operating losses, expiring at various dates starting in 2024 through 2042. The Tax Cuts and Jobs Act was enacted on December 22, 2017. A significant provision of the act was to reduce the statutory Federal tax rate from 34% to 21%. During 2024, our valuation allowance increased by $921,000 and $324,799 of net operating loss carryforwards expired. This increase is affected by the absorption of deferred tax attributes associated with its acquisition of American DG Energy, Inc. along with permanent book to tax differences and provision to return adjustments. In accordance with the provisions of the Income Taxes topic of the Codification, we have evaluated the positive and negative evidence bearing upon the realizability of our deferred tax assets, which are comprised principally of net operating losses. Management has determined that it is more likely than not that we will not recognize the benefits of federal and state deferred tax assets and, as a result, a full valuation allowance has been established for 2023 and 2024, respectively. Utilization of the NOL and research and development credit carryforwards are subject to a substantial annual limitation due to ownership changes, as provided by Section 382 of the Internal Revenue Code of 1986, as well as similar state provisions. Ownership changes may limit the amount of NOL and tax credit carryforwards that can be utilized to offset future taxable income and tax, respectively. In general, an ownership change, as defined by Section 382, results from transactions increasing the ownership of certain shareholders or public groups in the stock of a corporation by more than 50 percentage points over a three-year period. We acquired American DG Energy, Inc. during 2017, by acquiring 100 percent of the company's stock. Accordingly, utilization of their consolidated and/or separately computed NOL and/or tax credit carryforwards will be subject to an annual limitation under Internal Revenue Code Section 382. Any such limitation may result in expiration of a portion of the NOL or tax credit carryforwards before utilization. The extent of the limitation, and related allocation and impact upon the NOL and credit carryforwards has been determined to be $391,940 per year for a 20 year period at the ADGE level. However, we have sufficient pre-merger NOLs to offset anticipated taxable income for the taxable year ended December 31, 2024 and do not expected to be limited in NOL utilization for the period. A full valuation allowance has been provided against our loss carryforwards and, if an adjustment is required under Section 382, it would be offset by a corresponding adjustment to the valuation allowance. Thus, there would be no impact to the balance sheet or statement of operations if an adjustment were required. We have not recorded any amounts for unrecognized tax benefits as of December 31, 2024 or 2023. We file tax returns as prescribed by the tax laws of the jurisdiction in which we operate. In the normal course of business, we are subject to examination by federal and state jurisdictions, where applicable. There are currently no pending tax examinations. Our tax returns from tax year 2021 are still open for examination for both federal and state jurisdic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Subsequent Events We have evaluated events through the date of this filing, and, except as described below, have determined that no material subsequent events occurred that would require recognition in the consolidated financial statements or disclosure in the notes thereto for the period ended December 31, 2024. Settlement of Litigation Regarding Fire at Milton Sports Centre On January 13, 2025, Tecogen and our insurers entered into a Settlement Agreement and Full and Final Release from any and all claims, obligations and liabilities, arising from the July 10, 2022 fire with the plaintiff's in the amount of CDN $400,000, of which we are responsible for CDN $100,000. On February 7, 2025, we remitted CDN $100,000, or $70,994, representing payment in full of our liability. We will recognize a benefit of $79,006 in our consolidated financial statements in the first quarter of fiscal 2025. Vertiv Sales and Marketing Agreement - Data Center Cooling Market On February 28, 2025, we entered into a Sales and Marketing Agreement with Vertiv Corporation (“Vertiv”) relating to sales of Tecogen DTx chillers for data center cooling applications (the “Vertiv Agreement”). The Vertiv Agreement has a term of two years and provides that Vertiv will establish a budget for marketing activities and use commercially reasonable efforts to sell our DTx chillers for cooling applications in data centers. The Vertiv Agreement also provides the basis for the negotiation of a definitive supply agreement between us and Vertiv. We have agreed to provide Vertiv with reasonable discounts for purchases of significant volumes of our chillers, and Vertiv has agreed to use commercially reasonable efforts to assist us in securing favorable terms for engineering components and supplies for manufacturing our chillers. Pursuant to the Vertiv Agreement we have granted Vertiv the exclusive right to market and sell our DTx chillers for data center cooling applications outside the United States, and the non-exclusive right to market and sell our DTx chillers within the United States. We have also agreed to grant Vertiv the exclusive right to market and sell our DTx chillers for data center cooling applications in the United States if Vertiv achieves and maintains agreed sales levels of DTx chillers. The foregoing description of the Vertiv Agreement is not complete and is qualified in its entirety by reference to the full text thereof, a copy of which is filed as Exhibit 99.01 to our Current Report on Form 8-K filed with the Securities and Exchange Commission on February 28, 2025, and incorporated by reference as Exhibit 10.30 hereto. Related Party Notes On January 14, 2025 we agreed to permit Mr. Lewis to either receive repayment of his note in cash or, at his discretion, convert the balance of the promissory note into shares of our common stock. On February 18, 2025 we amended the promissory notes with Mr. Hatsopoulos to extend the maturity dates for both promissory notes to July 31, 2026. We also agreed to permit Mr. Hatsopoulos to either receive repayment of his notes in cash, or at his discretion, convert the balance(s) due of one or both of the promissory notes into shares of our common stock.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 Attributable to Parent</t>
        </is>
      </c>
      <c r="B4" s="5" t="n">
        <v>-4760238</v>
      </c>
      <c r="C4" s="5" t="n">
        <v>-4598108</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405233</v>
      </c>
      <c r="C3" s="5" t="n">
        <v>1351270</v>
      </c>
    </row>
    <row r="4">
      <c r="A4" s="4" t="inlineStr">
        <is>
          <t>Accounts receivable, net</t>
        </is>
      </c>
      <c r="B4" s="6" t="n">
        <v>6026545</v>
      </c>
      <c r="C4" s="6" t="n">
        <v>6735336</v>
      </c>
    </row>
    <row r="5">
      <c r="A5" s="4" t="inlineStr">
        <is>
          <t>Employee retention credit receivable</t>
        </is>
      </c>
      <c r="B5" s="6" t="n">
        <v>0</v>
      </c>
      <c r="C5" s="6" t="n">
        <v>46148</v>
      </c>
    </row>
    <row r="6">
      <c r="A6" s="4" t="inlineStr">
        <is>
          <t>Unbilled revenue</t>
        </is>
      </c>
      <c r="B6" s="6" t="n">
        <v>398898</v>
      </c>
      <c r="C6" s="6" t="n">
        <v>1258532</v>
      </c>
    </row>
    <row r="7">
      <c r="A7" s="4" t="inlineStr">
        <is>
          <t>Inventory, net</t>
        </is>
      </c>
      <c r="B7" s="6" t="n">
        <v>9634005</v>
      </c>
      <c r="C7" s="6" t="n">
        <v>10553419</v>
      </c>
    </row>
    <row r="8">
      <c r="A8" s="4" t="inlineStr">
        <is>
          <t>Prepaid and other current assets</t>
        </is>
      </c>
      <c r="B8" s="6" t="n">
        <v>680565</v>
      </c>
      <c r="C8" s="6" t="n">
        <v>360639</v>
      </c>
    </row>
    <row r="9">
      <c r="A9" s="4" t="inlineStr">
        <is>
          <t>Total current assets</t>
        </is>
      </c>
      <c r="B9" s="6" t="n">
        <v>22145246</v>
      </c>
      <c r="C9" s="6" t="n">
        <v>20305344</v>
      </c>
    </row>
    <row r="10">
      <c r="A10" s="4" t="inlineStr">
        <is>
          <t>Property, plant and equipment, net</t>
        </is>
      </c>
      <c r="B10" s="6" t="n">
        <v>1738036</v>
      </c>
      <c r="C10" s="6" t="n">
        <v>1162577</v>
      </c>
    </row>
    <row r="11">
      <c r="A11" s="4" t="inlineStr">
        <is>
          <t>Right of use assets - operating leases</t>
        </is>
      </c>
      <c r="B11" s="6" t="n">
        <v>1730358</v>
      </c>
      <c r="C11" s="6" t="n">
        <v>743096</v>
      </c>
    </row>
    <row r="12">
      <c r="A12" s="4" t="inlineStr">
        <is>
          <t>Right of use assets - finance leases</t>
        </is>
      </c>
      <c r="B12" s="6" t="n">
        <v>452390</v>
      </c>
      <c r="C12" s="6" t="n">
        <v>200187</v>
      </c>
    </row>
    <row r="13">
      <c r="A13" s="4" t="inlineStr">
        <is>
          <t>Intangible assets, net</t>
        </is>
      </c>
      <c r="B13" s="6" t="n">
        <v>2513189</v>
      </c>
      <c r="C13" s="6" t="n">
        <v>2436230</v>
      </c>
    </row>
    <row r="14">
      <c r="A14" s="4" t="inlineStr">
        <is>
          <t>Goodwill</t>
        </is>
      </c>
      <c r="B14" s="6" t="n">
        <v>2346566</v>
      </c>
      <c r="C14" s="6" t="n">
        <v>2743424</v>
      </c>
    </row>
    <row r="15">
      <c r="A15" s="4" t="inlineStr">
        <is>
          <t>Other assets</t>
        </is>
      </c>
      <c r="B15" s="6" t="n">
        <v>166474</v>
      </c>
      <c r="C15" s="6" t="n">
        <v>201771</v>
      </c>
    </row>
    <row r="16">
      <c r="A16" s="4" t="inlineStr">
        <is>
          <t>TOTAL ASSETS</t>
        </is>
      </c>
      <c r="B16" s="6" t="n">
        <v>31092259</v>
      </c>
      <c r="C16" s="6" t="n">
        <v>27792629</v>
      </c>
    </row>
    <row r="17">
      <c r="A17" s="3" t="inlineStr">
        <is>
          <t>Current liabilities:</t>
        </is>
      </c>
      <c r="B17" s="4" t="inlineStr">
        <is>
          <t xml:space="preserve"> </t>
        </is>
      </c>
      <c r="C17" s="4" t="inlineStr">
        <is>
          <t xml:space="preserve"> </t>
        </is>
      </c>
    </row>
    <row r="18">
      <c r="A18" s="4" t="inlineStr">
        <is>
          <t>Related party notes payable</t>
        </is>
      </c>
      <c r="B18" s="6" t="n">
        <v>1548872</v>
      </c>
      <c r="C18" s="6" t="n">
        <v>505505</v>
      </c>
    </row>
    <row r="19">
      <c r="A19" s="4" t="inlineStr">
        <is>
          <t>Accounts payable</t>
        </is>
      </c>
      <c r="B19" s="6" t="n">
        <v>4142678</v>
      </c>
      <c r="C19" s="6" t="n">
        <v>4514415</v>
      </c>
    </row>
    <row r="20">
      <c r="A20" s="4" t="inlineStr">
        <is>
          <t>Accrued expenses</t>
        </is>
      </c>
      <c r="B20" s="6" t="n">
        <v>2890886</v>
      </c>
      <c r="C20" s="6" t="n">
        <v>2504629</v>
      </c>
    </row>
    <row r="21">
      <c r="A21" s="4" t="inlineStr">
        <is>
          <t>Deferred revenue</t>
        </is>
      </c>
      <c r="B21" s="6" t="n">
        <v>6701131</v>
      </c>
      <c r="C21" s="6" t="n">
        <v>1647206</v>
      </c>
    </row>
    <row r="22">
      <c r="A22" s="4" t="inlineStr">
        <is>
          <t>Operating lease liability, current</t>
        </is>
      </c>
      <c r="B22" s="6" t="n">
        <v>430382</v>
      </c>
      <c r="C22" s="6" t="n">
        <v>248933</v>
      </c>
    </row>
    <row r="23">
      <c r="A23" s="4" t="inlineStr">
        <is>
          <t>Finance lease obligations, current</t>
        </is>
      </c>
      <c r="B23" s="6" t="n">
        <v>85646</v>
      </c>
      <c r="C23" s="6" t="n">
        <v>40540</v>
      </c>
    </row>
    <row r="24">
      <c r="A24" s="4" t="inlineStr">
        <is>
          <t>Acquisition liabilities, current</t>
        </is>
      </c>
      <c r="B24" s="6" t="n">
        <v>902552</v>
      </c>
      <c r="C24" s="6" t="n">
        <v>845363</v>
      </c>
    </row>
    <row r="25">
      <c r="A25" s="4" t="inlineStr">
        <is>
          <t>Unfavorable contract liabilities, current</t>
        </is>
      </c>
      <c r="B25" s="6" t="n">
        <v>113449</v>
      </c>
      <c r="C25" s="6" t="n">
        <v>176207</v>
      </c>
    </row>
    <row r="26">
      <c r="A26" s="4" t="inlineStr">
        <is>
          <t>Total current liabilities</t>
        </is>
      </c>
      <c r="B26" s="6" t="n">
        <v>16815596</v>
      </c>
      <c r="C26" s="6" t="n">
        <v>10482798</v>
      </c>
    </row>
    <row r="27">
      <c r="A27" s="3" t="inlineStr">
        <is>
          <t>Long-term liabilities:</t>
        </is>
      </c>
      <c r="B27" s="4" t="inlineStr">
        <is>
          <t xml:space="preserve"> </t>
        </is>
      </c>
      <c r="C27" s="4" t="inlineStr">
        <is>
          <t xml:space="preserve"> </t>
        </is>
      </c>
    </row>
    <row r="28">
      <c r="A28" s="4" t="inlineStr">
        <is>
          <t>Deferred revenue, net of current portion</t>
        </is>
      </c>
      <c r="B28" s="6" t="n">
        <v>1165951</v>
      </c>
      <c r="C28" s="6" t="n">
        <v>369611</v>
      </c>
    </row>
    <row r="29">
      <c r="A29" s="4" t="inlineStr">
        <is>
          <t>Operating lease liability, long-term</t>
        </is>
      </c>
      <c r="B29" s="6" t="n">
        <v>1341789</v>
      </c>
      <c r="C29" s="6" t="n">
        <v>523660</v>
      </c>
    </row>
    <row r="30">
      <c r="A30" s="4" t="inlineStr">
        <is>
          <t>Finance lease obligations, net of current portion</t>
        </is>
      </c>
      <c r="B30" s="6" t="n">
        <v>325235</v>
      </c>
      <c r="C30" s="6" t="n">
        <v>159647</v>
      </c>
    </row>
    <row r="31">
      <c r="A31" s="4" t="inlineStr">
        <is>
          <t>Acquisition liabilities, net of current portion</t>
        </is>
      </c>
      <c r="B31" s="6" t="n">
        <v>1008760</v>
      </c>
      <c r="C31" s="6" t="n">
        <v>1181779</v>
      </c>
    </row>
    <row r="32">
      <c r="A32" s="4" t="inlineStr">
        <is>
          <t>Unfavorable contract liability, net of current portion</t>
        </is>
      </c>
      <c r="B32" s="6" t="n">
        <v>309390</v>
      </c>
      <c r="C32" s="6" t="n">
        <v>422839</v>
      </c>
    </row>
    <row r="33">
      <c r="A33" s="4" t="inlineStr">
        <is>
          <t>Total liabilities</t>
        </is>
      </c>
      <c r="B33" s="6" t="n">
        <v>20966721</v>
      </c>
      <c r="C33" s="6" t="n">
        <v>13140334</v>
      </c>
    </row>
    <row r="34">
      <c r="A34" s="4" t="inlineStr">
        <is>
          <t>Commitments and contingencies</t>
        </is>
      </c>
      <c r="B34" s="4" t="inlineStr">
        <is>
          <t xml:space="preserve"> </t>
        </is>
      </c>
      <c r="C34" s="4" t="inlineStr">
        <is>
          <t xml:space="preserve"> </t>
        </is>
      </c>
    </row>
    <row r="35">
      <c r="A35" s="3" t="inlineStr">
        <is>
          <t>Tecogen Inc. shareholders’ equity:</t>
        </is>
      </c>
      <c r="B35" s="4" t="inlineStr">
        <is>
          <t xml:space="preserve"> </t>
        </is>
      </c>
      <c r="C35" s="4" t="inlineStr">
        <is>
          <t xml:space="preserve"> </t>
        </is>
      </c>
    </row>
    <row r="36">
      <c r="A36" s="4" t="inlineStr">
        <is>
          <t>Stockholders’ equity:</t>
        </is>
      </c>
      <c r="B36" s="6" t="n">
        <v>24950</v>
      </c>
      <c r="C36" s="6" t="n">
        <v>24850</v>
      </c>
    </row>
    <row r="37">
      <c r="A37" s="4" t="inlineStr">
        <is>
          <t>Additional paid-in capital</t>
        </is>
      </c>
      <c r="B37" s="6" t="n">
        <v>57845289</v>
      </c>
      <c r="C37" s="6" t="n">
        <v>57601402</v>
      </c>
    </row>
    <row r="38">
      <c r="A38" s="4" t="inlineStr">
        <is>
          <t>Accumulated deficit</t>
        </is>
      </c>
      <c r="B38" s="6" t="n">
        <v>-47639894</v>
      </c>
      <c r="C38" s="6" t="n">
        <v>-42879656</v>
      </c>
    </row>
    <row r="39">
      <c r="A39" s="4" t="inlineStr">
        <is>
          <t>Equity, Attributable to Parent, Total</t>
        </is>
      </c>
      <c r="B39" s="6" t="n">
        <v>10230345</v>
      </c>
      <c r="C39" s="6" t="n">
        <v>14746596</v>
      </c>
    </row>
    <row r="40">
      <c r="A40" s="4" t="inlineStr">
        <is>
          <t>Noncontrolling interest</t>
        </is>
      </c>
      <c r="B40" s="6" t="n">
        <v>-104807</v>
      </c>
      <c r="C40" s="6" t="n">
        <v>-94301</v>
      </c>
    </row>
    <row r="41">
      <c r="A41" s="4" t="inlineStr">
        <is>
          <t>Equity, Including Portion Attributable to Noncontrolling Interest, Total</t>
        </is>
      </c>
      <c r="B41" s="6" t="n">
        <v>10125538</v>
      </c>
      <c r="C41" s="6" t="n">
        <v>14652295</v>
      </c>
    </row>
    <row r="42">
      <c r="A42" s="4" t="inlineStr">
        <is>
          <t>TOTAL LIABILITIES AND STOCKHOLDERS’ EQUITY</t>
        </is>
      </c>
      <c r="B42" s="5" t="n">
        <v>31092259</v>
      </c>
      <c r="C42" s="5" t="n">
        <v>277926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business is dependent upon our information technology (“IT”) systems, devices and networks to collect, process and store the data necessary to conduct our business and record and report our business and financial information. We recognize the importance of developing, implementing, and maintaining effective cybersecurity measures to safeguard our IT systems and protect the confidentiality, integrity, and availability of our confidential and personal data, including with respect to our customers, suppliers, and employees, as well as our intellectual property. We maintain a cybersecurity risk management program to identify, assess, manage, mitigate, and respond to cybersecurity threats. Our cybersecurity risk management program incorporates various mechanisms to detect and monitor unusual network activity, as well as containment and incident response tools. We monitor issues that are internally discovered or externally reported that may affect our business and have processes to assess those issues for potential cybersecurity impact or risk. We have integrated our cybersecurity risk management program into our broader enterprise risk management program. This integration is designed to make cybersecurity considerations an integral part of our decision-making processes at every level and we believe that this integration allows cybersecurity risks to be evaluated and addressed in alignment with our business objectives and operational needs. While we work to maintain our information security program and risk management efforts, there can be no assurance that such actions will be sufficient to prevent cybersecurity incidents or mitigate all potential risks to our systems, networks, and data or those of our third-party providers. We rely on suppliers that are also exposed to ransomware and other malicious attacks that can disrupt business operations. Although we take steps to secure confidential information that is provided to or accessible by third parties, such measures may not always be effective and losses or unauthorized access to, or releases of, confidential information occur. Such incidents and other malicious attacks could materially adversely affect our business, reputation, results of operations and financial condition. We have experienced malicious attacks and other attempts to gain unauthorized access to our systems, including a ransomware attack on our computer network which occurred on April 28, 2023. Following remediation, our network returned to full operation on May 1, 2023. We have engaged a third-party consultant in connection with our risk management and assessment processes. Our consultant assists us in the design and implementation of our cybersecurity policies and procedures, as well as the monitoring and testing of our safeguards. In the event of a cybersecurity incident, our incident response plan outlines the steps to be followed from incident detection to mitigation, recovery and notification, and involves notifying senior management, our legal department, and the board of directors and/or our audit committee, if appropriate, and mitigation and remediation steps by our third-party consultant.</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and strategy processes are jointly led by our embedded software engineer and Chief Executive Officer, in conjunction with a third-party consultant we have engaged to assist with cybersecurity risks assessment and monitoring. Our embedded software engineer is informed about and monitors the prevention, mitigation, detection, and remediation of cybersecurity incidents through their management of the cybersecurity risk management and strategy processes described above, including our incident response plan. Together with the General Counsel, Chief Executive Officer and outside consultant that comprise our cybersecurity management team, we collectively possess significant experience in evaluating, managing, and mitigating security and other risks, including cybersecurity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as overall responsibility for informed oversight of our risk management process, including risks from cybersecurity threats.</t>
        </is>
      </c>
    </row>
    <row r="11">
      <c r="A11" s="4" t="inlineStr">
        <is>
          <t>Cybersecurity Risk Board Committee or Subcommittee Responsible for Oversight [Text Block]</t>
        </is>
      </c>
      <c r="B11" s="4" t="inlineStr">
        <is>
          <t>Our board of directors has delegated to our audit committee its cybersecurity risk oversight processes, including oversight and mitigation of risks from cybersecurity threats.</t>
        </is>
      </c>
    </row>
    <row r="12">
      <c r="A12" s="4" t="inlineStr">
        <is>
          <t>Cybersecurity Risk Process for Informing Board Committee or Subcommittee Responsible for Oversight [Text Block]</t>
        </is>
      </c>
      <c r="B12" s="4" t="inlineStr">
        <is>
          <t>Our audit committee receives periodic reports from management regarding our cybersecurity risks and is notified of any significant cybersecurity threat or incident.</t>
        </is>
      </c>
    </row>
    <row r="13">
      <c r="A13" s="4" t="inlineStr">
        <is>
          <t>Cybersecurity Risk Role of Management [Text Block]</t>
        </is>
      </c>
      <c r="B13" s="4" t="inlineStr">
        <is>
          <t>Our executive officers are responsible for the day-to-day management of the material risks we face. Our board of directors has delegated to our audit committee its cybersecurity risk oversight processes, including oversight and mitigation of risks from cybersecurity threats. Our audit committee receives periodic reports from management regarding our cybersecurity risks and is notified of any significant cybersecurity threat or incident. The audit committee reports to the board of directors regarding its activities, including with respect to cybersecurity matters and the occurrence of any material cybersecurity incident, if appropriate. We have engaged a third-party consultant to manage risks associated with network protection and workstation management. Our consultant performs an annual assessment of our cybersecurity risk policies and procedures. Our cybersecurity risk management and strategy processes are jointly led by our embedded software engineer and Chief Executive Officer, in conjunction with a third-party consultant we have engaged to assist with cybersecurity risks assessment and monitoring. Our embedded software engineer is informed about and monitors the prevention, mitigation, detection, and remediation of cybersecurity incidents through their management of the cybersecurity risk management and strategy processes described above, including our incident response plan. Together with the General Counsel, Chief Executive Officer and outside consultant that comprise our cybersecurity management team, we collectively possess significant experience in evaluating, managing, and mitigating security and other risks, including cybersecurity risk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risk management and strategy processes are jointly led by our  embedded software engineer and Chief Executive Officer, in conjunction with a third-party consultant we have engaged to assist with cybersecurity risks assessment and monitoring.</t>
        </is>
      </c>
    </row>
    <row r="16">
      <c r="A16" s="4" t="inlineStr">
        <is>
          <t>Cybersecurity Risk Management Expertise of Management Responsible [Text Block]</t>
        </is>
      </c>
      <c r="B16" s="4" t="inlineStr">
        <is>
          <t>Together with the General Counsel, Chief Executive Officer and outside consultant that comprise our cybersecurity management team, we collectively possess significant experience in evaluating, managing, and mitigating security and other risks, including cybersecurity risks.</t>
        </is>
      </c>
    </row>
    <row r="17">
      <c r="A17" s="4" t="inlineStr">
        <is>
          <t>Cybersecurity Risk Process for Informing Management or Committees Responsible [Text Block]</t>
        </is>
      </c>
      <c r="B17" s="4" t="inlineStr">
        <is>
          <t>Our embedded software engineer is informed about and monitors the prevention, mitigation, detection, and remediation of cybersecurity incidents through their management of the cybersecurity risk management and strategy processes described above, including our incident response plan. Together with the General Counsel, Chief Executive Officer and outside consultant that comprise our cybersecurity management team, we collectively possess significant experience in evaluating, managing, and mitigating security and other risks, including cybersecurity risk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financial statements have been prepared in accordance with accounting standards set by the Financial Accounting Standards Board, or FASB. The FASB sets generally accepted accounting principles, or GAAP, to ensure financial condition, results of operations, and cash flows are consistently reported. References to GAAP issued by the FASB in these footnotes are to the FASB Accounting Standards Codification, or ASC. We adopted the presentation requirements for noncontrolling interests required by ASC 810 Consolidation. Under ASC 810, earnings or losses attributed to the noncontrolling interests are reported as part of the consolidated earnings and not a separate component of income or expense. The accompanying consolidated financial statements include our accounts and the accounts of the entities in which we have a controlling financial interest. Those entities include our wholly-owned subsidiary, American DG Energy Inc. ("ADGE"), Tecogen CHP Solutions, Inc., and a joint venture, American DG New York, LLC, or ADGNY, in which ADGE holds a 51.0% interest. As the controlling partner, all major decisions in respect of ADGNY are made by ADGE in accordance with the joint venture agreement. The interests in the individual underlying energy system projects in ADGNY vary between ADGE and its joint venture partner. The noncontrolling interest and distributions are determined based on economic ownership. The economic ownership is calculated by the amount invested by us and the noncontrolling partner in each site. Each quarter, we calculate a year-to-date profit/loss for each site that is part of ADGNY and the noncontrolling interest percent of economic ownership in each site is applied to determine the noncontrolling interest share in the profit/loss. The same methodology is used to determine quarterly distributions of available cash to the noncontrolling interest partner. On our balance sheet, noncontrolling interest represents the joint venture partner’s investment in ADGNY, plus its share of after-tax profits less any cash distributions. ADGE owned a controlling 51.0% legal and economic interest in ADGNY as of December 31, 2024. Investments in partnerships and companies in which we do not have a controlling financial interest but where we have significant influence, if any, are accounted for under the equity method.</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Reclassification of Prior Year Presentation</t>
        </is>
      </c>
      <c r="B6" s="4" t="inlineStr">
        <is>
          <t>Reclassification of Prior Year Presentation Certain prior year amounts have been reclassified for consistency with the current year presentation. These reclassifications had no effect on the reported results of operations.</t>
        </is>
      </c>
    </row>
    <row r="7">
      <c r="A7" s="4" t="inlineStr">
        <is>
          <t>Concentration of Credit Risk</t>
        </is>
      </c>
      <c r="B7" s="4" t="inlineStr">
        <is>
          <t>Concentration of Credit Risk Financial instruments that expose us to concentrations of credit risk consist primarily of cash and cash equivalents and accounts receivable. We maintain our cash balances in bank accounts, which at times may exceed the Federal Deposit Insurance Corporation’s ("FDIC") general deposit insurance limits. The amount on deposit at December 31, 2024 and 2023 which exceeded the $250,000 federally insured limit were approximately $4,954,395 and $1,009,094, respectively. We have not experienced any losses in such accounts and thus believe that we are not exposed to any significant credit risk on cash. There was no customer who represented 10% of revenues for the years ended December 31, 2024 and December 31, 2023. There was one customer who represented 12% of the accounts receivable balance as of December 31, 2024, and one customers who represented 14% of the accounts receivable balance as of December 31, 2023.</t>
        </is>
      </c>
    </row>
    <row r="8">
      <c r="A8" s="4" t="inlineStr">
        <is>
          <t>Cash and Cash Equivalents</t>
        </is>
      </c>
      <c r="B8" s="4" t="inlineStr">
        <is>
          <t>Cash and Cash Equivalents We consider all highly liquid instruments with an original maturity date of three months or less when purchased to be cash and cash equivalents. We have cash balances in certain financial institutions in amounts which occasionally exceed current FDIC limits. The financial stability of these institutions is continually reviewed by senior management. We believe that we are not exposed to any significant credit risk on cash and cash equivalents.</t>
        </is>
      </c>
    </row>
    <row r="9">
      <c r="A9" s="4" t="inlineStr">
        <is>
          <t>Accounts Receivable</t>
        </is>
      </c>
      <c r="B9" s="4" t="inlineStr">
        <is>
          <t>Accounts Receivable On January 1, 2023, we adopted ASU 2016-13, Financial Instruments, Credit Losses (Topic 326) . Accounts receivable are stated at the amount management expects to collect from outstanding balances. The allowance for credit losses is estimated based on historical experience, aging of the receivable, the counterparty’s ability to pay, condition of general economy and industry, and combined with management's estimate of current conditions, reasonable and supportable forecasts of future losses to determine estimated credit losses in our evaluation of outstanding accounts receivable at the end of the year. The allowance for credit losses reflects management's evaluation of our outstanding accounts receivable at the end of the year and our best estimate of probable losses inherent in the accounts receivable balance. Accounts receivable deemed uncollectible are charged against the allowance for credit losses when identified. Our provision for credit losses decreased to $146,010 in the year ended December 31, 2024, compared to $902,432 in the year ended December 31, 2023, due to the write down of certain install receivables which were deemed uncollectible in the year ended December 31, 2023. At December 31, 2024 and 2023, the allowance for credit losses was $295,932 and $149,992, respectively.</t>
        </is>
      </c>
    </row>
    <row r="10">
      <c r="A10" s="4" t="inlineStr">
        <is>
          <t>Inventory</t>
        </is>
      </c>
      <c r="B10" s="4" t="inlineStr">
        <is>
          <t>Inventory Raw materials, work in process, and finished goods inventories are stated at the lower of cost, as determined by the average cost method, or net realizable value. We periodically review inventory quantities on hand for excess and/or obsolete inventory based primarily on historical usage, as well as based on estimated forecast of product demand and anticipated usage. Any reserves that result from this review are charged to cost of sales.</t>
        </is>
      </c>
    </row>
    <row r="11">
      <c r="A11" s="4" t="inlineStr">
        <is>
          <t>Property, Plant and Equipment</t>
        </is>
      </c>
      <c r="B11" s="4" t="inlineStr">
        <is>
          <t xml:space="preserve">Property, Plant and Equipment Property, plant and equipment are recorded at cost. Depreciation is provided using the straight-line method over the estimated useful life of the asset, which range from three We review our property, plant and equipment for potential impairment whenever events or changes in business circumstances indicate that the carrying value of the assets may not be fully recoverable or that the useful lives of the assets are </t>
        </is>
      </c>
    </row>
    <row r="12">
      <c r="A12" s="4" t="inlineStr">
        <is>
          <t>Intangible Assets</t>
        </is>
      </c>
      <c r="B12" s="4" t="inlineStr">
        <is>
          <t>Intangible Assets</t>
        </is>
      </c>
    </row>
    <row r="13">
      <c r="A13" s="4" t="inlineStr">
        <is>
          <t>Impairment of Long-Lived Assets</t>
        </is>
      </c>
      <c r="B13" s="4" t="inlineStr">
        <is>
          <t>Impairment of Long-lived Assets</t>
        </is>
      </c>
    </row>
    <row r="14">
      <c r="A14" s="4" t="inlineStr">
        <is>
          <t>Business Combinations</t>
        </is>
      </c>
      <c r="B14" s="4" t="inlineStr">
        <is>
          <t>Business Combinations In accordance with applicable accounting standards, we estimate the fair value of assets acquired and liabilities assumed as of the acquisition date of each business combination. Any excess purchase price over the fair value of the net tangible and intangible assets acquired is allocated to goodwill. We may make certain estimates and assumptions when determining the fair values of assets acquired and liabilities assumed, including intangible assets. Critical estimates in valuing certain intangible assets include but are not limited to future expected cash flows from energy production sites or customer maintenance contracts, estimated operating costs, as well as discount rates. At the acquisition date, we will also record acquisition related liabilities, if applicable, for any contingent consideration or deferred payments to the seller and pre-acquisition deferred maintenance contingencies identified at service contract acquisition. Contingent consideration and pre-acquisition deferred maintenance contingencies are recorded at fair value on the acquisition date based on our expectation of achieving the contractually defined revenue targets and actual and projected future costs. The fair value of the contingent consideration and pre-acquisition deferred maintenance liabilities are remeasured each reporting period after the acquisition date and any changes in the estimated fair value are reflected as gains or losses in cost of goods sold or general and administrative expense in the consolidated statement of operations. Contingent consideration liabilities and deferred payments to sellers are recorded as current liabilities and other long-term liabilities in the consolidated balance sheets based on the expected timing of settlement. Management’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 Transaction costs associated with business combinations are expensed as incurred.</t>
        </is>
      </c>
    </row>
    <row r="15">
      <c r="A15" s="4" t="inlineStr">
        <is>
          <t>Goodwill</t>
        </is>
      </c>
      <c r="B15" s="4" t="inlineStr">
        <is>
          <t>Goodwill Goodwill is the excess of the fair value of consideration paid for businesses over the fair value of the identifiable net assets acquired. Impairment testing for goodwill is performed annually, generally in the fourth fiscal quarter, or more frequently if impairment indicators are present. To determine if goodwill is potentially impaired, we have the option to perform a qualitative assessment. However, we may elect to bypass the qualitative assessment and perform an impairment test even if no indications of a potential impairment exist. The impairment test for goodwill is performed at the reporting unit level and compares the fair value of the reporting unit (calculated using a discounted cash flow method) to its carrying value, including goodwill. The discount rate represents our estimate of the weighted-average cost of capital, or expected return, that a marketplace participant would have required as of the valuation date. If the carrying value exceeds the fair value, an impairment charge is recorded for the excess carrying value over fair value, limited to the total amount of goodwill of that reporting unit. For 2024, we assessed goodwill impairment of our energy production reporting unit and our Aegis service maintenance contracts reporting unit. We used a discounted cash flow approach to develop the estimated fair value of each reporting unit. Management judgment is required in developing the assumptions for the discounted cash flow model. The discount rate, profitability assumptions, and terminal growth rate assumptions of the Energy Production unit utilized in the discounted cash flow model used to estimate its fair value are specific to the Energy Production unit, which the discount rate, profitability assumptions, and terminal growth rate assumptions utilized for the Aegis service maintenance reporting unit are specific to the Aegis service maintenance reporting. An impairment would be recorded if the carrying amount of a reporting unit including goodwill exceeded the estimated fair value. Based on the aforementioned analysis, our assessment in 2024 indicated that the carrying value of our energy production reporting unit exceeded their fair value and therefore goodwill was impaired. We recorded a goodwill impairment charge of $217,295 in our Consolidated Financial Statements. Our assessment of the Aegis service maintenance contracts reporting unit, at December 31, 2024, indicated that the carrying value of the service maintenance contracts did not exceed their fair value and therefore goodwill was not impaired. (see Note 10."Goodwill"). We adopted the provisions of ASU 2017-04, during 2018, which simplified the impairment testing process by eliminating the requirement to determine the implied fair value of goodwill. We test goodwill for impairment on either a qualitative basis under certain conditions, or a quantitative basis. On a quantitative basis, fair value of the reporting units is primarily determined using a probability weighted discounted cash flow analysis.</t>
        </is>
      </c>
    </row>
    <row r="16">
      <c r="A16" s="4" t="inlineStr">
        <is>
          <t>Acquisition-Related Contingent Consideration</t>
        </is>
      </c>
      <c r="B16" s="4" t="inlineStr">
        <is>
          <t>Acquisition-Related Contingent Consideration Acquisition-related contingent consideration, which primarily consists of contingent consideration payable obligations, equal to a percentage of the revenue collected for maintenance services pursuant to the Aegis contract and related asset acquisitions, was recorded in the Consolidated Balance Sheets at its acquisition date estimated fair value, in accordance with the acquisition method of accounting. The fair value of the acquisition-related contingent consideration is remeasured each reporting period, with changes in fair value recorded in the Consolidated Statements of Operations. The fair value measurement of contingent consideration obligations arising from business combinations is determined via a probability-weighted discounted cash flow analysis, using unobservable (Level 3) inputs. These inputs may include: (i) the estimated amount and timing of projected cash flows, (ii) the probability of the achievement of the factor(s) on which the contingency is based and (iii) the risk-adjusted discount rate used to present value the probability-weighted cash flows. Significant increases or decreases in any of those inputs in isolation could result in a significantly higher or lower fair value measurement.</t>
        </is>
      </c>
    </row>
    <row r="17">
      <c r="A17" s="4" t="inlineStr">
        <is>
          <t>Leases</t>
        </is>
      </c>
      <c r="B17" s="4" t="inlineStr">
        <is>
          <t>Leases</t>
        </is>
      </c>
    </row>
    <row r="18">
      <c r="A18" s="4" t="inlineStr">
        <is>
          <t>Income (Loss) per Common Share</t>
        </is>
      </c>
      <c r="B18" s="4" t="inlineStr">
        <is>
          <t>Income (loss) per Common Share</t>
        </is>
      </c>
    </row>
    <row r="19">
      <c r="A19" s="4" t="inlineStr">
        <is>
          <t>Segment Information</t>
        </is>
      </c>
      <c r="B19" s="4" t="inlineStr">
        <is>
          <t>Segment Information Our operations are comprised of three business segments. Our Products segment designs, manufactures and sells industrial and commercial cogeneration systems as described above. Our Services segment installs and maintains our cogeneration systems. Our Energy Production segment sells energy in the form of electricity, heat, hot water and cooling to our customers under long-term sales agreements. Segment profit is based on operating income after the elimination of intercompany transactions. Segment profit is a measure of operating performance of our reportable segments and may not be comparable to similar measures reported by other companies. Segment profit is a performance metric utilized by our Chief Executive Officer, who is our Chief Operating Decision Maker, to allocate resources to and access performance of our segments. See Note 18. "Segments" for a reconciliation of segment profit to income from operations.</t>
        </is>
      </c>
    </row>
    <row r="20">
      <c r="A20" s="4" t="inlineStr">
        <is>
          <t>Income Taxes</t>
        </is>
      </c>
      <c r="B20" s="4" t="inlineStr">
        <is>
          <t>Income Taxes We use the asset and liability method of accounting for income taxes. The current or deferred tax consequences of transactions are measured by applying the provisions of enacted tax laws to determine the amount of taxes payable currently or in future years. Deferred tax assets and liabilities are determined based on the difference between the financial statement and tax bases of assets and liabilities and expected future tax consequences of events that have been included in the financial statements or tax returns using enacted tax rates in effect for the years in which the differences are expected to reverse. Under this method, a valuation allowance is used to offset deferred taxes if, based upon the available evidence, it is more likely than not that some or all of the deferred tax assets may not be realized. Management evaluates the recoverability of deferred taxes and the adequacy of the valuation allowance annually. We have adopted the provisions of the accounting standards relative to accounting for uncertainties in tax positions. These provisions provide guidance on the recognition, derecognition and measurement of potential tax benefits associated with tax positions. We elected to recognize interest and penalties related to income tax matters as a component of income tax expense in the statements of operations. We have analyzed our current tax return compliance positions and determined that no uncertain tax positions have been taken that would require recognition. With few exceptions, we are no longer subject to possible income tax examinations by federal, state or local taxing authorities for tax years before 2021, with the exception of loss carryforwards in the event they are utilized in future years. Our tax returns are open to adjustment from 2001 forward, as a result of the fact that the we have loss carryforwards from those years, which may be adjusted in the year those losses are utilized.</t>
        </is>
      </c>
    </row>
    <row r="21">
      <c r="A21" s="4" t="inlineStr">
        <is>
          <t>Fair Value of Financial Instruments</t>
        </is>
      </c>
      <c r="B21" s="4" t="inlineStr">
        <is>
          <t>Fair Value of Financial Instruments</t>
        </is>
      </c>
    </row>
    <row r="22">
      <c r="A22" s="4" t="inlineStr">
        <is>
          <t>Revenue Recognition</t>
        </is>
      </c>
      <c r="B22" s="4" t="inlineStr">
        <is>
          <t>Revenue Recognition Revenue is recognized when performance obligations under the terms of a contract with our customer are satisfied; generally, this occurs with the transfer of control of our products, services and energy production. Revenue is measured as the amount of consideration we expect to receive in exchange for transferring goods or providing services or energy to customers. Shipping and handling fees billed to customers in a sales transaction are recorded in revenue for goods provided. were $96,890 and $174,662, for the years ended December 31, 2024 and 2023, respectively. The related shipping and handling costs incurred are accounted for as fulfillment activities and are recognized as cost of goods sold when control of the product transfers to the customer, which were $59,331 and $79,616, for the years ended December 31, 2024 and 2023, respectively. The costs of inbound freight is recorded in general and administrative expenses. For the years ended December 31, 2024 and 2023, $248,229 and $427,880 of shipping and handling costs were included in general and administrative expenses in the accompanying consolidated statements of operations, respectively. We elected to exclude from revenue any value-add sales and other taxes which we collect concurrent with revenue-producing activities. These accounting policy elections are consistent with the manner in which we have historically recorded shipping and handling fees and taxes. Incremental costs incurred by us in obtaining a contract with a customer are negligible, if any, and are expensed ratably in proportion to the related revenue recognized. Products Segment Our Product revenues include cogeneration systems that supply electricity and hot water, chillers that provide air-conditioning and hot water and engineered accessories, which consist of ancillary products and parts necessary to install a cogeneration unit including integration into the customers’ existing electrical and mechanical systems. We refer to the package of engineered accessories and engineering and design services necessary for the customers' installation of a cogeneration unit as light installation services. We transfer control and generally recognize a sale when we ship a product from our manufacturing facility at which point the customer takes ownership of the product. Payment terms on product sales are generally 30 days. We recognize revenue in certain circumstances before delivery to the customer has occurred (commonly referred to as bill and hold transactions). We recognize revenue related to such transactions once, among other things, the customer has made a written fixed commitment to purchase the product(s) under normal billing and credit terms, the customer has requested the product(s) be held for future delivery as scheduled and designated by them, risk of ownership has been assumed by the customer, and the product(s) are tagged as sold and segregated for storage awaiting further direction from the customer. Due to the infrequent nature and duration of bill and hold arrangements, the value associated with custodial storage services is deemed immaterial in the context of the contract and in total, and accordingly, none of the transaction price is allocated to such service. Depending on the product and terms of the arrangement, we may defer the recognition of a portion of the transaction price received because we have to satisfy a future obligation (e.g., product start-up service). Amounts allocated to product start-up services are recognized as revenue when the start-up service has been completed. We use an observable selling price to determine standalone selling prices where available and either a combination of an adjusted market assessment approach, an expected cost plus a margin approach, and/or a residual approach to determine the standalone selling prices for separate performance obligations as a basis for allocating contract consideration when an observable selling price is not available. Amounts received but not recognized pending completion of performance are recognized as contract liabilities and are recorded as deferred revenue along with deposits by customers. Services Segment Maintenance services are provided under either long-term maintenance contracts or time and material maintenance contracts. Revenue under time and material maintenance contracts is recognized when the maintenance service is completed. Revenue under long-term maintenance contracts is recognized either ratably over the term of the contract where the contract price is fixed or when the periodic maintenance activities are completed and the invoiced cost to the customer is based on run hours or kilowatts produced in a given period. We use an output method to measure progress towards completion of our performance obligation which results in the recognition of revenue on the basis of a direct measurement of the value to the customer of the services transferred to date relative to the remaining services promised under the contract. We use the practical expedient at ASC 606-10-55-18 of recognizing revenue in an amount equal to the amount we have the right to invoice the customer under the contract. Our initial acquisition of the Aegis maintenance contracts and related business closed on March 15, 2023. We have included the financial results of the Aegis maintenance agreements in our consolidated financial statements from April 1, 2023, from February 1, 2024 and from May 1, 2024, the closing or acquisition dates for the acquisitions in our revenue from the Services segment. Payment terms for maintenance services are generally 30 days. Energy Production Segment Revenue from energy contracts is recognized when electricity, heat, hot and/or chilled water is produced by our owned on-site cogeneration systems. Each month we bill the customer and recognize revenue for the various forms of energy delivered, based on meter readings which capture the quantity of the various forms of energy delivered in a given month, under a contractually defined formula which takes into account the current month's cost of energy from the local power utility. As the various forms of energy delivered by us under energy production contracts are simultaneously delivered and consumed by the customer, our performance obligation under these contracts is considered to be satisfied over time. We use an output method to measure progress towards completion of our performance obligation which results in the recognition of revenue on the basis of a direct measurement of the value to the customer of the services transferred to date relative to the remaining services promised under the contract. We use the practical expedient at ASC 606-10-55-18 of recognizing revenue in an amount equal to that amount to which we have the right to invoice the customer under the contract. Payment terms on invoices under these contracts are generally 30 days. Contract Balances The timing of revenue recognition, billings and cash collections result in billed accounts receivable, unbilled revenue (contract assets) and deferred revenue, consisting of customer deposits and billings in excess of revenue recognized (contract liabilities) on the consolidated balance sheets. We did not recognize any revenue during the year ended December 31, 2024 that was included in the unbilled revenue receivable as of December 31, 2024. Revenue recognized during the year ended December 31, 2024 that was included in deferred revenue at the beginning of the period was $662,730. Remaining Performance Obligations</t>
        </is>
      </c>
    </row>
    <row r="23">
      <c r="A23" s="4" t="inlineStr">
        <is>
          <t>Advertising Costs</t>
        </is>
      </c>
      <c r="B23" s="4" t="inlineStr">
        <is>
          <t>Advertising Costs</t>
        </is>
      </c>
    </row>
    <row r="24">
      <c r="A24" s="4" t="inlineStr">
        <is>
          <t>Research and Development Costs</t>
        </is>
      </c>
      <c r="B24" s="4" t="inlineStr">
        <is>
          <t>Research and Development Costs</t>
        </is>
      </c>
    </row>
    <row r="25">
      <c r="A25" s="4" t="inlineStr">
        <is>
          <t>Stock-Based Compensation</t>
        </is>
      </c>
      <c r="B25" s="4" t="inlineStr">
        <is>
          <t>Stock-Based Compensation Stock-based compensation cost is measured at the grant date, based on the estimated fair value of the award, and is recognized as an expense in the statements of operations over the requisite service period. The determination of the fair value of share-based payment awards is affected by our stock price. For the awards issued prior to our being publicly traded, we considered the sales price of the common stock in private placements to unrelated third parties as a measure of the fair value of our common stock. We utilize actual forfeitures when calculating the expense for the period. Stock-based compensation expense recognized is based on awards that are ultimately expected to vest. We evaluate the assumptions used to value awards regularly and if factors change and different assumptions are employed, stock-based compensation expense may differ significantly from what has been recorded in the past. If there are any modifications or cancellations of the underlying unvested securities, we may be required to accelerate, increase or cancel any remaining unearned stock-based compensation expense.</t>
        </is>
      </c>
    </row>
    <row r="26">
      <c r="A26" s="4" t="inlineStr">
        <is>
          <t>Recent Accounting Pronouncements</t>
        </is>
      </c>
      <c r="B26" s="4" t="inlineStr">
        <is>
          <t>Significant New Accounting Standards Adopted this Period New accounting standards adopted in the year ended December 31, 2023. Financial Instruments, Credit Losses (Topic 326) . In June 2016, the Financial Accounting Standards Board issued ASU No. 2016-13, Financial Instruments, Credit Losses (Topic 326) , which was subsequently amended by ASUs 2018-19, 2019-04, 2019-05, 2019-11, and 2020-03. Topic 326 replaces the existing incurred loss impairment model with a methodology that incorporates all expected credit loss estimates, resulting in more timely recognition of losses. Under Topic 326, we are required to measure all expected credit losses for financial assets held at the reporting date based on historical experience, current conditions, and reasonable and supportable forecasts that affect the collectability of the reported financial assets. It also requires credit losses related to available-for-sale debt securities to be recorded through an allowance for credit losses. We adopted Topic 326 on January 1, 2023 on a modified retrospective basis. The adoption did not have a material effect on our consolidated financial statements. New accounting standards adopted in the year ended December 31, 2024. Segment Reporting (Topic 280) - Improvements to Reportable Segment Disclosure s. In November 2023, the Financial Accounting Standards Board issued ASU 2023-07, Segment Reporting (Topic 280) - Improvements to Reportable Segment Disclosures . The new standard requires enhanced disclosures about a public entity's reportable segments including more detailed information about a reportable segment's expenses. The amendments in this update apply to all public entities that are required to report segment information, and include those entities that have a single reportable segment. The amendments in this update are effective for fiscal years beginning after December 15, 2023, and interim periods within fiscal years beginning after December 15, 2024. Early adoption is permitted. We adopted Topic 280 on January 1, 2024. Retrospective application is required for all periods presented in the financial statements. The adoption of Topic 280 did not have a material effect on our consolidated financial statements, other than with respect to expanded disclosure. Recently Issued Accounting Pronouncements Income Taxes (Topic 740) - Improvements to Income Tax Disclosure s. In December 2023, the Financial Accounting Standards Board issued ASU 2023-09, Income Taxes (Topic 740) - Improvements to Income Tax Disclosures . ASU 2023-09 provides more transparency about income tax information through improvements to income tax disclosures primarily related to the rate reconciliation and income taxes paid information. The amendments in this update are effective for annual periods beginning after December 15, 2024. Early adoption is permitted. The adoption of Topic 740 will not have a material effect on our consolidated financial statements, other than with respect to expanded disclosure. Compensation - Stock Compensation (Topic 718) - In March 2024, the Financial Accounting Standards Board Issued ASU 2024-01, Compensation - Stock Compensation (Topic 718) . ASU 2024-01 addresses generally accepted accounting principles relating to profits interest awards and similar awards provided to employees or non-employees to align compensation with an entity's operating performance and provide the holders with the opportunity to participate in future profits and/or equity appreciation of the entity. Since profits interest holders only participate in future profits and/or equity appreciation and have no rights to the existing assets of the entity, a profits interest award should be accounted for as a share-based compensation arrangement (Topic 718) or similar to a cash bonus or profit-sharing arrangement (Topic 710). The amendments in this update apply to all entities that enter into share-based payment transactions and are effective for annual periods beginning after December 15, 2024 and interim periods for those annual periods. Early adoption is permitted for both interim and annual periods that have not yet been issued or made available for issuance. If adopted in an interim period, the Update should be adopted as of the beginning of the annual period that includes the interim period. The amendments can be applied retrospectively to all prior periods presented in the financial statements or prospectively to profits interest and similar awards granted or modified on or after the date the entity first applies the amendments. If applied retrospectively, the entity is required to provide disclosures in paragraphs 250-10-50-1 through 50-3. If applied prospectively, the entity is required to disclose the nature and reason for the change in accounting principle. ASU 2024-01 may apply to Tecogen should we issue profits interest awards after December 15, 2024, adoption of which we believe will not have a material effect on our financial position or results of operation. Codification Improvements – Amendments to Remove References to the Concepts Statements . In March 2024, the Financial Accounting Standards Board Issued ASU 2024-02, Codification Improvements – Amendments to Remove References to the Concepts Statements . ASU 2024-02 contains amendments to the Codification that remove references to various FASB Concept Statements, affecting a variety of Topics in the Codification and applies to all reporting entities. The amendments in this update are effective for public entities for fiscal years beginning after December 31, 2024. Early application of the amendments in this update are permitted for any fiscal year or interim period for which financial statements have not yet been issued or made available for issuance. If adopted in an interim period, the amendment must be adopted as of the beginning of the fiscal years that includes the interim period. An entity should apply the amendments prospectively to all new transactions recognized on or after the date that the entity first applies the amendments, or retrospectively to the beginning of the earliest comparative period presented in which the amendments were first applied, by adjusting the opening balance of retained earnings, or other appropriated components of equity or net assets, as of the beginning of the earliest comparative period presented. ASU 2024-02 will apply to Tecogen after December 15, 2024, adoption of which we believe will not have a material effect on our financial position or results of operation. Income Statement – Reporting Comprehensive Income – Expense Disaggregation Disclosures (Subtopic 220-40). In November 2024, the Financial Accounting Standards Board Issued ASU 2024-03 Income Statement- Reporting Comprehensive Income – Expense Disaggregation Disclosures (Subtopic 220-40) . This update is intended to improve disclosures about public entity’s expenses and will require more detailed information about types of expenses including inventory purchases, employee compensation, depreciation, amortization and depletion in commonly presented captions such as cost of sales, SG&amp;A and research and development. In addition, an entity will be required to include certain amounts that are already disclosed under GAAP in the same disclosure as the other disaggregation requirements; disclose a qualitative description of the amounts remaining in expense captions not separately disaggregated quantitatively; and, disclose the amount of selling expense and, in annual reporting periods, the entity’s definition of selling expenses. The amendments are effective for annual reporting periods beginning after December 15, 2026, and interim reporting periods beginning after December 15, 2027. Early adoption is permitted. The amendments should be applied prospectively to the financial statements after the effective date and retrospectively to any and all prior periods presented in the financial statements. ASU 2024-03 will apply to Tecogen after December 15, 2026, adoption of which will not have a material effect on our financial position or results of operation, but will require additional disclosur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Disaggregation of Revenue</t>
        </is>
      </c>
      <c r="B4" s="4" t="inlineStr">
        <is>
          <t xml:space="preserve">The following table further disaggregates our revenue by major source by segment for the years ended December 31, 2024 and 2023. Years Ended December 31, 2024 December 31, 2023 Products: Cogeneration $ 2,677,930 $ 2,761,667 Chiller 1,647,374 5,303,978 Engineered Accessories 118,692 794,301 Total Products Revenue 4,443,996 8,859,946 Services 16,074,870 14,523,054 Energy production 2,100,670 1,756,419 Total revenue $ 22,619,536 $ 25,139,4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s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Income (Loss) Per Common Share, Basic and Diluted</t>
        </is>
      </c>
      <c r="B4" s="4" t="inlineStr">
        <is>
          <t xml:space="preserve">Basic and diluted loss per common share for the years ended December 31, 2024 and 2023, respectively, was as follows: Years Ended December 31, 2024 December 31, 2023 Numerator: Net loss attributable to stockholders $ (4,760,238) $ (4,598,108) Denominator: Weighted average shares outstanding - Basic 24,861,190 24,850,261 Effect of dilutive securities: Stock options — — Weighted average shares outstanding - Diluted 24,861,190 24,850,261 Basic loss per share $ (0.19) $ (0.19) Diluted loss per share $ (0.19) $ (0.19) Anti-dilutive shares underlying stock options outstanding 1,222,516 1,757,6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egis Contract and Related Asset Acquisi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sset Acquisition</t>
        </is>
      </c>
      <c r="B4" s="4" t="inlineStr">
        <is>
          <t xml:space="preserve">The following table summarizes the consideration paid for the Aegis acquisition and the fair value of assets acquired and contract-related liabilities assumed as of the acquisition date: Acquisitions April 1, 2023 February 1, 2024 May 1, 2024 Total Consideration Paid: Cash $ 170,000 $ — $ — $ 170,000 Accounts receivable credit issued 300,000 — — 300,000 Account payable due to Aegis 91,048 — — 91,048 Contingent consideration 1,256,656 101,641 171,260 1,529,557 Total fair value of consideration transferred 1,817,704 101,641 171,260 2,090,605 Identifiable assets acquired and liabilities assumed: Assets acquired Property, plant and equipment 170,000 — — 170,000 Inventory 391,048 — — 391,048 Identifiable intangible asset - customer contracts 1,772,659 184,587 267,877 2,225,123 2,333,707 184,587 267,877 2,786,171 Acquired contract-related liabilities assumed Deferred maintenance reserve (853,271) — — (853,271) Net identifiable assets acquired 1,480,436 184,587 267,877 1,932,900 Excess of cost over fair value of net assets acquired (Goodwill) $ 337,268 $ (82,946) $ (96,617) $ 157,705 The following table summarizes the contract-related liabilities assumed as of December 31, 2024: December 31, 2024 December 31, 2023 Acquisition liabilities, current Contingent consideration $ 328,350 $ 200,639 Deferred maintenance reserve 574,202 644,724 902,552 845,363 Acquisition liabilities, long-term Contingent consideration 1,008,760 994,743 Deferred maintenance reserve — 187,036 $ 1,008,760 $ 1,181,7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ummary of Inventory</t>
        </is>
      </c>
      <c r="B4" s="4" t="inlineStr">
        <is>
          <t xml:space="preserve">Inventory at December 31, 2024 and 2023 consisted of the following. 2024 2023 Raw materials, net 8,525,879 8,803,054 Work-in-process 930,769 798,522 Finished goods, net 177,357 951,843 $ 9,634,005 $ 10,553,4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and liabilities other than goodwill (Tables)</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Schedule of Finite-Lived Intangible Assets</t>
        </is>
      </c>
      <c r="B4" s="4" t="inlineStr">
        <is>
          <t xml:space="preserve">Intangible assets and liabilities at December 31, 2024 and 2023 consist of the following: December 31, 2024 December 31, 2023 Intangible assets Cost Accumulated Amortization Net Cost Accumulated Amortization Net Product certifications $ 777,465 $ (709,855) $ 67,610 $ 777,465 $ (658,676) $ 118,789 Patents 888,910 (584,493) 304,417 888,910 (496,807) 392,103 Developed technology 240,000 (188,000) 52,000 240,000 (172,000) 68,000 Trademarks 26,896 — 26,896 26,896 — 26,896 In process R&amp;D 263,936 (141,394) 122,542 263,936 (103,689) 160,247 Favorable contract assets 384,465 (379,839) 4,626 384,465 (376,139) 8,326 Customer contract $ 2,225,123 $ (290,025) 1,935,098 $ 1,772,659 $ (110,791) 1,661,868 $ 4,806,795 $ (2,293,606) $ 2,513,189 $ 4,354,331 $ (1,918,102) $ 2,436,229 Intangible liability Unfavorable contract liability $ 2,618,168 $ (2,195,329) $ 422,839 $ 2,618,168 $ (2,019,122) $ 599,046 </t>
        </is>
      </c>
    </row>
    <row r="5">
      <c r="A5" s="4" t="inlineStr">
        <is>
          <t>Schedule of Estimated Future Amortization Expense</t>
        </is>
      </c>
      <c r="B5" s="4" t="inlineStr">
        <is>
          <t xml:space="preserve">Aggregate future amortization over the next five years is estimated to be as follows: Non-contract related intangibles Contract related intangibles Total 2025 $ 169,754 $ 79,042 $ 248,796 2026 168,244 124,483 292,727 2027 167,936 131,199 299,135 2028 23,278 137,208 160,486 2029 5,786 137,208 142,994 Thereafter 11,571 907,745 919,316 $ 546,569 $ 1,516,885 $ 2,063,4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Plant and Equipment</t>
        </is>
      </c>
      <c r="B4" s="4" t="inlineStr">
        <is>
          <t>Property, plant and equipment at December 31, 2024 and 2023 consisted of the following: Estimated Useful 2024 2023 Energy systems 10 - 15 years $ 2,810,232 $ 2,810,232 Machinery and equipment 5 - 7 years 1,598,538 1,744,596 Furniture and fixtures 5 years 224,868 212,963 Computer software 3 - 5 years 192,865 192,865 Leasehold improvements * 906,739 466,789 5,733,242 5,427,445 Less - accumulated depreciation and amortization (3,995,206) (4,264,868) Net property, plant and equipment $ 1,738,036 $ 1,162,577 * Lesser of estimated useful life of asset or lease term</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usd per share)</t>
        </is>
      </c>
      <c r="B3" s="7" t="n">
        <v>0.001</v>
      </c>
      <c r="C3" s="7" t="n">
        <v>0.001</v>
      </c>
    </row>
    <row r="4">
      <c r="A4" s="4" t="inlineStr">
        <is>
          <t>Common Stock, Shares Authorized</t>
        </is>
      </c>
      <c r="B4" s="6" t="n">
        <v>100000000</v>
      </c>
      <c r="C4" s="6" t="n">
        <v>100000000</v>
      </c>
    </row>
    <row r="5">
      <c r="A5" s="4" t="inlineStr">
        <is>
          <t>Common Stock, Shares, Issued</t>
        </is>
      </c>
      <c r="B5" s="6" t="n">
        <v>24950261</v>
      </c>
      <c r="C5" s="6" t="n">
        <v>24850261</v>
      </c>
    </row>
    <row r="6">
      <c r="A6" s="4" t="inlineStr">
        <is>
          <t>Common Stock, Shares, Outstanding</t>
        </is>
      </c>
      <c r="B6" s="6" t="n">
        <v>24950261</v>
      </c>
      <c r="C6" s="6" t="n">
        <v>248502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by reportable segment during the years ended December 31, 2024 and 2023 was as follows: Products Services Energy Production Total Balance at December 31, 2022 $ 40,870 $ — $ 2,365,286 $ 2,406,156 Impairment — — — — Acquisition — 337,268 — 337,268 Balance at December 31, 2023 $ 40,870 $ 337,268 $ 2,365,286 $ 2,743,424 Impairment — — (217,295) (217,295) Acquisition - adjustment — (179,563) — (179,563) Balance at December 31, 2024 $ 40,870 $ 157,705 $ 2,147,991 $ 2,346,5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duct warranty (Tables)</t>
        </is>
      </c>
      <c r="B1" s="2" t="inlineStr">
        <is>
          <t>12 Months Ended</t>
        </is>
      </c>
    </row>
    <row r="2">
      <c r="B2" s="2" t="inlineStr">
        <is>
          <t>Dec. 31, 2024</t>
        </is>
      </c>
    </row>
    <row r="3">
      <c r="A3" s="3" t="inlineStr">
        <is>
          <t>Guarantees [Abstract]</t>
        </is>
      </c>
      <c r="B3" s="4" t="inlineStr">
        <is>
          <t xml:space="preserve"> </t>
        </is>
      </c>
    </row>
    <row r="4">
      <c r="A4" s="4" t="inlineStr">
        <is>
          <t>Schedule of Product Warranty Reserve</t>
        </is>
      </c>
      <c r="B4" s="4" t="inlineStr">
        <is>
          <t xml:space="preserve">Changes in our warranty reserve were as follows: Warranty reserve, December 31, 2022 $ 137,800 Warranty provision for units sold 286,391 Costs of warranty incurred (282,191) Warranty reserve, December 31, 2023 142,000 Warranty provision for units sold 257,898 Costs of warranty incurred (276,898) Warranty reserve, December 31, 2024 $ 123,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4</t>
        </is>
      </c>
    </row>
    <row r="3">
      <c r="A3" s="3" t="inlineStr">
        <is>
          <t>Accounting Policies [Abstract]</t>
        </is>
      </c>
      <c r="B3" s="4" t="inlineStr">
        <is>
          <t xml:space="preserve"> </t>
        </is>
      </c>
    </row>
    <row r="4">
      <c r="A4" s="4" t="inlineStr">
        <is>
          <t>Supplemental Information Related to Leases</t>
        </is>
      </c>
      <c r="B4" s="4" t="inlineStr">
        <is>
          <t>Supplemental information related to operating leases for the years ended December 31, 2024 and 2023 was as follows: December 31, 2024 December 31, 2023 Cash paid for amounts included in the measurement of operating lease liabilities $ 727,418 $ 743,849 Right-of-use assets obtained in exchange for operating lease liabilities $ 1,650,994 $ 148,093 Weighted-average remaining lease term - operating leases 4.1 Years 4.6 Years Weighted-average discount rate - operating leases 7.5 % 6.4 % Supplemental information for finance leases for the year ended December 31, 2024 and 2023 was as follows: December 31, 2024 December 31, 2023 Cash paid for amounts included in the measurement of finance lease liabilities $ 88,845 $ — Right-of-use assets obtained in exchange for finance lease liabilities $ 295,085 $ 200,187 Weighted-average remaining lease term - finance leases 4.3 years 5.0 years Weighted-average discount rate - finance leases 10.0 % 10.4 %</t>
        </is>
      </c>
    </row>
    <row r="5">
      <c r="A5" s="4" t="inlineStr">
        <is>
          <t>Supplemental Balance Sheet Information</t>
        </is>
      </c>
      <c r="B5" s="4" t="inlineStr">
        <is>
          <t xml:space="preserve">Supplemental balance sheet information related to operating leases for the years ended December 31, 2024 and 2023 was as follows: December 31, 2024 December 31, 2023 Operating leases Right-of-use assets $ 1,730,358 $ 743,096 Operating lease liability, current $ 430,382 $ 248,933 Operating lease liability, long-term 1,341,789 523,660 Total operating lease liability $ 1,772,171 $ 772,593 Supplemental balance sheet information related to finance leases for the year ended December 31, 2024 and 2023 is as follows: December 31, 2024 December 31, 2023 Finance leases Right-of-use assets - motor vehicles $ 425,563 $ 200,187 Right-of-use asset - boiler 26,827 — $ 452,390 $ 200,187 Finance lease liability, current $ 85,646 $ 40,540 Finance lease liability, long-term 325,235 159,647 Total finance lease liability $ 410,881 $ 200,187 </t>
        </is>
      </c>
    </row>
    <row r="6">
      <c r="A6" s="4" t="inlineStr">
        <is>
          <t>Future Minimum Lease Commitments</t>
        </is>
      </c>
      <c r="B6" s="4" t="inlineStr">
        <is>
          <t xml:space="preserve">Future minimum lease commitments under non-cancellable operating and finance leases as of December 31, 2024 were as follows: Operating Leases Finance Leases Total 2025 $ 542,066 $ 122,460 $ 664,526 2026 538,297 113,845 652,142 2027 442,471 113,845 556,316 2028 395,827 113,845 509,672 2029 55,435 43,669 99,104 Thereafter 61,569 — 61,569 Total lease payments 2,035,665 507,664 2,543,329 Less: imputed interest 263,494 96,783 360,277 Total $ 1,772,171 $ 410,881 $ 2,183,05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 - Tecogen</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chedule of Stock Option Activity</t>
        </is>
      </c>
      <c r="B4" s="4" t="inlineStr">
        <is>
          <t xml:space="preserve">Stock option activity for the year ended December 31, 2024 was as follows: Common Stock Options Number of Exercise Weighted Weighted Aggregate Outstanding, December 31, 2023 3,638,122 $ 0.71 — $ 10.33 $ 1.49 6.70 years $ 127,811 Granted 125,000 $0.77 $ 0.77 Exercised (100,000) $0.71 $ 0.71 $ 75,500 Canceled and forfeited (910,160) $ 0.71 — $ 10.33 $ 2.54 Outstanding, December 31, 2024 2,752,962 $ 0.71 — $ 3.93 $ 1.14 6.70 years $ 1,348,684 Exercisable, December 31, 2024 1,839,212 $ 1.25 $ 838,184 Vested and expected to vest, December 31, 2024 2,615,900 $ 1.15 $ 1,272,109 </t>
        </is>
      </c>
    </row>
    <row r="5">
      <c r="A5" s="4" t="inlineStr">
        <is>
          <t>Summary of Weighted Average Assumptions Used in Black-Scholes Option Pricing</t>
        </is>
      </c>
      <c r="B5" s="4" t="inlineStr">
        <is>
          <t>The weighted average assumptions used in the Black-Scholes option pricing model for options granted in 2024 and 2023 are as follows: Stock option award assumptions: 2024 2023 Expected dividend yield —% —% Expected life 6.25 years 6.25 years Risk-free interest rate 4.28% 4.70% Expected volatility 40.17% 38.4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Measured on Recurring Basis</t>
        </is>
      </c>
      <c r="B4" s="4" t="inlineStr">
        <is>
          <t xml:space="preserve">The following table presents the asset reported in the consolidated balance sheet measured at its fair value on a recurring basis as of December 31, 2024 and 2023 by level within the fair value hierarchy: Quoted prices in active markets for identical assets Significant other observable inputs Significant unobservable inputs Total Level 1 Level 2 Level 3 Unrealized gain (loss) December 31, 2024 Recurring fair value measurements Available-for-sale equity securities EuroSite Power Inc. $ 93,744 $ — $ 93,744 $ — $ — Total recurring fair value measurements $ 93,744 $ — $ 93,744 $ — $ — December 31, 2023 Recurring fair value measurements Available-for-sale equity securities EuroSite Power Inc. $ 93,744 $ — $ 93,744 $ — $ — Total recurring fair value measurements $ 93,744 $ — $ 93,744 $ — $ — The following table summarizes changes in Level 2 assets which are comprised of marketable equity securities for the years ended December 31, 2024 and 2023: Fair value at December 31, 2022 $ 93,744 Unrealized gain — Fair value at December 31, 2023 $ 93,744 Fair value at December 31, 2023 $ 93,744 Unrealized gain — Fair value at December 31, 2024 $ 93,744 The following table presents the liability reported in the consolidated balance sheet measured at its fair value on a recurring basis as of December 31, 2024 and 2023 by level within the fair value hierarchy: Quoted prices in active markets for identical assets Significant other observable inputs Significant unobservable inputs Total Level 1 Level 2 Level 3 Total gains (losses) December 31, 2024 Recurring fair value measurements Contingent contract consideration Current $ 328,350 $ — $ — $ 328,350 $ — Long-term 1,008,760 — — 1,008,760 — Total recurring fair value measurements $ 1,337,110 $ — $ — $ 1,337,110 $ — December 31, 2023 Recurring fair value measurements Contingent contract consideration Current $ 200,639 $ — $ — $ 200,639 $ — Long-term 994,743 — — 994,743 — Total recurring fair value measurements $ 1,195,382 $ — $ — $ 1,195,382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Infomration by Reportable Segment</t>
        </is>
      </c>
      <c r="B4" s="4" t="inlineStr">
        <is>
          <t xml:space="preserve">The following table presents information by reportable segment for the years ended December 31, 2024 and 2023: Products Services Energy Production Corporate Total Year ended December 31, 2024 Revenues $ 4,443,996 $ 16,074,870 $ 2,100,670 $ — $ 22,619,536 Cost of sales 3,014,655 8,432,876 1,301,832 — 12,749,363 Gross profit 1,429,341 7,641,994 798,838 — 9,870,173 Operating expenses 1,947,426 6,625,965 319,514 5,511,355 14,404,260 Loss (profit) from operations $ (518,085) $ 1,016,029 $ 479,324 $ (5,511,355) $ (4,534,087) Identifiable assets $ 9,487,422 $ 11,695,370 $ 2,855,386 $ 7,054,081 $ 31,092,259 Year ended December 31, 2023 Revenues $ 8,859,946 $ 14,523,054 $ 1,756,419 $ — $ 25,139,419 Cost of sales 5,923,096 7,909,202 1,105,503 — 14,937,801 Gross profit 2,936,850 6,613,852 650,916 — 10,201,618 Operating expenses 1,429,400 6,992,221 66,190 6,127,419 14,615,230 Loss (profit) from operations $ 1,507,450 $ (378,369) $ 584,726 $ (6,127,419) $ (4,413,612) Identifiable assets $ 8,990,275 $ 12,802,651 $ 3,269,013 $ 2,730,690 $ 27,792,62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Reconciliation of Federal Statutory Income Tax Provision To Company's Actual Provision</t>
        </is>
      </c>
      <c r="B4" s="4" t="inlineStr">
        <is>
          <t xml:space="preserve">A reconciliation of the federal statutory income tax provision to our actual provision for the years ended December 31, 2024 and 2023 is as follows: 2024 2023 Pre-tax book income (loss) $ (4,651,205) $ (4,490,665) Expected tax at 21% (976,753) (943,040) Permanent differences: Goodwill impairment 45,632 — Intangible amortization (37,003) (46,373) Other 5,169 6,474 State taxes: Current 22,565 32,491 Deferred (234,928) (264,759) Other items: Expired net operating losses 324,799 — Federal research and development credits — (84,592) Deferred tax past year true-ups (91,289) (63,440) Change in valuation allowance 920,794 980,342 Capitalized research and development expenses — 334,120 Other 43,579 81,268 Income tax provision $ 22,565 $ 32,491 </t>
        </is>
      </c>
    </row>
    <row r="5">
      <c r="A5" s="4" t="inlineStr">
        <is>
          <t>Schedule of Deferred Tax Assets</t>
        </is>
      </c>
      <c r="B5" s="4" t="inlineStr">
        <is>
          <t xml:space="preserve">The components of net deferred tax assets recognized in the accompanying consolidated balance sheets at December 31, 2024 and 2023 are as follows: 2024 2023 Net operating loss carryforwards $ 12,025,000 $ 10,840,000 R&amp;D and ITC credit carryforwards 396,000 403,000 Accrued expenses and other 267,000 381,000 Intangibles 370,000 499,000 Leases — 8,000 Accounts receivable 76,000 39,000 Stock options 486,000 450,000 Inventory 279,000 427,000 Property, plant and equipment 578,000 650,000 Other 464,000 323,000 Deferred tax assets 14,941,000 14,020,000 Valuation allowance (14,941,000) (14,020,000) Deferred tax assets, net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9" customWidth="1" min="1" max="1"/>
    <col width="30" customWidth="1" min="2" max="2"/>
    <col width="22" customWidth="1" min="3" max="3"/>
    <col width="22" customWidth="1" min="4" max="4"/>
    <col width="22" customWidth="1" min="5" max="5"/>
  </cols>
  <sheetData>
    <row r="1">
      <c r="A1" s="1" t="inlineStr">
        <is>
          <t>Nature of business and operations (Details)</t>
        </is>
      </c>
      <c r="B1" s="2" t="inlineStr">
        <is>
          <t>12 Months Ended</t>
        </is>
      </c>
    </row>
    <row r="2">
      <c r="B2" s="2" t="inlineStr">
        <is>
          <t>Dec. 31, 2024 USD ($) segment</t>
        </is>
      </c>
      <c r="C2" s="2" t="inlineStr">
        <is>
          <t>Dec. 31, 2023 USD ($)</t>
        </is>
      </c>
      <c r="D2" s="2" t="inlineStr">
        <is>
          <t>Oct. 10, 2023 USD ($)</t>
        </is>
      </c>
      <c r="E2" s="2" t="inlineStr">
        <is>
          <t>Oct. 09, 2023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6" t="n">
        <v>3</v>
      </c>
      <c r="C4" s="4" t="inlineStr">
        <is>
          <t xml:space="preserve"> </t>
        </is>
      </c>
      <c r="D4" s="4" t="inlineStr">
        <is>
          <t xml:space="preserve"> </t>
        </is>
      </c>
      <c r="E4" s="4" t="inlineStr">
        <is>
          <t xml:space="preserve"> </t>
        </is>
      </c>
    </row>
    <row r="5">
      <c r="A5" s="4" t="inlineStr">
        <is>
          <t>Cash and cash equivalents</t>
        </is>
      </c>
      <c r="B5" s="5" t="n">
        <v>5405233</v>
      </c>
      <c r="C5" s="5" t="n">
        <v>1351270</v>
      </c>
      <c r="D5" s="4" t="inlineStr">
        <is>
          <t xml:space="preserve"> </t>
        </is>
      </c>
      <c r="E5" s="4" t="inlineStr">
        <is>
          <t xml:space="preserve"> </t>
        </is>
      </c>
    </row>
    <row r="6">
      <c r="A6" s="4" t="inlineStr">
        <is>
          <t>Decrease in cash and cash equivalents</t>
        </is>
      </c>
      <c r="B6" s="6" t="n">
        <v>4053963</v>
      </c>
      <c r="C6" s="6" t="n">
        <v>-562699</v>
      </c>
      <c r="D6" s="4" t="inlineStr">
        <is>
          <t xml:space="preserve"> </t>
        </is>
      </c>
      <c r="E6" s="4" t="inlineStr">
        <is>
          <t xml:space="preserve"> </t>
        </is>
      </c>
    </row>
    <row r="7">
      <c r="A7" s="4" t="inlineStr">
        <is>
          <t>Cash used in operating activities</t>
        </is>
      </c>
      <c r="B7" s="6" t="n">
        <v>4060547</v>
      </c>
      <c r="C7" s="6" t="n">
        <v>-817810</v>
      </c>
      <c r="D7" s="4" t="inlineStr">
        <is>
          <t xml:space="preserve"> </t>
        </is>
      </c>
      <c r="E7" s="4" t="inlineStr">
        <is>
          <t xml:space="preserve"> </t>
        </is>
      </c>
    </row>
    <row r="8">
      <c r="A8" s="4" t="inlineStr">
        <is>
          <t>Loss from operations</t>
        </is>
      </c>
      <c r="B8" s="6" t="n">
        <v>-4534087</v>
      </c>
      <c r="C8" s="6" t="n">
        <v>-4413612</v>
      </c>
      <c r="D8" s="4" t="inlineStr">
        <is>
          <t xml:space="preserve"> </t>
        </is>
      </c>
      <c r="E8" s="4" t="inlineStr">
        <is>
          <t xml:space="preserve"> </t>
        </is>
      </c>
    </row>
    <row r="9">
      <c r="A9" s="4" t="inlineStr">
        <is>
          <t>Accumulated deficit</t>
        </is>
      </c>
      <c r="B9" s="6" t="n">
        <v>-47639894</v>
      </c>
      <c r="C9" s="6" t="n">
        <v>-42879656</v>
      </c>
      <c r="D9" s="4" t="inlineStr">
        <is>
          <t xml:space="preserve"> </t>
        </is>
      </c>
      <c r="E9" s="4" t="inlineStr">
        <is>
          <t xml:space="preserve"> </t>
        </is>
      </c>
    </row>
    <row r="10">
      <c r="A10" s="4" t="inlineStr">
        <is>
          <t>Working capital</t>
        </is>
      </c>
      <c r="B10" s="6" t="n">
        <v>5329650</v>
      </c>
      <c r="C10" s="6" t="n">
        <v>9822546</v>
      </c>
      <c r="D10" s="4" t="inlineStr">
        <is>
          <t xml:space="preserve"> </t>
        </is>
      </c>
      <c r="E10" s="4" t="inlineStr">
        <is>
          <t xml:space="preserve"> </t>
        </is>
      </c>
    </row>
    <row r="11">
      <c r="A11" s="4" t="inlineStr">
        <is>
          <t>Decrease in working capital</t>
        </is>
      </c>
      <c r="B11" s="6" t="n">
        <v>-4492896</v>
      </c>
      <c r="C11" s="4" t="inlineStr">
        <is>
          <t xml:space="preserve"> </t>
        </is>
      </c>
      <c r="D11" s="4" t="inlineStr">
        <is>
          <t xml:space="preserve"> </t>
        </is>
      </c>
      <c r="E11" s="4" t="inlineStr">
        <is>
          <t xml:space="preserve"> </t>
        </is>
      </c>
    </row>
    <row r="12">
      <c r="A12" s="4" t="inlineStr">
        <is>
          <t>Intangible assets, net</t>
        </is>
      </c>
      <c r="B12" s="6" t="n">
        <v>2513189</v>
      </c>
      <c r="C12" s="6" t="n">
        <v>2436230</v>
      </c>
      <c r="D12" s="4" t="inlineStr">
        <is>
          <t xml:space="preserve"> </t>
        </is>
      </c>
      <c r="E12" s="4" t="inlineStr">
        <is>
          <t xml:space="preserve"> </t>
        </is>
      </c>
    </row>
    <row r="13">
      <c r="A13" s="4" t="inlineStr">
        <is>
          <t>Related party notes payable</t>
        </is>
      </c>
      <c r="B13" s="6" t="n">
        <v>1548872</v>
      </c>
      <c r="C13" s="5" t="n">
        <v>505505</v>
      </c>
      <c r="D13" s="4" t="inlineStr">
        <is>
          <t xml:space="preserve"> </t>
        </is>
      </c>
      <c r="E13" s="4" t="inlineStr">
        <is>
          <t xml:space="preserve"> </t>
        </is>
      </c>
    </row>
    <row r="14">
      <c r="A14" s="4" t="inlineStr">
        <is>
          <t>Backlog</t>
        </is>
      </c>
      <c r="B14" s="6" t="n">
        <v>12336248</v>
      </c>
      <c r="C14" s="4" t="inlineStr">
        <is>
          <t xml:space="preserve"> </t>
        </is>
      </c>
      <c r="D14" s="4" t="inlineStr">
        <is>
          <t xml:space="preserve"> </t>
        </is>
      </c>
      <c r="E14" s="4" t="inlineStr">
        <is>
          <t xml:space="preserve"> </t>
        </is>
      </c>
    </row>
    <row r="15">
      <c r="A15" s="4" t="inlineStr">
        <is>
          <t>Increase in backlog</t>
        </is>
      </c>
      <c r="B15" s="5" t="n">
        <v>4948103</v>
      </c>
      <c r="C15" s="4" t="inlineStr">
        <is>
          <t xml:space="preserve"> </t>
        </is>
      </c>
      <c r="D15" s="4" t="inlineStr">
        <is>
          <t xml:space="preserve"> </t>
        </is>
      </c>
      <c r="E15" s="4" t="inlineStr">
        <is>
          <t xml:space="preserve"> </t>
        </is>
      </c>
    </row>
    <row r="16">
      <c r="A16" s="4" t="inlineStr">
        <is>
          <t>Related Party | John N. Hatsopoulos and Earl R. Lewis, III</t>
        </is>
      </c>
      <c r="B16" s="4" t="inlineStr">
        <is>
          <t xml:space="preserve"> </t>
        </is>
      </c>
      <c r="C16" s="4" t="inlineStr">
        <is>
          <t xml:space="preserve"> </t>
        </is>
      </c>
      <c r="D16" s="4" t="inlineStr">
        <is>
          <t xml:space="preserve"> </t>
        </is>
      </c>
      <c r="E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Related party notes payable</t>
        </is>
      </c>
      <c r="B18" s="4" t="inlineStr">
        <is>
          <t xml:space="preserve"> </t>
        </is>
      </c>
      <c r="C18" s="4" t="inlineStr">
        <is>
          <t xml:space="preserve"> </t>
        </is>
      </c>
      <c r="D18" s="4" t="inlineStr">
        <is>
          <t xml:space="preserve"> </t>
        </is>
      </c>
      <c r="E18" s="5" t="n">
        <v>1000000</v>
      </c>
    </row>
    <row r="19">
      <c r="A19" s="4" t="inlineStr">
        <is>
          <t>Related Party | Earl R. Lewis, III</t>
        </is>
      </c>
      <c r="B19" s="4" t="inlineStr">
        <is>
          <t xml:space="preserve"> </t>
        </is>
      </c>
      <c r="C19" s="4" t="inlineStr">
        <is>
          <t xml:space="preserve"> </t>
        </is>
      </c>
      <c r="D19" s="4" t="inlineStr">
        <is>
          <t xml:space="preserve"> </t>
        </is>
      </c>
      <c r="E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row>
    <row r="21">
      <c r="A21" s="4" t="inlineStr">
        <is>
          <t>Related party notes payable</t>
        </is>
      </c>
      <c r="B21" s="4" t="inlineStr">
        <is>
          <t xml:space="preserve"> </t>
        </is>
      </c>
      <c r="C21" s="4" t="inlineStr">
        <is>
          <t xml:space="preserve"> </t>
        </is>
      </c>
      <c r="D21" s="5" t="n">
        <v>500000</v>
      </c>
      <c r="E21" s="5" t="n">
        <v>50000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 Additional Information (Details)</t>
        </is>
      </c>
      <c r="B1" s="2" t="inlineStr">
        <is>
          <t>12 Months Ended</t>
        </is>
      </c>
    </row>
    <row r="2">
      <c r="B2" s="2" t="inlineStr">
        <is>
          <t>Dec. 31, 2024 USD ($) segment</t>
        </is>
      </c>
      <c r="C2" s="2" t="inlineStr">
        <is>
          <t>Dec. 31, 2023 USD ($)</t>
        </is>
      </c>
    </row>
    <row r="3">
      <c r="A3" s="3" t="inlineStr">
        <is>
          <t>Disaggregation of Revenue [Line Items]</t>
        </is>
      </c>
      <c r="B3" s="4" t="inlineStr">
        <is>
          <t xml:space="preserve"> </t>
        </is>
      </c>
      <c r="C3" s="4" t="inlineStr">
        <is>
          <t xml:space="preserve"> </t>
        </is>
      </c>
    </row>
    <row r="4">
      <c r="A4" s="4" t="inlineStr">
        <is>
          <t>Employee retention credit receivable</t>
        </is>
      </c>
      <c r="B4" s="5" t="n">
        <v>0</v>
      </c>
      <c r="C4" s="5" t="n">
        <v>46148</v>
      </c>
    </row>
    <row r="5">
      <c r="A5" s="4" t="inlineStr">
        <is>
          <t>Joint venture, percent owned</t>
        </is>
      </c>
      <c r="B5" s="9" t="n">
        <v>0.51</v>
      </c>
      <c r="C5" s="4" t="inlineStr">
        <is>
          <t xml:space="preserve"> </t>
        </is>
      </c>
    </row>
    <row r="6">
      <c r="A6" s="4" t="inlineStr">
        <is>
          <t>Allowance for doubtful accounts</t>
        </is>
      </c>
      <c r="B6" s="5" t="n">
        <v>295932</v>
      </c>
      <c r="C6" s="6" t="n">
        <v>149992</v>
      </c>
    </row>
    <row r="7">
      <c r="A7" s="4" t="inlineStr">
        <is>
          <t>Impairment of long-lived assets</t>
        </is>
      </c>
      <c r="B7" s="6" t="n">
        <v>0</v>
      </c>
      <c r="C7" s="6" t="n">
        <v>0</v>
      </c>
    </row>
    <row r="8">
      <c r="A8" s="4" t="inlineStr">
        <is>
          <t>Shipping and handling fees billed to customers</t>
        </is>
      </c>
      <c r="B8" s="6" t="n">
        <v>96890</v>
      </c>
      <c r="C8" s="6" t="n">
        <v>174662</v>
      </c>
    </row>
    <row r="9">
      <c r="A9" s="4" t="inlineStr">
        <is>
          <t>Cost of goods sold, shipping and handling</t>
        </is>
      </c>
      <c r="B9" s="6" t="n">
        <v>59331</v>
      </c>
      <c r="C9" s="6" t="n">
        <v>79616</v>
      </c>
    </row>
    <row r="10">
      <c r="A10" s="4" t="inlineStr">
        <is>
          <t>Bad debt expense</t>
        </is>
      </c>
      <c r="B10" s="6" t="n">
        <v>146010</v>
      </c>
      <c r="C10" s="6" t="n">
        <v>902432</v>
      </c>
    </row>
    <row r="11">
      <c r="A11" s="4" t="inlineStr">
        <is>
          <t>Advertising expense</t>
        </is>
      </c>
      <c r="B11" s="6" t="n">
        <v>74000</v>
      </c>
      <c r="C11" s="6" t="n">
        <v>80000</v>
      </c>
    </row>
    <row r="12">
      <c r="A12" s="4" t="inlineStr">
        <is>
          <t>Research and development</t>
        </is>
      </c>
      <c r="B12" s="5" t="n">
        <v>962000</v>
      </c>
      <c r="C12" s="6" t="n">
        <v>840000</v>
      </c>
    </row>
    <row r="13">
      <c r="A13" s="4" t="inlineStr">
        <is>
          <t>Payment period</t>
        </is>
      </c>
      <c r="B13" s="4" t="inlineStr">
        <is>
          <t>30 days</t>
        </is>
      </c>
      <c r="C13" s="4" t="inlineStr">
        <is>
          <t xml:space="preserve"> </t>
        </is>
      </c>
    </row>
    <row r="14">
      <c r="A14" s="4" t="inlineStr">
        <is>
          <t>Number of operating segments | segment</t>
        </is>
      </c>
      <c r="B14" s="6" t="n">
        <v>3</v>
      </c>
      <c r="C14" s="4" t="inlineStr">
        <is>
          <t xml:space="preserve"> </t>
        </is>
      </c>
    </row>
    <row r="15">
      <c r="A15" s="4" t="inlineStr">
        <is>
          <t>Deferred revenue recognized</t>
        </is>
      </c>
      <c r="B15" s="5" t="n">
        <v>662730</v>
      </c>
      <c r="C15" s="4" t="inlineStr">
        <is>
          <t xml:space="preserve"> </t>
        </is>
      </c>
    </row>
    <row r="16">
      <c r="A16" s="4" t="inlineStr">
        <is>
          <t>Remaining performance obligations</t>
        </is>
      </c>
      <c r="B16" s="5" t="n">
        <v>7867082</v>
      </c>
      <c r="C16" s="4" t="inlineStr">
        <is>
          <t xml:space="preserve"> </t>
        </is>
      </c>
    </row>
    <row r="17">
      <c r="A17" s="4" t="inlineStr">
        <is>
          <t>Revenue, remaining performance obligation, percentage</t>
        </is>
      </c>
      <c r="B17" s="9" t="n">
        <v>0.84</v>
      </c>
      <c r="C17" s="4" t="inlineStr">
        <is>
          <t xml:space="preserve"> </t>
        </is>
      </c>
    </row>
    <row r="18">
      <c r="A18" s="4" t="inlineStr">
        <is>
          <t>Revenue, Remaining Performance Obligation, Expected Timing of Satisfaction, Start Date [Axis]: 2025-01-01</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 remaining performance obligation, percentage</t>
        </is>
      </c>
      <c r="B20" s="9" t="n">
        <v>0.82</v>
      </c>
      <c r="C20" s="4" t="inlineStr">
        <is>
          <t xml:space="preserve"> </t>
        </is>
      </c>
    </row>
    <row r="21">
      <c r="A21" s="4" t="inlineStr">
        <is>
          <t>Revenue, remaining performance obligation, expected timing of satisfaction, period</t>
        </is>
      </c>
      <c r="B21" s="4" t="inlineStr">
        <is>
          <t>1 year</t>
        </is>
      </c>
      <c r="C21" s="4" t="inlineStr">
        <is>
          <t xml:space="preserve"> </t>
        </is>
      </c>
    </row>
    <row r="22">
      <c r="A22" s="4" t="inlineStr">
        <is>
          <t>Revenue, Remaining Performance Obligation, Expected Timing of Satisfaction, Start Date [Axis]: 2026-01-01</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Revenue, remaining performance obligation, percentage</t>
        </is>
      </c>
      <c r="B24" s="9" t="n">
        <v>0.02</v>
      </c>
      <c r="C24" s="4" t="inlineStr">
        <is>
          <t xml:space="preserve"> </t>
        </is>
      </c>
    </row>
    <row r="25">
      <c r="A25" s="4" t="inlineStr">
        <is>
          <t>Revenue, remaining performance obligation, expected timing of satisfaction, period</t>
        </is>
      </c>
      <c r="B25" s="4" t="inlineStr">
        <is>
          <t>2 years</t>
        </is>
      </c>
      <c r="C25" s="4" t="inlineStr">
        <is>
          <t xml:space="preserve"> </t>
        </is>
      </c>
    </row>
    <row r="26">
      <c r="A26" s="4" t="inlineStr">
        <is>
          <t>General and Administrative Expens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Shipping and handling expenses</t>
        </is>
      </c>
      <c r="B28" s="5" t="n">
        <v>248229</v>
      </c>
      <c r="C28" s="5" t="n">
        <v>42788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 of Credit Risk (Details) - USD ($)</t>
        </is>
      </c>
      <c r="B1" s="2" t="inlineStr">
        <is>
          <t>12 Months Ended</t>
        </is>
      </c>
    </row>
    <row r="2">
      <c r="B2" s="2" t="inlineStr">
        <is>
          <t>Dec. 31, 2024</t>
        </is>
      </c>
      <c r="C2" s="2" t="inlineStr">
        <is>
          <t>Dec. 31, 2023</t>
        </is>
      </c>
    </row>
    <row r="3">
      <c r="A3" s="3" t="inlineStr">
        <is>
          <t>Concentration Risk [Line Items]</t>
        </is>
      </c>
      <c r="B3" s="4" t="inlineStr">
        <is>
          <t xml:space="preserve"> </t>
        </is>
      </c>
      <c r="C3" s="4" t="inlineStr">
        <is>
          <t xml:space="preserve"> </t>
        </is>
      </c>
    </row>
    <row r="4">
      <c r="A4" s="4" t="inlineStr">
        <is>
          <t>Cash, FDIC Insured Amount</t>
        </is>
      </c>
      <c r="B4" s="5" t="n">
        <v>250000</v>
      </c>
      <c r="C4" s="4" t="inlineStr">
        <is>
          <t xml:space="preserve"> </t>
        </is>
      </c>
    </row>
    <row r="5">
      <c r="A5" s="4" t="inlineStr">
        <is>
          <t>Cash, Uninsured Amount</t>
        </is>
      </c>
      <c r="B5" s="5" t="n">
        <v>4954395</v>
      </c>
      <c r="C5" s="5" t="n">
        <v>1009094</v>
      </c>
    </row>
    <row r="6">
      <c r="A6" s="4" t="inlineStr">
        <is>
          <t>Customer concentration risk | Trade accounts receivable | One Custom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12</v>
      </c>
      <c r="C8" s="9" t="n">
        <v>0.1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4" t="inlineStr">
        <is>
          <t>Total revenues</t>
        </is>
      </c>
      <c r="B3" s="5" t="n">
        <v>22619536</v>
      </c>
      <c r="C3" s="5" t="n">
        <v>25139419</v>
      </c>
    </row>
    <row r="4">
      <c r="A4" s="4" t="inlineStr">
        <is>
          <t>Total cost of sales</t>
        </is>
      </c>
      <c r="B4" s="6" t="n">
        <v>12749363</v>
      </c>
      <c r="C4" s="6" t="n">
        <v>14937801</v>
      </c>
    </row>
    <row r="5">
      <c r="A5" s="4" t="inlineStr">
        <is>
          <t>Gross profit</t>
        </is>
      </c>
      <c r="B5" s="6" t="n">
        <v>9870173</v>
      </c>
      <c r="C5" s="6" t="n">
        <v>10201618</v>
      </c>
    </row>
    <row r="6">
      <c r="A6" s="3" t="inlineStr">
        <is>
          <t>Operating expenses</t>
        </is>
      </c>
      <c r="B6" s="4" t="inlineStr">
        <is>
          <t xml:space="preserve"> </t>
        </is>
      </c>
      <c r="C6" s="4" t="inlineStr">
        <is>
          <t xml:space="preserve"> </t>
        </is>
      </c>
    </row>
    <row r="7">
      <c r="A7" s="4" t="inlineStr">
        <is>
          <t>General and administrative</t>
        </is>
      </c>
      <c r="B7" s="6" t="n">
        <v>11356406</v>
      </c>
      <c r="C7" s="6" t="n">
        <v>11880389</v>
      </c>
    </row>
    <row r="8">
      <c r="A8" s="4" t="inlineStr">
        <is>
          <t>Selling</t>
        </is>
      </c>
      <c r="B8" s="6" t="n">
        <v>1880903</v>
      </c>
      <c r="C8" s="6" t="n">
        <v>1931037</v>
      </c>
    </row>
    <row r="9">
      <c r="A9" s="4" t="inlineStr">
        <is>
          <t>Research and development</t>
        </is>
      </c>
      <c r="B9" s="6" t="n">
        <v>961837</v>
      </c>
      <c r="C9" s="6" t="n">
        <v>840011</v>
      </c>
    </row>
    <row r="10">
      <c r="A10" s="4" t="inlineStr">
        <is>
          <t>Gain on sale of assets</t>
        </is>
      </c>
      <c r="B10" s="6" t="n">
        <v>-12181</v>
      </c>
      <c r="C10" s="6" t="n">
        <v>-36207</v>
      </c>
    </row>
    <row r="11">
      <c r="A11" s="4" t="inlineStr">
        <is>
          <t>Impairment of long-lived assets</t>
        </is>
      </c>
      <c r="B11" s="6" t="n">
        <v>0</v>
      </c>
      <c r="C11" s="6" t="n">
        <v>0</v>
      </c>
    </row>
    <row r="12">
      <c r="A12" s="4" t="inlineStr">
        <is>
          <t>Goodwill impairment</t>
        </is>
      </c>
      <c r="B12" s="6" t="n">
        <v>217295</v>
      </c>
      <c r="C12" s="6" t="n">
        <v>0</v>
      </c>
    </row>
    <row r="13">
      <c r="A13" s="4" t="inlineStr">
        <is>
          <t>Operating Expenses</t>
        </is>
      </c>
      <c r="B13" s="6" t="n">
        <v>14404260</v>
      </c>
      <c r="C13" s="6" t="n">
        <v>14615230</v>
      </c>
    </row>
    <row r="14">
      <c r="A14" s="4" t="inlineStr">
        <is>
          <t>Loss from operations</t>
        </is>
      </c>
      <c r="B14" s="6" t="n">
        <v>-4534087</v>
      </c>
      <c r="C14" s="6" t="n">
        <v>-4413612</v>
      </c>
    </row>
    <row r="15">
      <c r="A15" s="3" t="inlineStr">
        <is>
          <t>Other income (expense)</t>
        </is>
      </c>
      <c r="B15" s="4" t="inlineStr">
        <is>
          <t xml:space="preserve"> </t>
        </is>
      </c>
      <c r="C15" s="4" t="inlineStr">
        <is>
          <t xml:space="preserve"> </t>
        </is>
      </c>
    </row>
    <row r="16">
      <c r="A16" s="4" t="inlineStr">
        <is>
          <t>Interest and other income (expense)</t>
        </is>
      </c>
      <c r="B16" s="6" t="n">
        <v>-26814</v>
      </c>
      <c r="C16" s="6" t="n">
        <v>-61003</v>
      </c>
    </row>
    <row r="17">
      <c r="A17" s="4" t="inlineStr">
        <is>
          <t>Interest expense</t>
        </is>
      </c>
      <c r="B17" s="6" t="n">
        <v>-90304</v>
      </c>
      <c r="C17" s="6" t="n">
        <v>-16050</v>
      </c>
    </row>
    <row r="18">
      <c r="A18" s="4" t="inlineStr">
        <is>
          <t>Total other expense, net</t>
        </is>
      </c>
      <c r="B18" s="6" t="n">
        <v>-117118</v>
      </c>
      <c r="C18" s="6" t="n">
        <v>-77053</v>
      </c>
    </row>
    <row r="19">
      <c r="A19" s="4" t="inlineStr">
        <is>
          <t>Loss before income taxes</t>
        </is>
      </c>
      <c r="B19" s="6" t="n">
        <v>-4651205</v>
      </c>
      <c r="C19" s="6" t="n">
        <v>-4490665</v>
      </c>
    </row>
    <row r="20">
      <c r="A20" s="4" t="inlineStr">
        <is>
          <t>State income tax provision</t>
        </is>
      </c>
      <c r="B20" s="6" t="n">
        <v>22565</v>
      </c>
      <c r="C20" s="6" t="n">
        <v>32491</v>
      </c>
    </row>
    <row r="21">
      <c r="A21" s="4" t="inlineStr">
        <is>
          <t>Net income (loss)</t>
        </is>
      </c>
      <c r="B21" s="6" t="n">
        <v>-4673770</v>
      </c>
      <c r="C21" s="6" t="n">
        <v>-4523156</v>
      </c>
    </row>
    <row r="22">
      <c r="A22" s="4" t="inlineStr">
        <is>
          <t>Income attributable to the noncontrolling interest</t>
        </is>
      </c>
      <c r="B22" s="6" t="n">
        <v>-86468</v>
      </c>
      <c r="C22" s="6" t="n">
        <v>-74952</v>
      </c>
    </row>
    <row r="23">
      <c r="A23" s="4" t="inlineStr">
        <is>
          <t>Net loss attributable to Tecogen Inc.</t>
        </is>
      </c>
      <c r="B23" s="5" t="n">
        <v>-4760238</v>
      </c>
      <c r="C23" s="5" t="n">
        <v>-4598108</v>
      </c>
    </row>
    <row r="24">
      <c r="A24" s="4" t="inlineStr">
        <is>
          <t>Net income (loss) per share - basic (in USD per share)</t>
        </is>
      </c>
      <c r="B24" s="8" t="n">
        <v>-0.19</v>
      </c>
      <c r="C24" s="8" t="n">
        <v>-0.19</v>
      </c>
    </row>
    <row r="25">
      <c r="A25" s="4" t="inlineStr">
        <is>
          <t>Weighted average shares outstanding - basic (in shares)</t>
        </is>
      </c>
      <c r="B25" s="6" t="n">
        <v>24861190</v>
      </c>
      <c r="C25" s="6" t="n">
        <v>24850261</v>
      </c>
    </row>
    <row r="26">
      <c r="A26" s="4" t="inlineStr">
        <is>
          <t>Net income (loss) per share - diluted (in USD per share)</t>
        </is>
      </c>
      <c r="B26" s="8" t="n">
        <v>-0.19</v>
      </c>
      <c r="C26" s="8" t="n">
        <v>-0.19</v>
      </c>
    </row>
    <row r="27">
      <c r="A27" s="4" t="inlineStr">
        <is>
          <t>Weighted average shares outstanding - diluted (in shares)</t>
        </is>
      </c>
      <c r="B27" s="6" t="n">
        <v>24861190</v>
      </c>
      <c r="C27" s="6" t="n">
        <v>24850261</v>
      </c>
    </row>
    <row r="28">
      <c r="A28" s="4" t="inlineStr">
        <is>
          <t>Products</t>
        </is>
      </c>
      <c r="B28" s="4" t="inlineStr">
        <is>
          <t xml:space="preserve"> </t>
        </is>
      </c>
      <c r="C28" s="4" t="inlineStr">
        <is>
          <t xml:space="preserve"> </t>
        </is>
      </c>
    </row>
    <row r="29">
      <c r="A29" s="4" t="inlineStr">
        <is>
          <t>Total revenues</t>
        </is>
      </c>
      <c r="B29" s="5" t="n">
        <v>4443996</v>
      </c>
      <c r="C29" s="5" t="n">
        <v>8859946</v>
      </c>
    </row>
    <row r="30">
      <c r="A30" s="4" t="inlineStr">
        <is>
          <t>Total cost of sales</t>
        </is>
      </c>
      <c r="B30" s="6" t="n">
        <v>3014655</v>
      </c>
      <c r="C30" s="6" t="n">
        <v>5923096</v>
      </c>
    </row>
    <row r="31">
      <c r="A31" s="4" t="inlineStr">
        <is>
          <t>Services</t>
        </is>
      </c>
      <c r="B31" s="4" t="inlineStr">
        <is>
          <t xml:space="preserve"> </t>
        </is>
      </c>
      <c r="C31" s="4" t="inlineStr">
        <is>
          <t xml:space="preserve"> </t>
        </is>
      </c>
    </row>
    <row r="32">
      <c r="A32" s="4" t="inlineStr">
        <is>
          <t>Total revenues</t>
        </is>
      </c>
      <c r="B32" s="6" t="n">
        <v>16074870</v>
      </c>
      <c r="C32" s="6" t="n">
        <v>14523054</v>
      </c>
    </row>
    <row r="33">
      <c r="A33" s="4" t="inlineStr">
        <is>
          <t>Total cost of sales</t>
        </is>
      </c>
      <c r="B33" s="6" t="n">
        <v>8432876</v>
      </c>
      <c r="C33" s="6" t="n">
        <v>7909202</v>
      </c>
    </row>
    <row r="34">
      <c r="A34" s="4" t="inlineStr">
        <is>
          <t>Energy production</t>
        </is>
      </c>
      <c r="B34" s="4" t="inlineStr">
        <is>
          <t xml:space="preserve"> </t>
        </is>
      </c>
      <c r="C34" s="4" t="inlineStr">
        <is>
          <t xml:space="preserve"> </t>
        </is>
      </c>
    </row>
    <row r="35">
      <c r="A35" s="4" t="inlineStr">
        <is>
          <t>Total revenues</t>
        </is>
      </c>
      <c r="B35" s="6" t="n">
        <v>2100670</v>
      </c>
      <c r="C35" s="6" t="n">
        <v>1756419</v>
      </c>
    </row>
    <row r="36">
      <c r="A36" s="4" t="inlineStr">
        <is>
          <t>Total cost of sales</t>
        </is>
      </c>
      <c r="B36" s="5" t="n">
        <v>1301832</v>
      </c>
      <c r="C36" s="5" t="n">
        <v>110550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Details)</t>
        </is>
      </c>
      <c r="B1" s="2" t="inlineStr">
        <is>
          <t>Dec. 31, 2024</t>
        </is>
      </c>
    </row>
    <row r="2">
      <c r="A2" s="4" t="inlineStr">
        <is>
          <t>Minimum</t>
        </is>
      </c>
      <c r="B2" s="4" t="inlineStr">
        <is>
          <t xml:space="preserve"> </t>
        </is>
      </c>
    </row>
    <row r="3">
      <c r="A3" s="3" t="inlineStr">
        <is>
          <t>Property, Plant and Equipment [Line Items]</t>
        </is>
      </c>
      <c r="B3" s="4" t="inlineStr">
        <is>
          <t xml:space="preserve"> </t>
        </is>
      </c>
    </row>
    <row r="4">
      <c r="A4" s="4" t="inlineStr">
        <is>
          <t>Property, plant and equipment, estimated useful lives</t>
        </is>
      </c>
      <c r="B4" s="4" t="inlineStr">
        <is>
          <t>3 years</t>
        </is>
      </c>
    </row>
    <row r="5">
      <c r="A5" s="4" t="inlineStr">
        <is>
          <t>Maximum</t>
        </is>
      </c>
      <c r="B5" s="4" t="inlineStr">
        <is>
          <t xml:space="preserve"> </t>
        </is>
      </c>
    </row>
    <row r="6">
      <c r="A6" s="3" t="inlineStr">
        <is>
          <t>Property, Plant and Equipment [Line Items]</t>
        </is>
      </c>
      <c r="B6" s="4" t="inlineStr">
        <is>
          <t xml:space="preserve"> </t>
        </is>
      </c>
    </row>
    <row r="7">
      <c r="A7" s="4" t="inlineStr">
        <is>
          <t>Property, plant and equipment, estimated useful lives</t>
        </is>
      </c>
      <c r="B7" s="4" t="inlineStr">
        <is>
          <t>1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 Revenue (Details) - USD ($)</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t>
        </is>
      </c>
      <c r="B4" s="5" t="n">
        <v>22619536</v>
      </c>
      <c r="C4" s="5" t="n">
        <v>25139419</v>
      </c>
    </row>
    <row r="5">
      <c r="A5" s="4" t="inlineStr">
        <is>
          <t>Produc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4443996</v>
      </c>
      <c r="C7" s="6" t="n">
        <v>8859946</v>
      </c>
    </row>
    <row r="8">
      <c r="A8" s="4" t="inlineStr">
        <is>
          <t>Products Segmen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4443996</v>
      </c>
      <c r="C10" s="6" t="n">
        <v>8859946</v>
      </c>
    </row>
    <row r="11">
      <c r="A11" s="4" t="inlineStr">
        <is>
          <t>Products Segment | Cogeneration</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2677930</v>
      </c>
      <c r="C13" s="6" t="n">
        <v>2761667</v>
      </c>
    </row>
    <row r="14">
      <c r="A14" s="4" t="inlineStr">
        <is>
          <t>Products Segment | Chill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1647374</v>
      </c>
      <c r="C16" s="6" t="n">
        <v>5303978</v>
      </c>
    </row>
    <row r="17">
      <c r="A17" s="4" t="inlineStr">
        <is>
          <t>Products Segment | Engineered Accessori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118692</v>
      </c>
      <c r="C19" s="6" t="n">
        <v>794301</v>
      </c>
    </row>
    <row r="20">
      <c r="A20" s="4" t="inlineStr">
        <is>
          <t>Services Segment</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6" t="n">
        <v>22619536</v>
      </c>
      <c r="C22" s="6" t="n">
        <v>25139419</v>
      </c>
    </row>
    <row r="23">
      <c r="A23" s="4" t="inlineStr">
        <is>
          <t>Services Segment | Installation Services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6" t="n">
        <v>16074870</v>
      </c>
      <c r="C25" s="6" t="n">
        <v>14523054</v>
      </c>
    </row>
    <row r="26">
      <c r="A26" s="4" t="inlineStr">
        <is>
          <t>Services Segment | Energy Production</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6" t="n">
        <v>2100670</v>
      </c>
      <c r="C28" s="6" t="n">
        <v>1756419</v>
      </c>
    </row>
    <row r="29">
      <c r="A29" s="4" t="inlineStr">
        <is>
          <t>Operating Segment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6" t="n">
        <v>22619536</v>
      </c>
      <c r="C31" s="6" t="n">
        <v>25139419</v>
      </c>
    </row>
    <row r="32">
      <c r="A32" s="4" t="inlineStr">
        <is>
          <t>Operating Segments | Products Segment</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6" t="n">
        <v>4443996</v>
      </c>
      <c r="C34" s="6" t="n">
        <v>8859946</v>
      </c>
    </row>
    <row r="35">
      <c r="A35" s="4" t="inlineStr">
        <is>
          <t>Operating Segments | Energy Production</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5" t="n">
        <v>2100670</v>
      </c>
      <c r="C37" s="5" t="n">
        <v>1756419</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common share - Schedule of Loss Per Common Share, Basic and Diluted (Details) - USD ($)</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Net Income (Loss) Attributable to Parent</t>
        </is>
      </c>
      <c r="B4" s="5" t="n">
        <v>-4760238</v>
      </c>
      <c r="C4" s="5" t="n">
        <v>-4598108</v>
      </c>
    </row>
    <row r="5">
      <c r="A5" s="4" t="inlineStr">
        <is>
          <t>Weighted average shares outstanding - basic (in shares)</t>
        </is>
      </c>
      <c r="B5" s="6" t="n">
        <v>24861190</v>
      </c>
      <c r="C5" s="6" t="n">
        <v>24850261</v>
      </c>
    </row>
    <row r="6">
      <c r="A6" s="3" t="inlineStr">
        <is>
          <t>Dilutive Securities, Effect on Basic Earnings Per Share [Abstract]</t>
        </is>
      </c>
      <c r="B6" s="4" t="inlineStr">
        <is>
          <t xml:space="preserve"> </t>
        </is>
      </c>
      <c r="C6" s="4" t="inlineStr">
        <is>
          <t xml:space="preserve"> </t>
        </is>
      </c>
    </row>
    <row r="7">
      <c r="A7" s="4" t="inlineStr">
        <is>
          <t>Weighted average shares outstanding - diluted (in shares)</t>
        </is>
      </c>
      <c r="B7" s="6" t="n">
        <v>24861190</v>
      </c>
      <c r="C7" s="6" t="n">
        <v>24850261</v>
      </c>
    </row>
    <row r="8">
      <c r="A8" s="4" t="inlineStr">
        <is>
          <t>Net income (loss) per share - basic (in USD per share)</t>
        </is>
      </c>
      <c r="B8" s="8" t="n">
        <v>-0.19</v>
      </c>
      <c r="C8" s="8" t="n">
        <v>-0.19</v>
      </c>
    </row>
    <row r="9">
      <c r="A9" s="4" t="inlineStr">
        <is>
          <t>Net income (loss) per share - diluted (in USD per share)</t>
        </is>
      </c>
      <c r="B9" s="8" t="n">
        <v>-0.19</v>
      </c>
      <c r="C9" s="8" t="n">
        <v>-0.19</v>
      </c>
    </row>
    <row r="10">
      <c r="A10" s="4" t="inlineStr">
        <is>
          <t>Stock Options</t>
        </is>
      </c>
      <c r="B10" s="4" t="inlineStr">
        <is>
          <t xml:space="preserve"> </t>
        </is>
      </c>
      <c r="C10" s="4" t="inlineStr">
        <is>
          <t xml:space="preserve"> </t>
        </is>
      </c>
    </row>
    <row r="11">
      <c r="A11" s="3" t="inlineStr">
        <is>
          <t>Dilutive Securities, Effect on Basic Earnings Per Share [Abstract]</t>
        </is>
      </c>
      <c r="B11" s="4" t="inlineStr">
        <is>
          <t xml:space="preserve"> </t>
        </is>
      </c>
      <c r="C11" s="4" t="inlineStr">
        <is>
          <t xml:space="preserve"> </t>
        </is>
      </c>
    </row>
    <row r="12">
      <c r="A12" s="4" t="inlineStr">
        <is>
          <t>Stock options</t>
        </is>
      </c>
      <c r="B12" s="6" t="n">
        <v>0</v>
      </c>
      <c r="C12" s="6" t="n">
        <v>0</v>
      </c>
    </row>
    <row r="13">
      <c r="A13" s="4" t="inlineStr">
        <is>
          <t>Anti-dilutive shares underlying stock options outstanding</t>
        </is>
      </c>
      <c r="B13" s="6" t="n">
        <v>1222516</v>
      </c>
      <c r="C13" s="6" t="n">
        <v>1757676</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13" customWidth="1" min="2" max="2"/>
    <col width="14" customWidth="1" min="3" max="3"/>
    <col width="14" customWidth="1" min="4" max="4"/>
    <col width="14" customWidth="1" min="5" max="5"/>
  </cols>
  <sheetData>
    <row r="1">
      <c r="A1" s="1" t="inlineStr">
        <is>
          <t>Acquisition of American DG Energy Inc. (Details) - USD ($)</t>
        </is>
      </c>
      <c r="B1" s="2" t="inlineStr">
        <is>
          <t>May 18, 2017</t>
        </is>
      </c>
      <c r="C1" s="2" t="inlineStr">
        <is>
          <t>Dec. 31, 2024</t>
        </is>
      </c>
      <c r="D1" s="2" t="inlineStr">
        <is>
          <t>Dec. 31,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2346566</v>
      </c>
      <c r="D3" s="5" t="n">
        <v>2743424</v>
      </c>
      <c r="E3" s="5" t="n">
        <v>2406156</v>
      </c>
    </row>
    <row r="4">
      <c r="A4" s="4" t="inlineStr">
        <is>
          <t>Goodwill expected to be tax deductible</t>
        </is>
      </c>
      <c r="B4" s="4" t="inlineStr">
        <is>
          <t xml:space="preserve"> </t>
        </is>
      </c>
      <c r="C4" s="5" t="n">
        <v>0</v>
      </c>
      <c r="D4" s="4" t="inlineStr">
        <is>
          <t xml:space="preserve"> </t>
        </is>
      </c>
      <c r="E4" s="4" t="inlineStr">
        <is>
          <t xml:space="preserve"> </t>
        </is>
      </c>
    </row>
    <row r="5">
      <c r="A5" s="4" t="inlineStr">
        <is>
          <t>American DG Energy</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Ownership interest (percent)</t>
        </is>
      </c>
      <c r="B7" s="9" t="n">
        <v>1</v>
      </c>
      <c r="C7" s="4" t="inlineStr">
        <is>
          <t xml:space="preserve"> </t>
        </is>
      </c>
      <c r="D7" s="4" t="inlineStr">
        <is>
          <t xml:space="preserve"> </t>
        </is>
      </c>
      <c r="E7" s="4" t="inlineStr">
        <is>
          <t xml:space="preserve"> </t>
        </is>
      </c>
    </row>
    <row r="8">
      <c r="A8" s="4" t="inlineStr">
        <is>
          <t>Goodwill</t>
        </is>
      </c>
      <c r="B8" s="5" t="n">
        <v>13300000</v>
      </c>
      <c r="C8" s="4" t="inlineStr">
        <is>
          <t xml:space="preserve"> </t>
        </is>
      </c>
      <c r="D8" s="4" t="inlineStr">
        <is>
          <t xml:space="preserve"> </t>
        </is>
      </c>
      <c r="E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58" customWidth="1" min="2" max="2"/>
    <col width="59" customWidth="1" min="3" max="3"/>
    <col width="58" customWidth="1" min="4" max="4"/>
    <col width="22" customWidth="1" min="5" max="5"/>
    <col width="22" customWidth="1" min="6" max="6"/>
    <col width="58" customWidth="1" min="7" max="7"/>
  </cols>
  <sheetData>
    <row r="1">
      <c r="A1" s="1" t="inlineStr">
        <is>
          <t>Aegis Contract and Related Asset Acquisition (Details)</t>
        </is>
      </c>
      <c r="E1" s="2" t="inlineStr">
        <is>
          <t>12 Months Ended</t>
        </is>
      </c>
      <c r="G1" s="2" t="inlineStr">
        <is>
          <t>13 Months Ended</t>
        </is>
      </c>
    </row>
    <row r="2">
      <c r="B2" s="2" t="inlineStr">
        <is>
          <t>May 01, 2024 USD ($) maintenanceContract cogenerationUnit</t>
        </is>
      </c>
      <c r="C2" s="2" t="inlineStr">
        <is>
          <t>Feb. 01, 2024 USD ($) maintenanceContract cogenerationUnit</t>
        </is>
      </c>
      <c r="D2" s="2" t="inlineStr">
        <is>
          <t>Apr. 01, 2023 USD ($) vehicle cogenerationSystem employee</t>
        </is>
      </c>
      <c r="E2" s="2" t="inlineStr">
        <is>
          <t>Dec. 31, 2024 USD ($)</t>
        </is>
      </c>
      <c r="F2" s="2" t="inlineStr">
        <is>
          <t>Dec. 31, 2023 USD ($)</t>
        </is>
      </c>
      <c r="G2" s="2" t="inlineStr">
        <is>
          <t>May 01, 2024 USD ($) maintenanceContract cogenerationUnit</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t>
        </is>
      </c>
      <c r="B4" s="4" t="inlineStr">
        <is>
          <t xml:space="preserve"> </t>
        </is>
      </c>
      <c r="C4" s="4" t="inlineStr">
        <is>
          <t xml:space="preserve"> </t>
        </is>
      </c>
      <c r="D4" s="4" t="inlineStr">
        <is>
          <t xml:space="preserve"> </t>
        </is>
      </c>
      <c r="E4" s="4" t="inlineStr">
        <is>
          <t xml:space="preserve"> </t>
        </is>
      </c>
      <c r="F4" s="5" t="n">
        <v>337268</v>
      </c>
      <c r="G4" s="4" t="inlineStr">
        <is>
          <t xml:space="preserve"> </t>
        </is>
      </c>
    </row>
    <row r="5">
      <c r="A5" s="4" t="inlineStr">
        <is>
          <t>Aegis Energy Services,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cogeneration systems under maintenance agreements | cogenerationSystem</t>
        </is>
      </c>
      <c r="B7" s="4" t="inlineStr">
        <is>
          <t xml:space="preserve"> </t>
        </is>
      </c>
      <c r="C7" s="4" t="inlineStr">
        <is>
          <t xml:space="preserve"> </t>
        </is>
      </c>
      <c r="D7" s="6" t="n">
        <v>200</v>
      </c>
      <c r="E7" s="4" t="inlineStr">
        <is>
          <t xml:space="preserve"> </t>
        </is>
      </c>
      <c r="F7" s="4" t="inlineStr">
        <is>
          <t xml:space="preserve"> </t>
        </is>
      </c>
      <c r="G7" s="4" t="inlineStr">
        <is>
          <t xml:space="preserve"> </t>
        </is>
      </c>
    </row>
    <row r="8">
      <c r="A8" s="4" t="inlineStr">
        <is>
          <t>Assets acquired | vehicle</t>
        </is>
      </c>
      <c r="B8" s="4" t="inlineStr">
        <is>
          <t xml:space="preserve"> </t>
        </is>
      </c>
      <c r="C8" s="4" t="inlineStr">
        <is>
          <t xml:space="preserve"> </t>
        </is>
      </c>
      <c r="D8" s="6" t="n">
        <v>8</v>
      </c>
      <c r="E8" s="4" t="inlineStr">
        <is>
          <t xml:space="preserve"> </t>
        </is>
      </c>
      <c r="F8" s="4" t="inlineStr">
        <is>
          <t xml:space="preserve"> </t>
        </is>
      </c>
      <c r="G8" s="4" t="inlineStr">
        <is>
          <t xml:space="preserve"> </t>
        </is>
      </c>
    </row>
    <row r="9">
      <c r="A9" s="4" t="inlineStr">
        <is>
          <t>Cash</t>
        </is>
      </c>
      <c r="B9" s="5" t="n">
        <v>0</v>
      </c>
      <c r="C9" s="5" t="n">
        <v>0</v>
      </c>
      <c r="D9" s="5" t="n">
        <v>170000</v>
      </c>
      <c r="E9" s="4" t="inlineStr">
        <is>
          <t xml:space="preserve"> </t>
        </is>
      </c>
      <c r="F9" s="4" t="inlineStr">
        <is>
          <t xml:space="preserve"> </t>
        </is>
      </c>
      <c r="G9" s="5" t="n">
        <v>170000</v>
      </c>
    </row>
    <row r="10">
      <c r="A10" s="4" t="inlineStr">
        <is>
          <t>Employees acquired | employee</t>
        </is>
      </c>
      <c r="B10" s="4" t="inlineStr">
        <is>
          <t xml:space="preserve"> </t>
        </is>
      </c>
      <c r="C10" s="4" t="inlineStr">
        <is>
          <t xml:space="preserve"> </t>
        </is>
      </c>
      <c r="D10" s="6" t="n">
        <v>8</v>
      </c>
      <c r="E10" s="4" t="inlineStr">
        <is>
          <t xml:space="preserve"> </t>
        </is>
      </c>
      <c r="F10" s="4" t="inlineStr">
        <is>
          <t xml:space="preserve"> </t>
        </is>
      </c>
      <c r="G10" s="4" t="inlineStr">
        <is>
          <t xml:space="preserve"> </t>
        </is>
      </c>
    </row>
    <row r="11">
      <c r="A11" s="4" t="inlineStr">
        <is>
          <t>Profit sharing period for maintenance agreements</t>
        </is>
      </c>
      <c r="B11" s="4" t="inlineStr">
        <is>
          <t xml:space="preserve"> </t>
        </is>
      </c>
      <c r="C11" s="4" t="inlineStr">
        <is>
          <t xml:space="preserve"> </t>
        </is>
      </c>
      <c r="D11" s="4" t="inlineStr">
        <is>
          <t>7 years</t>
        </is>
      </c>
      <c r="E11" s="4" t="inlineStr">
        <is>
          <t xml:space="preserve"> </t>
        </is>
      </c>
      <c r="F11" s="4" t="inlineStr">
        <is>
          <t xml:space="preserve"> </t>
        </is>
      </c>
      <c r="G11" s="4" t="inlineStr">
        <is>
          <t xml:space="preserve"> </t>
        </is>
      </c>
    </row>
    <row r="12">
      <c r="A12" s="4" t="inlineStr">
        <is>
          <t>Number of additional maintenance contracts | maintenanceContract</t>
        </is>
      </c>
      <c r="B12" s="6" t="n">
        <v>31</v>
      </c>
      <c r="C12" s="6" t="n">
        <v>18</v>
      </c>
      <c r="D12" s="4" t="inlineStr">
        <is>
          <t xml:space="preserve"> </t>
        </is>
      </c>
      <c r="E12" s="4" t="inlineStr">
        <is>
          <t xml:space="preserve"> </t>
        </is>
      </c>
      <c r="F12" s="4" t="inlineStr">
        <is>
          <t xml:space="preserve"> </t>
        </is>
      </c>
      <c r="G12" s="6" t="n">
        <v>31</v>
      </c>
    </row>
    <row r="13">
      <c r="A13" s="4" t="inlineStr">
        <is>
          <t>Number of additional cogeneration units | cogenerationUnit</t>
        </is>
      </c>
      <c r="B13" s="6" t="n">
        <v>48</v>
      </c>
      <c r="C13" s="6" t="n">
        <v>36</v>
      </c>
      <c r="D13" s="4" t="inlineStr">
        <is>
          <t xml:space="preserve"> </t>
        </is>
      </c>
      <c r="E13" s="4" t="inlineStr">
        <is>
          <t xml:space="preserve"> </t>
        </is>
      </c>
      <c r="F13" s="4" t="inlineStr">
        <is>
          <t xml:space="preserve"> </t>
        </is>
      </c>
      <c r="G13" s="6" t="n">
        <v>48</v>
      </c>
    </row>
    <row r="14">
      <c r="A14" s="4" t="inlineStr">
        <is>
          <t>Accounts receivable credit issued</t>
        </is>
      </c>
      <c r="B14" s="5" t="n">
        <v>0</v>
      </c>
      <c r="C14" s="5" t="n">
        <v>0</v>
      </c>
      <c r="D14" s="5" t="n">
        <v>300000</v>
      </c>
      <c r="E14" s="4" t="inlineStr">
        <is>
          <t xml:space="preserve"> </t>
        </is>
      </c>
      <c r="F14" s="4" t="inlineStr">
        <is>
          <t xml:space="preserve"> </t>
        </is>
      </c>
      <c r="G14" s="5" t="n">
        <v>300000</v>
      </c>
    </row>
    <row r="15">
      <c r="A15" s="4" t="inlineStr">
        <is>
          <t>Account payable</t>
        </is>
      </c>
      <c r="B15" s="6" t="n">
        <v>0</v>
      </c>
      <c r="C15" s="6" t="n">
        <v>0</v>
      </c>
      <c r="D15" s="6" t="n">
        <v>91048</v>
      </c>
      <c r="E15" s="4" t="inlineStr">
        <is>
          <t xml:space="preserve"> </t>
        </is>
      </c>
      <c r="F15" s="4" t="inlineStr">
        <is>
          <t xml:space="preserve"> </t>
        </is>
      </c>
      <c r="G15" s="6" t="n">
        <v>91048</v>
      </c>
    </row>
    <row r="16">
      <c r="A16" s="4" t="inlineStr">
        <is>
          <t>Contingent consideration</t>
        </is>
      </c>
      <c r="B16" s="6" t="n">
        <v>171260</v>
      </c>
      <c r="C16" s="6" t="n">
        <v>101641</v>
      </c>
      <c r="D16" s="6" t="n">
        <v>1256656</v>
      </c>
      <c r="E16" s="4" t="inlineStr">
        <is>
          <t xml:space="preserve"> </t>
        </is>
      </c>
      <c r="F16" s="4" t="inlineStr">
        <is>
          <t xml:space="preserve"> </t>
        </is>
      </c>
      <c r="G16" s="6" t="n">
        <v>1529557</v>
      </c>
    </row>
    <row r="17">
      <c r="A17" s="4" t="inlineStr">
        <is>
          <t>Total fair value of consideration transferred</t>
        </is>
      </c>
      <c r="B17" s="6" t="n">
        <v>171260</v>
      </c>
      <c r="C17" s="6" t="n">
        <v>101641</v>
      </c>
      <c r="D17" s="6" t="n">
        <v>1817704</v>
      </c>
      <c r="E17" s="4" t="inlineStr">
        <is>
          <t xml:space="preserve"> </t>
        </is>
      </c>
      <c r="F17" s="4" t="inlineStr">
        <is>
          <t xml:space="preserve"> </t>
        </is>
      </c>
      <c r="G17" s="6" t="n">
        <v>2090605</v>
      </c>
    </row>
    <row r="18">
      <c r="A18" s="4" t="inlineStr">
        <is>
          <t>Property, plant and equipment</t>
        </is>
      </c>
      <c r="B18" s="6" t="n">
        <v>0</v>
      </c>
      <c r="C18" s="6" t="n">
        <v>0</v>
      </c>
      <c r="D18" s="6" t="n">
        <v>170000</v>
      </c>
      <c r="E18" s="4" t="inlineStr">
        <is>
          <t xml:space="preserve"> </t>
        </is>
      </c>
      <c r="F18" s="4" t="inlineStr">
        <is>
          <t xml:space="preserve"> </t>
        </is>
      </c>
      <c r="G18" s="6" t="n">
        <v>170000</v>
      </c>
    </row>
    <row r="19">
      <c r="A19" s="4" t="inlineStr">
        <is>
          <t>Inventory</t>
        </is>
      </c>
      <c r="B19" s="6" t="n">
        <v>0</v>
      </c>
      <c r="C19" s="6" t="n">
        <v>0</v>
      </c>
      <c r="D19" s="6" t="n">
        <v>391048</v>
      </c>
      <c r="E19" s="4" t="inlineStr">
        <is>
          <t xml:space="preserve"> </t>
        </is>
      </c>
      <c r="F19" s="4" t="inlineStr">
        <is>
          <t xml:space="preserve"> </t>
        </is>
      </c>
      <c r="G19" s="6" t="n">
        <v>391048</v>
      </c>
    </row>
    <row r="20">
      <c r="A20" s="4" t="inlineStr">
        <is>
          <t>Capitalized finited lived intangible assets</t>
        </is>
      </c>
      <c r="B20" s="6" t="n">
        <v>267877</v>
      </c>
      <c r="C20" s="6" t="n">
        <v>184587</v>
      </c>
      <c r="D20" s="6" t="n">
        <v>1772659</v>
      </c>
      <c r="E20" s="4" t="inlineStr">
        <is>
          <t xml:space="preserve"> </t>
        </is>
      </c>
      <c r="F20" s="4" t="inlineStr">
        <is>
          <t xml:space="preserve"> </t>
        </is>
      </c>
      <c r="G20" s="6" t="n">
        <v>2225123</v>
      </c>
    </row>
    <row r="21">
      <c r="A21" s="4" t="inlineStr">
        <is>
          <t>Assets acquired</t>
        </is>
      </c>
      <c r="B21" s="6" t="n">
        <v>267877</v>
      </c>
      <c r="C21" s="6" t="n">
        <v>184587</v>
      </c>
      <c r="D21" s="6" t="n">
        <v>2333707</v>
      </c>
      <c r="E21" s="4" t="inlineStr">
        <is>
          <t xml:space="preserve"> </t>
        </is>
      </c>
      <c r="F21" s="4" t="inlineStr">
        <is>
          <t xml:space="preserve"> </t>
        </is>
      </c>
      <c r="G21" s="6" t="n">
        <v>2786171</v>
      </c>
    </row>
    <row r="22">
      <c r="A22" s="4" t="inlineStr">
        <is>
          <t>Deferred maintenance reserve</t>
        </is>
      </c>
      <c r="B22" s="6" t="n">
        <v>0</v>
      </c>
      <c r="C22" s="6" t="n">
        <v>0</v>
      </c>
      <c r="D22" s="6" t="n">
        <v>-853271</v>
      </c>
      <c r="E22" s="4" t="inlineStr">
        <is>
          <t xml:space="preserve"> </t>
        </is>
      </c>
      <c r="F22" s="4" t="inlineStr">
        <is>
          <t xml:space="preserve"> </t>
        </is>
      </c>
      <c r="G22" s="6" t="n">
        <v>-853271</v>
      </c>
    </row>
    <row r="23">
      <c r="A23" s="4" t="inlineStr">
        <is>
          <t>Net identifiable assets acquired</t>
        </is>
      </c>
      <c r="B23" s="6" t="n">
        <v>267877</v>
      </c>
      <c r="C23" s="6" t="n">
        <v>184587</v>
      </c>
      <c r="D23" s="6" t="n">
        <v>1480436</v>
      </c>
      <c r="E23" s="4" t="inlineStr">
        <is>
          <t xml:space="preserve"> </t>
        </is>
      </c>
      <c r="F23" s="4" t="inlineStr">
        <is>
          <t xml:space="preserve"> </t>
        </is>
      </c>
      <c r="G23" s="6" t="n">
        <v>1932900</v>
      </c>
    </row>
    <row r="24">
      <c r="A24" s="4" t="inlineStr">
        <is>
          <t>Asset Acquisition, Goodwill</t>
        </is>
      </c>
      <c r="B24" s="5" t="n">
        <v>-96617</v>
      </c>
      <c r="C24" s="5" t="n">
        <v>-82946</v>
      </c>
      <c r="D24" s="4" t="inlineStr">
        <is>
          <t xml:space="preserve"> </t>
        </is>
      </c>
      <c r="E24" s="5" t="n">
        <v>157705</v>
      </c>
      <c r="F24" s="4" t="inlineStr">
        <is>
          <t xml:space="preserve"> </t>
        </is>
      </c>
      <c r="G24" s="5" t="n">
        <v>-96617</v>
      </c>
    </row>
    <row r="25">
      <c r="A25" s="4" t="inlineStr">
        <is>
          <t>Acquisition</t>
        </is>
      </c>
      <c r="B25" s="4" t="inlineStr">
        <is>
          <t xml:space="preserve"> </t>
        </is>
      </c>
      <c r="C25" s="4" t="inlineStr">
        <is>
          <t xml:space="preserve"> </t>
        </is>
      </c>
      <c r="D25" s="5" t="n">
        <v>337268</v>
      </c>
      <c r="E25" s="4" t="inlineStr">
        <is>
          <t xml:space="preserve"> </t>
        </is>
      </c>
      <c r="F25" s="4" t="inlineStr">
        <is>
          <t xml:space="preserve"> </t>
        </is>
      </c>
      <c r="G25" s="4" t="inlineStr">
        <is>
          <t xml:space="preserve"> </t>
        </is>
      </c>
    </row>
    <row r="26">
      <c r="A26" s="4" t="inlineStr">
        <is>
          <t>Total revenues</t>
        </is>
      </c>
      <c r="B26" s="4" t="inlineStr">
        <is>
          <t xml:space="preserve"> </t>
        </is>
      </c>
      <c r="C26" s="4" t="inlineStr">
        <is>
          <t xml:space="preserve"> </t>
        </is>
      </c>
      <c r="D26" s="4" t="inlineStr">
        <is>
          <t xml:space="preserve"> </t>
        </is>
      </c>
      <c r="E26" s="6" t="n">
        <v>2671051</v>
      </c>
      <c r="F26" s="6" t="n">
        <v>1884891</v>
      </c>
      <c r="G26" s="4" t="inlineStr">
        <is>
          <t xml:space="preserve"> </t>
        </is>
      </c>
    </row>
    <row r="27">
      <c r="A27" s="4" t="inlineStr">
        <is>
          <t>Net income (loss)</t>
        </is>
      </c>
      <c r="B27" s="4" t="inlineStr">
        <is>
          <t xml:space="preserve"> </t>
        </is>
      </c>
      <c r="C27" s="4" t="inlineStr">
        <is>
          <t xml:space="preserve"> </t>
        </is>
      </c>
      <c r="D27" s="4" t="inlineStr">
        <is>
          <t xml:space="preserve"> </t>
        </is>
      </c>
      <c r="E27" s="6" t="n">
        <v>1764227</v>
      </c>
      <c r="F27" s="6" t="n">
        <v>1167225</v>
      </c>
      <c r="G27" s="4" t="inlineStr">
        <is>
          <t xml:space="preserve"> </t>
        </is>
      </c>
    </row>
    <row r="28">
      <c r="A28" s="4" t="inlineStr">
        <is>
          <t>Contingent consideration</t>
        </is>
      </c>
      <c r="B28" s="4" t="inlineStr">
        <is>
          <t xml:space="preserve"> </t>
        </is>
      </c>
      <c r="C28" s="4" t="inlineStr">
        <is>
          <t xml:space="preserve"> </t>
        </is>
      </c>
      <c r="D28" s="4" t="inlineStr">
        <is>
          <t xml:space="preserve"> </t>
        </is>
      </c>
      <c r="E28" s="6" t="n">
        <v>328350</v>
      </c>
      <c r="F28" s="6" t="n">
        <v>200639</v>
      </c>
      <c r="G28" s="4" t="inlineStr">
        <is>
          <t xml:space="preserve"> </t>
        </is>
      </c>
    </row>
    <row r="29">
      <c r="A29" s="4" t="inlineStr">
        <is>
          <t>Deferred maintenance reserve</t>
        </is>
      </c>
      <c r="B29" s="4" t="inlineStr">
        <is>
          <t xml:space="preserve"> </t>
        </is>
      </c>
      <c r="C29" s="4" t="inlineStr">
        <is>
          <t xml:space="preserve"> </t>
        </is>
      </c>
      <c r="D29" s="4" t="inlineStr">
        <is>
          <t xml:space="preserve"> </t>
        </is>
      </c>
      <c r="E29" s="6" t="n">
        <v>574202</v>
      </c>
      <c r="F29" s="6" t="n">
        <v>644724</v>
      </c>
      <c r="G29" s="4" t="inlineStr">
        <is>
          <t xml:space="preserve"> </t>
        </is>
      </c>
    </row>
    <row r="30">
      <c r="A30" s="4" t="inlineStr">
        <is>
          <t>Liabilities assumed, current</t>
        </is>
      </c>
      <c r="B30" s="4" t="inlineStr">
        <is>
          <t xml:space="preserve"> </t>
        </is>
      </c>
      <c r="C30" s="4" t="inlineStr">
        <is>
          <t xml:space="preserve"> </t>
        </is>
      </c>
      <c r="D30" s="4" t="inlineStr">
        <is>
          <t xml:space="preserve"> </t>
        </is>
      </c>
      <c r="E30" s="6" t="n">
        <v>902552</v>
      </c>
      <c r="F30" s="6" t="n">
        <v>845363</v>
      </c>
      <c r="G30" s="4" t="inlineStr">
        <is>
          <t xml:space="preserve"> </t>
        </is>
      </c>
    </row>
    <row r="31">
      <c r="A31" s="4" t="inlineStr">
        <is>
          <t>Contingent consideration</t>
        </is>
      </c>
      <c r="B31" s="4" t="inlineStr">
        <is>
          <t xml:space="preserve"> </t>
        </is>
      </c>
      <c r="C31" s="4" t="inlineStr">
        <is>
          <t xml:space="preserve"> </t>
        </is>
      </c>
      <c r="D31" s="4" t="inlineStr">
        <is>
          <t xml:space="preserve"> </t>
        </is>
      </c>
      <c r="E31" s="6" t="n">
        <v>1008760</v>
      </c>
      <c r="F31" s="6" t="n">
        <v>994743</v>
      </c>
      <c r="G31" s="4" t="inlineStr">
        <is>
          <t xml:space="preserve"> </t>
        </is>
      </c>
    </row>
    <row r="32">
      <c r="A32" s="4" t="inlineStr">
        <is>
          <t>Deferred maintenance reserve</t>
        </is>
      </c>
      <c r="B32" s="4" t="inlineStr">
        <is>
          <t xml:space="preserve"> </t>
        </is>
      </c>
      <c r="C32" s="4" t="inlineStr">
        <is>
          <t xml:space="preserve"> </t>
        </is>
      </c>
      <c r="D32" s="4" t="inlineStr">
        <is>
          <t xml:space="preserve"> </t>
        </is>
      </c>
      <c r="E32" s="6" t="n">
        <v>0</v>
      </c>
      <c r="F32" s="6" t="n">
        <v>187036</v>
      </c>
      <c r="G32" s="4" t="inlineStr">
        <is>
          <t xml:space="preserve"> </t>
        </is>
      </c>
    </row>
    <row r="33">
      <c r="A33" s="4" t="inlineStr">
        <is>
          <t>Liabilities assumed, noncurrent</t>
        </is>
      </c>
      <c r="B33" s="4" t="inlineStr">
        <is>
          <t xml:space="preserve"> </t>
        </is>
      </c>
      <c r="C33" s="4" t="inlineStr">
        <is>
          <t xml:space="preserve"> </t>
        </is>
      </c>
      <c r="D33" s="4" t="inlineStr">
        <is>
          <t xml:space="preserve"> </t>
        </is>
      </c>
      <c r="E33" s="6" t="n">
        <v>1008760</v>
      </c>
      <c r="F33" s="5" t="n">
        <v>1181779</v>
      </c>
      <c r="G33" s="4" t="inlineStr">
        <is>
          <t xml:space="preserve"> </t>
        </is>
      </c>
    </row>
    <row r="34">
      <c r="A34" s="4" t="inlineStr">
        <is>
          <t>Contingent consideration, payment period</t>
        </is>
      </c>
      <c r="B34" s="4" t="inlineStr">
        <is>
          <t xml:space="preserve"> </t>
        </is>
      </c>
      <c r="C34" s="4" t="inlineStr">
        <is>
          <t xml:space="preserve"> </t>
        </is>
      </c>
      <c r="D34" s="4" t="inlineStr">
        <is>
          <t>45 days</t>
        </is>
      </c>
      <c r="E34" s="4" t="inlineStr">
        <is>
          <t xml:space="preserve"> </t>
        </is>
      </c>
      <c r="F34" s="4" t="inlineStr">
        <is>
          <t xml:space="preserve"> </t>
        </is>
      </c>
      <c r="G34" s="4" t="inlineStr">
        <is>
          <t xml:space="preserve"> </t>
        </is>
      </c>
    </row>
    <row r="35">
      <c r="A35" s="4" t="inlineStr">
        <is>
          <t>Deferred maintenance costs incurred, period</t>
        </is>
      </c>
      <c r="B35" s="4" t="inlineStr">
        <is>
          <t xml:space="preserve"> </t>
        </is>
      </c>
      <c r="C35" s="4" t="inlineStr">
        <is>
          <t xml:space="preserve"> </t>
        </is>
      </c>
      <c r="D35" s="4" t="inlineStr">
        <is>
          <t>3 years</t>
        </is>
      </c>
      <c r="E35" s="4" t="inlineStr">
        <is>
          <t xml:space="preserve"> </t>
        </is>
      </c>
      <c r="F35" s="4" t="inlineStr">
        <is>
          <t xml:space="preserve"> </t>
        </is>
      </c>
      <c r="G35" s="4" t="inlineStr">
        <is>
          <t xml:space="preserve"> </t>
        </is>
      </c>
    </row>
    <row r="36">
      <c r="A36" s="4" t="inlineStr">
        <is>
          <t>Adjustment to contingent consideration liability</t>
        </is>
      </c>
      <c r="B36" s="4" t="inlineStr">
        <is>
          <t xml:space="preserve"> </t>
        </is>
      </c>
      <c r="C36" s="4" t="inlineStr">
        <is>
          <t xml:space="preserve"> </t>
        </is>
      </c>
      <c r="D36" s="4" t="inlineStr">
        <is>
          <t xml:space="preserve"> </t>
        </is>
      </c>
      <c r="E36" s="6" t="n">
        <v>9232</v>
      </c>
      <c r="F36" s="4" t="inlineStr">
        <is>
          <t xml:space="preserve"> </t>
        </is>
      </c>
      <c r="G36" s="4" t="inlineStr">
        <is>
          <t xml:space="preserve"> </t>
        </is>
      </c>
    </row>
    <row r="37">
      <c r="A37" s="4" t="inlineStr">
        <is>
          <t>Adjustment to finite-lived intangible assets acquired</t>
        </is>
      </c>
      <c r="B37" s="4" t="inlineStr">
        <is>
          <t xml:space="preserve"> </t>
        </is>
      </c>
      <c r="C37" s="4" t="inlineStr">
        <is>
          <t xml:space="preserve"> </t>
        </is>
      </c>
      <c r="D37" s="4" t="inlineStr">
        <is>
          <t xml:space="preserve"> </t>
        </is>
      </c>
      <c r="E37" s="5" t="n">
        <v>5052</v>
      </c>
      <c r="F37" s="4" t="inlineStr">
        <is>
          <t xml:space="preserve"> </t>
        </is>
      </c>
      <c r="G37" s="4" t="inlineStr">
        <is>
          <t xml:space="preserve"> </t>
        </is>
      </c>
    </row>
    <row r="38">
      <c r="A38" s="4" t="inlineStr">
        <is>
          <t>Aegis Energy Services, LLC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sset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tingent consideration, percentage</t>
        </is>
      </c>
      <c r="B40" s="4" t="inlineStr">
        <is>
          <t xml:space="preserve"> </t>
        </is>
      </c>
      <c r="C40" s="4" t="inlineStr">
        <is>
          <t xml:space="preserve"> </t>
        </is>
      </c>
      <c r="D40" s="9" t="n">
        <v>0.05</v>
      </c>
      <c r="E40" s="4" t="inlineStr">
        <is>
          <t xml:space="preserve"> </t>
        </is>
      </c>
      <c r="F40" s="4" t="inlineStr">
        <is>
          <t xml:space="preserve"> </t>
        </is>
      </c>
      <c r="G40" s="4" t="inlineStr">
        <is>
          <t xml:space="preserve"> </t>
        </is>
      </c>
    </row>
    <row r="41">
      <c r="A41" s="4" t="inlineStr">
        <is>
          <t>Aegis Energy Services, LLC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sset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ntingent consideration, percentage</t>
        </is>
      </c>
      <c r="B43" s="4" t="inlineStr">
        <is>
          <t xml:space="preserve"> </t>
        </is>
      </c>
      <c r="C43" s="4" t="inlineStr">
        <is>
          <t xml:space="preserve"> </t>
        </is>
      </c>
      <c r="D43" s="9" t="n">
        <v>0.1</v>
      </c>
      <c r="E43" s="4" t="inlineStr">
        <is>
          <t xml:space="preserve"> </t>
        </is>
      </c>
      <c r="F43" s="4" t="inlineStr">
        <is>
          <t xml:space="preserve"> </t>
        </is>
      </c>
      <c r="G43" s="4" t="inlineStr">
        <is>
          <t xml:space="preserve"> </t>
        </is>
      </c>
    </row>
    <row r="44">
      <c r="A44" s="4" t="inlineStr">
        <is>
          <t>Aegis Energy Services, LLC | Measurement Input, Discoun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sset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tangible assets, measurement input</t>
        </is>
      </c>
      <c r="B46" s="4" t="inlineStr">
        <is>
          <t xml:space="preserve"> </t>
        </is>
      </c>
      <c r="C46" s="4" t="inlineStr">
        <is>
          <t xml:space="preserve"> </t>
        </is>
      </c>
      <c r="D46" s="9" t="n">
        <v>0.15</v>
      </c>
      <c r="E46" s="4" t="inlineStr">
        <is>
          <t xml:space="preserve"> </t>
        </is>
      </c>
      <c r="F46" s="4" t="inlineStr">
        <is>
          <t xml:space="preserve"> </t>
        </is>
      </c>
      <c r="G46" s="4" t="inlineStr">
        <is>
          <t xml:space="preserve"> </t>
        </is>
      </c>
    </row>
  </sheetData>
  <mergeCells count="2">
    <mergeCell ref="E1:F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ale of ADG Assets (Details) - USD ($)</t>
        </is>
      </c>
      <c r="B1" s="2" t="inlineStr">
        <is>
          <t>3 Months Ended</t>
        </is>
      </c>
      <c r="C1" s="2" t="inlineStr">
        <is>
          <t>12 Months Ended</t>
        </is>
      </c>
    </row>
    <row r="2">
      <c r="B2" s="2" t="inlineStr">
        <is>
          <t>Mar. 31, 2019</t>
        </is>
      </c>
      <c r="C2" s="2" t="inlineStr">
        <is>
          <t>Dec. 31, 2024</t>
        </is>
      </c>
      <c r="D2" s="2" t="inlineStr">
        <is>
          <t>Dec. 31, 2023</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Consideration received</t>
        </is>
      </c>
      <c r="B4" s="5" t="n">
        <v>7000000</v>
      </c>
      <c r="C4" s="4" t="inlineStr">
        <is>
          <t xml:space="preserve"> </t>
        </is>
      </c>
      <c r="D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c r="D5" s="4" t="inlineStr">
        <is>
          <t xml:space="preserve"> </t>
        </is>
      </c>
    </row>
    <row r="6">
      <c r="A6" s="4" t="inlineStr">
        <is>
          <t>Percentage of excess cash flows above threshold</t>
        </is>
      </c>
      <c r="B6" s="4" t="inlineStr">
        <is>
          <t xml:space="preserve"> </t>
        </is>
      </c>
      <c r="C6" s="9" t="n">
        <v>0.5</v>
      </c>
      <c r="D6" s="4" t="inlineStr">
        <is>
          <t xml:space="preserve"> </t>
        </is>
      </c>
    </row>
    <row r="7">
      <c r="A7" s="4" t="inlineStr">
        <is>
          <t>Revenue of excess cash flows above threshold</t>
        </is>
      </c>
      <c r="B7" s="4" t="inlineStr">
        <is>
          <t xml:space="preserve"> </t>
        </is>
      </c>
      <c r="C7" s="5" t="n">
        <v>73243</v>
      </c>
      <c r="D7" s="5" t="n">
        <v>25633</v>
      </c>
    </row>
    <row r="8">
      <c r="A8" s="4" t="inlineStr">
        <is>
          <t>Accounts receivable from excess cash flows above threshold</t>
        </is>
      </c>
      <c r="B8" s="4" t="inlineStr">
        <is>
          <t xml:space="preserve"> </t>
        </is>
      </c>
      <c r="C8" s="6" t="n">
        <v>98876</v>
      </c>
      <c r="D8" s="6" t="n">
        <v>25633</v>
      </c>
    </row>
    <row r="9">
      <c r="A9" s="4" t="inlineStr">
        <is>
          <t>Site decommissioning costs</t>
        </is>
      </c>
      <c r="B9" s="4" t="inlineStr">
        <is>
          <t xml:space="preserve"> </t>
        </is>
      </c>
      <c r="C9" s="5" t="n">
        <v>20000</v>
      </c>
      <c r="D9" s="5" t="n">
        <v>0</v>
      </c>
    </row>
  </sheetData>
  <mergeCells count="2">
    <mergeCell ref="C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ventory - Summary of Inventory (Details) - USD ($)</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 net</t>
        </is>
      </c>
      <c r="B3" s="5" t="n">
        <v>8525879</v>
      </c>
      <c r="C3" s="5" t="n">
        <v>8803054</v>
      </c>
    </row>
    <row r="4">
      <c r="A4" s="4" t="inlineStr">
        <is>
          <t>Work-in-process</t>
        </is>
      </c>
      <c r="B4" s="6" t="n">
        <v>930769</v>
      </c>
      <c r="C4" s="6" t="n">
        <v>798522</v>
      </c>
    </row>
    <row r="5">
      <c r="A5" s="4" t="inlineStr">
        <is>
          <t>Finished goods</t>
        </is>
      </c>
      <c r="B5" s="6" t="n">
        <v>177357</v>
      </c>
      <c r="C5" s="6" t="n">
        <v>951843</v>
      </c>
    </row>
    <row r="6">
      <c r="A6" s="4" t="inlineStr">
        <is>
          <t>Inventory, Net</t>
        </is>
      </c>
      <c r="B6" s="5" t="n">
        <v>9634005</v>
      </c>
      <c r="C6" s="5" t="n">
        <v>105534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liabilities other than goodwill - Narrative (Details) - USD ($)</t>
        </is>
      </c>
      <c r="B1" s="2" t="inlineStr">
        <is>
          <t>12 Months Ended</t>
        </is>
      </c>
    </row>
    <row r="2">
      <c r="B2" s="2" t="inlineStr">
        <is>
          <t>Dec. 31, 2024</t>
        </is>
      </c>
      <c r="C2" s="2" t="inlineStr">
        <is>
          <t>Dec. 31, 2023</t>
        </is>
      </c>
    </row>
    <row r="3">
      <c r="A3" s="3" t="inlineStr">
        <is>
          <t>Acquired Finite-Lived Intangible Assets [Line Items]</t>
        </is>
      </c>
      <c r="B3" s="4" t="inlineStr">
        <is>
          <t xml:space="preserve"> </t>
        </is>
      </c>
      <c r="C3" s="4" t="inlineStr">
        <is>
          <t xml:space="preserve"> </t>
        </is>
      </c>
    </row>
    <row r="4">
      <c r="A4" s="4" t="inlineStr">
        <is>
          <t>Amortization expense</t>
        </is>
      </c>
      <c r="B4" s="5" t="n">
        <v>192571</v>
      </c>
      <c r="C4" s="5" t="n">
        <v>222884</v>
      </c>
    </row>
    <row r="5">
      <c r="A5" s="4" t="inlineStr">
        <is>
          <t>Net credit to cost of sales related to the amortization of contract related assets and liabilities</t>
        </is>
      </c>
      <c r="B5" s="5" t="n">
        <v>6727</v>
      </c>
      <c r="C5" s="5" t="n">
        <v>-110031</v>
      </c>
    </row>
    <row r="6">
      <c r="A6" s="4" t="inlineStr">
        <is>
          <t>Patents | Minimum</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Finited lived intangible assets, estimated useful life</t>
        </is>
      </c>
      <c r="B8" s="4" t="inlineStr">
        <is>
          <t>7 years</t>
        </is>
      </c>
      <c r="C8" s="4" t="inlineStr">
        <is>
          <t xml:space="preserve"> </t>
        </is>
      </c>
    </row>
    <row r="9">
      <c r="A9" s="4" t="inlineStr">
        <is>
          <t>Patents | Maximum</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Finited lived intangible assets, estimated useful life</t>
        </is>
      </c>
      <c r="B11" s="4" t="inlineStr">
        <is>
          <t>10 years</t>
        </is>
      </c>
      <c r="C11" s="4" t="inlineStr">
        <is>
          <t xml:space="preserve"> </t>
        </is>
      </c>
    </row>
    <row r="12">
      <c r="A12" s="4" t="inlineStr">
        <is>
          <t>Contract related intangibles | Minimum</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Finited lived intangible assets, estimated useful life</t>
        </is>
      </c>
      <c r="B14" s="4" t="inlineStr">
        <is>
          <t>1 year</t>
        </is>
      </c>
      <c r="C14" s="4" t="inlineStr">
        <is>
          <t xml:space="preserve"> </t>
        </is>
      </c>
    </row>
    <row r="15">
      <c r="A15" s="4" t="inlineStr">
        <is>
          <t>Contract related intangibles | Maximum</t>
        </is>
      </c>
      <c r="B15" s="4" t="inlineStr">
        <is>
          <t xml:space="preserve"> </t>
        </is>
      </c>
      <c r="C15" s="4" t="inlineStr">
        <is>
          <t xml:space="preserve"> </t>
        </is>
      </c>
    </row>
    <row r="16">
      <c r="A16" s="3" t="inlineStr">
        <is>
          <t>Acquired Finite-Lived Intangible Assets [Line Items]</t>
        </is>
      </c>
      <c r="B16" s="4" t="inlineStr">
        <is>
          <t xml:space="preserve"> </t>
        </is>
      </c>
      <c r="C16" s="4" t="inlineStr">
        <is>
          <t xml:space="preserve"> </t>
        </is>
      </c>
    </row>
    <row r="17">
      <c r="A17" s="4" t="inlineStr">
        <is>
          <t>Finited lived intangible assets, estimated useful life</t>
        </is>
      </c>
      <c r="B17" s="4" t="inlineStr">
        <is>
          <t>11 years</t>
        </is>
      </c>
      <c r="C17"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other than goodwill - Schedule of Intangible Assets (Details) - USD ($)</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t>
        </is>
      </c>
      <c r="B3" s="5" t="n">
        <v>4806795</v>
      </c>
      <c r="C3" s="5" t="n">
        <v>4354331</v>
      </c>
    </row>
    <row r="4">
      <c r="A4" s="4" t="inlineStr">
        <is>
          <t>Less - accumulated amortization</t>
        </is>
      </c>
      <c r="B4" s="6" t="n">
        <v>-2293606</v>
      </c>
      <c r="C4" s="6" t="n">
        <v>-1918102</v>
      </c>
    </row>
    <row r="5">
      <c r="A5" s="4" t="inlineStr">
        <is>
          <t>Intangible Assets, Net</t>
        </is>
      </c>
      <c r="B5" s="6" t="n">
        <v>2513189</v>
      </c>
      <c r="C5" s="6" t="n">
        <v>2436229</v>
      </c>
    </row>
    <row r="6">
      <c r="A6" s="4" t="inlineStr">
        <is>
          <t>Product Certification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t>
        </is>
      </c>
      <c r="B8" s="6" t="n">
        <v>777465</v>
      </c>
      <c r="C8" s="6" t="n">
        <v>777465</v>
      </c>
    </row>
    <row r="9">
      <c r="A9" s="4" t="inlineStr">
        <is>
          <t>Less - accumulated amortization</t>
        </is>
      </c>
      <c r="B9" s="6" t="n">
        <v>-709855</v>
      </c>
      <c r="C9" s="6" t="n">
        <v>-658676</v>
      </c>
    </row>
    <row r="10">
      <c r="A10" s="4" t="inlineStr">
        <is>
          <t>Intangible Assets, Net</t>
        </is>
      </c>
      <c r="B10" s="6" t="n">
        <v>67610</v>
      </c>
      <c r="C10" s="6" t="n">
        <v>118789</v>
      </c>
    </row>
    <row r="11">
      <c r="A11" s="4" t="inlineStr">
        <is>
          <t>Paten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t>
        </is>
      </c>
      <c r="B13" s="6" t="n">
        <v>888910</v>
      </c>
      <c r="C13" s="6" t="n">
        <v>888910</v>
      </c>
    </row>
    <row r="14">
      <c r="A14" s="4" t="inlineStr">
        <is>
          <t>Less - accumulated amortization</t>
        </is>
      </c>
      <c r="B14" s="6" t="n">
        <v>-584493</v>
      </c>
      <c r="C14" s="6" t="n">
        <v>-496807</v>
      </c>
    </row>
    <row r="15">
      <c r="A15" s="4" t="inlineStr">
        <is>
          <t>Intangible Assets, Net</t>
        </is>
      </c>
      <c r="B15" s="6" t="n">
        <v>304417</v>
      </c>
      <c r="C15" s="6" t="n">
        <v>392103</v>
      </c>
    </row>
    <row r="16">
      <c r="A16" s="4" t="inlineStr">
        <is>
          <t>Developed Technolog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tangible assets</t>
        </is>
      </c>
      <c r="B18" s="6" t="n">
        <v>240000</v>
      </c>
      <c r="C18" s="6" t="n">
        <v>240000</v>
      </c>
    </row>
    <row r="19">
      <c r="A19" s="4" t="inlineStr">
        <is>
          <t>Less - accumulated amortization</t>
        </is>
      </c>
      <c r="B19" s="6" t="n">
        <v>-188000</v>
      </c>
      <c r="C19" s="6" t="n">
        <v>-172000</v>
      </c>
    </row>
    <row r="20">
      <c r="A20" s="4" t="inlineStr">
        <is>
          <t>Intangible Assets, Net</t>
        </is>
      </c>
      <c r="B20" s="6" t="n">
        <v>52000</v>
      </c>
      <c r="C20" s="6" t="n">
        <v>68000</v>
      </c>
    </row>
    <row r="21">
      <c r="A21" s="4" t="inlineStr">
        <is>
          <t>Favorable contract asse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Intangible assets</t>
        </is>
      </c>
      <c r="B23" s="6" t="n">
        <v>384465</v>
      </c>
      <c r="C23" s="6" t="n">
        <v>384465</v>
      </c>
    </row>
    <row r="24">
      <c r="A24" s="4" t="inlineStr">
        <is>
          <t>Less - accumulated amortization</t>
        </is>
      </c>
      <c r="B24" s="6" t="n">
        <v>-379839</v>
      </c>
      <c r="C24" s="6" t="n">
        <v>-376139</v>
      </c>
    </row>
    <row r="25">
      <c r="A25" s="4" t="inlineStr">
        <is>
          <t>Intangible Assets, Net</t>
        </is>
      </c>
      <c r="B25" s="6" t="n">
        <v>4626</v>
      </c>
      <c r="C25" s="6" t="n">
        <v>8326</v>
      </c>
    </row>
    <row r="26">
      <c r="A26" s="4" t="inlineStr">
        <is>
          <t>Customer contract</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Intangible assets</t>
        </is>
      </c>
      <c r="B28" s="6" t="n">
        <v>2225123</v>
      </c>
      <c r="C28" s="6" t="n">
        <v>1772659</v>
      </c>
    </row>
    <row r="29">
      <c r="A29" s="4" t="inlineStr">
        <is>
          <t>Less - accumulated amortization</t>
        </is>
      </c>
      <c r="B29" s="6" t="n">
        <v>-290025</v>
      </c>
      <c r="C29" s="6" t="n">
        <v>-110791</v>
      </c>
    </row>
    <row r="30">
      <c r="A30" s="4" t="inlineStr">
        <is>
          <t>Intangible Assets, Net</t>
        </is>
      </c>
      <c r="B30" s="6" t="n">
        <v>1935098</v>
      </c>
      <c r="C30" s="6" t="n">
        <v>1661868</v>
      </c>
    </row>
    <row r="31">
      <c r="A31" s="4" t="inlineStr">
        <is>
          <t>Trademark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Intangible assets</t>
        </is>
      </c>
      <c r="B33" s="6" t="n">
        <v>26896</v>
      </c>
      <c r="C33" s="6" t="n">
        <v>26896</v>
      </c>
    </row>
    <row r="34">
      <c r="A34" s="4" t="inlineStr">
        <is>
          <t>Less - accumulated amortization</t>
        </is>
      </c>
      <c r="B34" s="6" t="n">
        <v>0</v>
      </c>
      <c r="C34" s="6" t="n">
        <v>0</v>
      </c>
    </row>
    <row r="35">
      <c r="A35" s="4" t="inlineStr">
        <is>
          <t>Intangible Assets, Net</t>
        </is>
      </c>
      <c r="B35" s="6" t="n">
        <v>26896</v>
      </c>
      <c r="C35" s="6" t="n">
        <v>26896</v>
      </c>
    </row>
    <row r="36">
      <c r="A36" s="4" t="inlineStr">
        <is>
          <t>In process R&amp;D</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Intangible assets</t>
        </is>
      </c>
      <c r="B38" s="6" t="n">
        <v>263936</v>
      </c>
      <c r="C38" s="6" t="n">
        <v>263936</v>
      </c>
    </row>
    <row r="39">
      <c r="A39" s="4" t="inlineStr">
        <is>
          <t>Less - accumulated amortization</t>
        </is>
      </c>
      <c r="B39" s="6" t="n">
        <v>-141394</v>
      </c>
      <c r="C39" s="6" t="n">
        <v>-103689</v>
      </c>
    </row>
    <row r="40">
      <c r="A40" s="4" t="inlineStr">
        <is>
          <t>Intangible Assets, Net</t>
        </is>
      </c>
      <c r="B40" s="6" t="n">
        <v>122542</v>
      </c>
      <c r="C40" s="6" t="n">
        <v>160247</v>
      </c>
    </row>
    <row r="41">
      <c r="A41" s="4" t="inlineStr">
        <is>
          <t>Unfavorable Contract Liability</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Intangible liability</t>
        </is>
      </c>
      <c r="B43" s="6" t="n">
        <v>2618168</v>
      </c>
      <c r="C43" s="6" t="n">
        <v>2618168</v>
      </c>
    </row>
    <row r="44">
      <c r="A44" s="4" t="inlineStr">
        <is>
          <t>Less - accumulated amortization</t>
        </is>
      </c>
      <c r="B44" s="6" t="n">
        <v>-2195329</v>
      </c>
      <c r="C44" s="6" t="n">
        <v>-2019122</v>
      </c>
    </row>
    <row r="45">
      <c r="A45" s="4" t="inlineStr">
        <is>
          <t>Intangible Liabilities, Net</t>
        </is>
      </c>
      <c r="B45" s="5" t="n">
        <v>422839</v>
      </c>
      <c r="C45" s="5" t="n">
        <v>59904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other than goodwill - Schedule of Aggregate Future Amortization (Details) - USD ($)</t>
        </is>
      </c>
      <c r="B1" s="2" t="inlineStr">
        <is>
          <t>Dec. 31, 2024</t>
        </is>
      </c>
      <c r="C1" s="2" t="inlineStr">
        <is>
          <t>Dec. 31, 2023</t>
        </is>
      </c>
    </row>
    <row r="2">
      <c r="A2" s="3" t="inlineStr">
        <is>
          <t>Finite-Lived Intangible Assets, Net, Amortization Expense, Rolling Maturity [Abstract]</t>
        </is>
      </c>
      <c r="B2" s="4" t="inlineStr">
        <is>
          <t xml:space="preserve"> </t>
        </is>
      </c>
      <c r="C2" s="4" t="inlineStr">
        <is>
          <t xml:space="preserve"> </t>
        </is>
      </c>
    </row>
    <row r="3">
      <c r="A3" s="4" t="inlineStr">
        <is>
          <t>Total</t>
        </is>
      </c>
      <c r="B3" s="5" t="n">
        <v>2513189</v>
      </c>
      <c r="C3" s="5" t="n">
        <v>2436230</v>
      </c>
    </row>
    <row r="4">
      <c r="A4" s="3" t="inlineStr">
        <is>
          <t>Finite-Lived Intangible Assets And Liability, Net, Amortization Expense, Rolling Maturity [Abstract]</t>
        </is>
      </c>
      <c r="B4" s="4" t="inlineStr">
        <is>
          <t xml:space="preserve"> </t>
        </is>
      </c>
      <c r="C4" s="4" t="inlineStr">
        <is>
          <t xml:space="preserve"> </t>
        </is>
      </c>
    </row>
    <row r="5">
      <c r="A5" s="4" t="inlineStr">
        <is>
          <t>2025</t>
        </is>
      </c>
      <c r="B5" s="6" t="n">
        <v>248796</v>
      </c>
      <c r="C5" s="4" t="inlineStr">
        <is>
          <t xml:space="preserve"> </t>
        </is>
      </c>
    </row>
    <row r="6">
      <c r="A6" s="4" t="inlineStr">
        <is>
          <t>2026</t>
        </is>
      </c>
      <c r="B6" s="6" t="n">
        <v>292727</v>
      </c>
      <c r="C6" s="4" t="inlineStr">
        <is>
          <t xml:space="preserve"> </t>
        </is>
      </c>
    </row>
    <row r="7">
      <c r="A7" s="4" t="inlineStr">
        <is>
          <t>2027</t>
        </is>
      </c>
      <c r="B7" s="6" t="n">
        <v>299135</v>
      </c>
      <c r="C7" s="4" t="inlineStr">
        <is>
          <t xml:space="preserve"> </t>
        </is>
      </c>
    </row>
    <row r="8">
      <c r="A8" s="4" t="inlineStr">
        <is>
          <t>2028</t>
        </is>
      </c>
      <c r="B8" s="6" t="n">
        <v>160486</v>
      </c>
      <c r="C8" s="4" t="inlineStr">
        <is>
          <t xml:space="preserve"> </t>
        </is>
      </c>
    </row>
    <row r="9">
      <c r="A9" s="4" t="inlineStr">
        <is>
          <t>2029</t>
        </is>
      </c>
      <c r="B9" s="6" t="n">
        <v>142994</v>
      </c>
      <c r="C9" s="4" t="inlineStr">
        <is>
          <t xml:space="preserve"> </t>
        </is>
      </c>
    </row>
    <row r="10">
      <c r="A10" s="4" t="inlineStr">
        <is>
          <t>Thereafter</t>
        </is>
      </c>
      <c r="B10" s="6" t="n">
        <v>919316</v>
      </c>
      <c r="C10" s="4" t="inlineStr">
        <is>
          <t xml:space="preserve"> </t>
        </is>
      </c>
    </row>
    <row r="11">
      <c r="A11" s="4" t="inlineStr">
        <is>
          <t>Total</t>
        </is>
      </c>
      <c r="B11" s="6" t="n">
        <v>2063454</v>
      </c>
      <c r="C11" s="4" t="inlineStr">
        <is>
          <t xml:space="preserve"> </t>
        </is>
      </c>
    </row>
    <row r="12">
      <c r="A12" s="4" t="inlineStr">
        <is>
          <t>Non-contract related intangibles</t>
        </is>
      </c>
      <c r="B12" s="4" t="inlineStr">
        <is>
          <t xml:space="preserve"> </t>
        </is>
      </c>
      <c r="C12" s="4" t="inlineStr">
        <is>
          <t xml:space="preserve"> </t>
        </is>
      </c>
    </row>
    <row r="13">
      <c r="A13" s="3" t="inlineStr">
        <is>
          <t>Finite-Lived Intangible Assets, Net, Amortization Expense, Rolling Maturity [Abstract]</t>
        </is>
      </c>
      <c r="B13" s="4" t="inlineStr">
        <is>
          <t xml:space="preserve"> </t>
        </is>
      </c>
      <c r="C13" s="4" t="inlineStr">
        <is>
          <t xml:space="preserve"> </t>
        </is>
      </c>
    </row>
    <row r="14">
      <c r="A14" s="4" t="inlineStr">
        <is>
          <t>2025</t>
        </is>
      </c>
      <c r="B14" s="6" t="n">
        <v>169754</v>
      </c>
      <c r="C14" s="4" t="inlineStr">
        <is>
          <t xml:space="preserve"> </t>
        </is>
      </c>
    </row>
    <row r="15">
      <c r="A15" s="4" t="inlineStr">
        <is>
          <t>2026</t>
        </is>
      </c>
      <c r="B15" s="6" t="n">
        <v>168244</v>
      </c>
      <c r="C15" s="4" t="inlineStr">
        <is>
          <t xml:space="preserve"> </t>
        </is>
      </c>
    </row>
    <row r="16">
      <c r="A16" s="4" t="inlineStr">
        <is>
          <t>2027</t>
        </is>
      </c>
      <c r="B16" s="6" t="n">
        <v>167936</v>
      </c>
      <c r="C16" s="4" t="inlineStr">
        <is>
          <t xml:space="preserve"> </t>
        </is>
      </c>
    </row>
    <row r="17">
      <c r="A17" s="4" t="inlineStr">
        <is>
          <t>2028</t>
        </is>
      </c>
      <c r="B17" s="6" t="n">
        <v>23278</v>
      </c>
      <c r="C17" s="4" t="inlineStr">
        <is>
          <t xml:space="preserve"> </t>
        </is>
      </c>
    </row>
    <row r="18">
      <c r="A18" s="4" t="inlineStr">
        <is>
          <t>2029</t>
        </is>
      </c>
      <c r="B18" s="6" t="n">
        <v>5786</v>
      </c>
      <c r="C18" s="4" t="inlineStr">
        <is>
          <t xml:space="preserve"> </t>
        </is>
      </c>
    </row>
    <row r="19">
      <c r="A19" s="4" t="inlineStr">
        <is>
          <t>Thereafter</t>
        </is>
      </c>
      <c r="B19" s="6" t="n">
        <v>11571</v>
      </c>
      <c r="C19" s="4" t="inlineStr">
        <is>
          <t xml:space="preserve"> </t>
        </is>
      </c>
    </row>
    <row r="20">
      <c r="A20" s="4" t="inlineStr">
        <is>
          <t>Total</t>
        </is>
      </c>
      <c r="B20" s="6" t="n">
        <v>546569</v>
      </c>
      <c r="C20" s="4" t="inlineStr">
        <is>
          <t xml:space="preserve"> </t>
        </is>
      </c>
    </row>
    <row r="21">
      <c r="A21" s="4" t="inlineStr">
        <is>
          <t>Contract related intangibles</t>
        </is>
      </c>
      <c r="B21" s="4" t="inlineStr">
        <is>
          <t xml:space="preserve"> </t>
        </is>
      </c>
      <c r="C21" s="4" t="inlineStr">
        <is>
          <t xml:space="preserve"> </t>
        </is>
      </c>
    </row>
    <row r="22">
      <c r="A22" s="3" t="inlineStr">
        <is>
          <t>Finite-Lived Intangible Assets And Liability, Net, Amortization Expense, Rolling Maturity [Abstract]</t>
        </is>
      </c>
      <c r="B22" s="4" t="inlineStr">
        <is>
          <t xml:space="preserve"> </t>
        </is>
      </c>
      <c r="C22" s="4" t="inlineStr">
        <is>
          <t xml:space="preserve"> </t>
        </is>
      </c>
    </row>
    <row r="23">
      <c r="A23" s="4" t="inlineStr">
        <is>
          <t>2025</t>
        </is>
      </c>
      <c r="B23" s="6" t="n">
        <v>79042</v>
      </c>
      <c r="C23" s="4" t="inlineStr">
        <is>
          <t xml:space="preserve"> </t>
        </is>
      </c>
    </row>
    <row r="24">
      <c r="A24" s="4" t="inlineStr">
        <is>
          <t>2026</t>
        </is>
      </c>
      <c r="B24" s="6" t="n">
        <v>124483</v>
      </c>
      <c r="C24" s="4" t="inlineStr">
        <is>
          <t xml:space="preserve"> </t>
        </is>
      </c>
    </row>
    <row r="25">
      <c r="A25" s="4" t="inlineStr">
        <is>
          <t>2027</t>
        </is>
      </c>
      <c r="B25" s="6" t="n">
        <v>131199</v>
      </c>
      <c r="C25" s="4" t="inlineStr">
        <is>
          <t xml:space="preserve"> </t>
        </is>
      </c>
    </row>
    <row r="26">
      <c r="A26" s="4" t="inlineStr">
        <is>
          <t>2028</t>
        </is>
      </c>
      <c r="B26" s="6" t="n">
        <v>137208</v>
      </c>
      <c r="C26" s="4" t="inlineStr">
        <is>
          <t xml:space="preserve"> </t>
        </is>
      </c>
    </row>
    <row r="27">
      <c r="A27" s="4" t="inlineStr">
        <is>
          <t>2029</t>
        </is>
      </c>
      <c r="B27" s="6" t="n">
        <v>137208</v>
      </c>
      <c r="C27" s="4" t="inlineStr">
        <is>
          <t xml:space="preserve"> </t>
        </is>
      </c>
    </row>
    <row r="28">
      <c r="A28" s="4" t="inlineStr">
        <is>
          <t>Thereafter</t>
        </is>
      </c>
      <c r="B28" s="6" t="n">
        <v>907745</v>
      </c>
      <c r="C28" s="4" t="inlineStr">
        <is>
          <t xml:space="preserve"> </t>
        </is>
      </c>
    </row>
    <row r="29">
      <c r="A29" s="4" t="inlineStr">
        <is>
          <t>Total</t>
        </is>
      </c>
      <c r="B29" s="5" t="n">
        <v>1516885</v>
      </c>
      <c r="C2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9" customWidth="1" min="1" max="1"/>
    <col width="13" customWidth="1" min="2" max="2"/>
    <col width="29" customWidth="1" min="3" max="3"/>
    <col width="27" customWidth="1" min="4" max="4"/>
    <col width="20" customWidth="1" min="5" max="5"/>
    <col width="24" customWidth="1" min="6" max="6"/>
  </cols>
  <sheetData>
    <row r="1">
      <c r="A1" s="1" t="inlineStr">
        <is>
          <t>Consolidated Statements of Stockholders' Equity - USD ($)</t>
        </is>
      </c>
      <c r="B1" s="2" t="inlineStr">
        <is>
          <t>Total</t>
        </is>
      </c>
      <c r="C1" s="2" t="inlineStr">
        <is>
          <t>Common Stock 0.001 Par Value</t>
        </is>
      </c>
      <c r="D1" s="2" t="inlineStr">
        <is>
          <t>Additional Paid-in Capital</t>
        </is>
      </c>
      <c r="E1" s="2" t="inlineStr">
        <is>
          <t>Accumulated Deficit</t>
        </is>
      </c>
      <c r="F1" s="2" t="inlineStr">
        <is>
          <t>Noncontrolling Interest</t>
        </is>
      </c>
    </row>
    <row r="2">
      <c r="A2" s="4" t="inlineStr">
        <is>
          <t>Beginning balance, shares at Dec. 31, 2022</t>
        </is>
      </c>
      <c r="B2" s="4" t="inlineStr">
        <is>
          <t xml:space="preserve"> </t>
        </is>
      </c>
      <c r="C2" s="6" t="n">
        <v>24850261</v>
      </c>
      <c r="D2" s="4" t="inlineStr">
        <is>
          <t xml:space="preserve"> </t>
        </is>
      </c>
      <c r="E2" s="4" t="inlineStr">
        <is>
          <t xml:space="preserve"> </t>
        </is>
      </c>
      <c r="F2" s="4" t="inlineStr">
        <is>
          <t xml:space="preserve"> </t>
        </is>
      </c>
    </row>
    <row r="3">
      <c r="A3" s="4" t="inlineStr">
        <is>
          <t>Balance, beginning balance at Dec. 31, 2022</t>
        </is>
      </c>
      <c r="B3" s="5" t="n">
        <v>18987750</v>
      </c>
      <c r="C3" s="5" t="n">
        <v>24850</v>
      </c>
      <c r="D3" s="5" t="n">
        <v>57351008</v>
      </c>
      <c r="E3" s="5" t="n">
        <v>-38281548</v>
      </c>
      <c r="F3" s="5" t="n">
        <v>-10656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stributions to noncontrolling interest</t>
        </is>
      </c>
      <c r="B5" s="6" t="n">
        <v>-62693</v>
      </c>
      <c r="C5" s="4" t="inlineStr">
        <is>
          <t xml:space="preserve"> </t>
        </is>
      </c>
      <c r="D5" s="4" t="inlineStr">
        <is>
          <t xml:space="preserve"> </t>
        </is>
      </c>
      <c r="E5" s="4" t="inlineStr">
        <is>
          <t xml:space="preserve"> </t>
        </is>
      </c>
      <c r="F5" s="6" t="n">
        <v>-62693</v>
      </c>
    </row>
    <row r="6">
      <c r="A6" s="4" t="inlineStr">
        <is>
          <t>Stock-based compensation</t>
        </is>
      </c>
      <c r="B6" s="6" t="n">
        <v>250394</v>
      </c>
      <c r="C6" s="4" t="inlineStr">
        <is>
          <t xml:space="preserve"> </t>
        </is>
      </c>
      <c r="D6" s="6" t="n">
        <v>250394</v>
      </c>
      <c r="E6" s="4" t="inlineStr">
        <is>
          <t xml:space="preserve"> </t>
        </is>
      </c>
      <c r="F6" s="4" t="inlineStr">
        <is>
          <t xml:space="preserve"> </t>
        </is>
      </c>
    </row>
    <row r="7">
      <c r="A7" s="4" t="inlineStr">
        <is>
          <t>Net income (loss)</t>
        </is>
      </c>
      <c r="B7" s="6" t="n">
        <v>-4523156</v>
      </c>
      <c r="C7" s="4" t="inlineStr">
        <is>
          <t xml:space="preserve"> </t>
        </is>
      </c>
      <c r="D7" s="4" t="inlineStr">
        <is>
          <t xml:space="preserve"> </t>
        </is>
      </c>
      <c r="E7" s="6" t="n">
        <v>-4598108</v>
      </c>
      <c r="F7" s="6" t="n">
        <v>74952</v>
      </c>
    </row>
    <row r="8">
      <c r="A8" s="4" t="inlineStr">
        <is>
          <t>Ending balance, shares at Dec. 31, 2023</t>
        </is>
      </c>
      <c r="B8" s="4" t="inlineStr">
        <is>
          <t xml:space="preserve"> </t>
        </is>
      </c>
      <c r="C8" s="6" t="n">
        <v>24850261</v>
      </c>
      <c r="D8" s="4" t="inlineStr">
        <is>
          <t xml:space="preserve"> </t>
        </is>
      </c>
      <c r="E8" s="4" t="inlineStr">
        <is>
          <t xml:space="preserve"> </t>
        </is>
      </c>
      <c r="F8" s="4" t="inlineStr">
        <is>
          <t xml:space="preserve"> </t>
        </is>
      </c>
    </row>
    <row r="9">
      <c r="A9" s="4" t="inlineStr">
        <is>
          <t>Balance, ending balance at Dec. 31, 2023</t>
        </is>
      </c>
      <c r="B9" s="6" t="n">
        <v>14652295</v>
      </c>
      <c r="C9" s="5" t="n">
        <v>24850</v>
      </c>
      <c r="D9" s="6" t="n">
        <v>57601402</v>
      </c>
      <c r="E9" s="6" t="n">
        <v>-42879656</v>
      </c>
      <c r="F9" s="6" t="n">
        <v>-94301</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ercise of stock options (in shares)</t>
        </is>
      </c>
      <c r="B11" s="4" t="inlineStr">
        <is>
          <t xml:space="preserve"> </t>
        </is>
      </c>
      <c r="C11" s="6" t="n">
        <v>100000</v>
      </c>
      <c r="D11" s="4" t="inlineStr">
        <is>
          <t xml:space="preserve"> </t>
        </is>
      </c>
      <c r="E11" s="4" t="inlineStr">
        <is>
          <t xml:space="preserve"> </t>
        </is>
      </c>
      <c r="F11" s="4" t="inlineStr">
        <is>
          <t xml:space="preserve"> </t>
        </is>
      </c>
    </row>
    <row r="12">
      <c r="A12" s="4" t="inlineStr">
        <is>
          <t>Exercise of stock options</t>
        </is>
      </c>
      <c r="B12" s="6" t="n">
        <v>71000</v>
      </c>
      <c r="C12" s="5" t="n">
        <v>100</v>
      </c>
      <c r="D12" s="6" t="n">
        <v>70900</v>
      </c>
      <c r="E12" s="4" t="inlineStr">
        <is>
          <t xml:space="preserve"> </t>
        </is>
      </c>
      <c r="F12" s="4" t="inlineStr">
        <is>
          <t xml:space="preserve"> </t>
        </is>
      </c>
    </row>
    <row r="13">
      <c r="A13" s="4" t="inlineStr">
        <is>
          <t>Distributions to noncontrolling interest</t>
        </is>
      </c>
      <c r="B13" s="6" t="n">
        <v>-96974</v>
      </c>
      <c r="C13" s="4" t="inlineStr">
        <is>
          <t xml:space="preserve"> </t>
        </is>
      </c>
      <c r="D13" s="4" t="inlineStr">
        <is>
          <t xml:space="preserve"> </t>
        </is>
      </c>
      <c r="E13" s="4" t="inlineStr">
        <is>
          <t xml:space="preserve"> </t>
        </is>
      </c>
      <c r="F13" s="6" t="n">
        <v>-96974</v>
      </c>
    </row>
    <row r="14">
      <c r="A14" s="4" t="inlineStr">
        <is>
          <t>Stock-based compensation</t>
        </is>
      </c>
      <c r="B14" s="6" t="n">
        <v>172987</v>
      </c>
      <c r="C14" s="4" t="inlineStr">
        <is>
          <t xml:space="preserve"> </t>
        </is>
      </c>
      <c r="D14" s="6" t="n">
        <v>172987</v>
      </c>
      <c r="E14" s="4" t="inlineStr">
        <is>
          <t xml:space="preserve"> </t>
        </is>
      </c>
      <c r="F14" s="4" t="inlineStr">
        <is>
          <t xml:space="preserve"> </t>
        </is>
      </c>
    </row>
    <row r="15">
      <c r="A15" s="4" t="inlineStr">
        <is>
          <t>Net income (loss)</t>
        </is>
      </c>
      <c r="B15" s="6" t="n">
        <v>-4673770</v>
      </c>
      <c r="C15" s="4" t="inlineStr">
        <is>
          <t xml:space="preserve"> </t>
        </is>
      </c>
      <c r="D15" s="4" t="inlineStr">
        <is>
          <t xml:space="preserve"> </t>
        </is>
      </c>
      <c r="E15" s="6" t="n">
        <v>-4760238</v>
      </c>
      <c r="F15" s="6" t="n">
        <v>86468</v>
      </c>
    </row>
    <row r="16">
      <c r="A16" s="4" t="inlineStr">
        <is>
          <t>Ending balance, shares at Dec. 31, 2024</t>
        </is>
      </c>
      <c r="B16" s="4" t="inlineStr">
        <is>
          <t xml:space="preserve"> </t>
        </is>
      </c>
      <c r="C16" s="6" t="n">
        <v>24950261</v>
      </c>
      <c r="D16" s="4" t="inlineStr">
        <is>
          <t xml:space="preserve"> </t>
        </is>
      </c>
      <c r="E16" s="4" t="inlineStr">
        <is>
          <t xml:space="preserve"> </t>
        </is>
      </c>
      <c r="F16" s="4" t="inlineStr">
        <is>
          <t xml:space="preserve"> </t>
        </is>
      </c>
    </row>
    <row r="17">
      <c r="A17" s="4" t="inlineStr">
        <is>
          <t>Balance, ending balance at Dec. 31, 2024</t>
        </is>
      </c>
      <c r="B17" s="5" t="n">
        <v>10125538</v>
      </c>
      <c r="C17" s="5" t="n">
        <v>24950</v>
      </c>
      <c r="D17" s="5" t="n">
        <v>57845289</v>
      </c>
      <c r="E17" s="5" t="n">
        <v>-47639894</v>
      </c>
      <c r="F17" s="5" t="n">
        <v>-1048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plant and equipment - Summary of Property and Equipment (Details) - USD ($)</t>
        </is>
      </c>
      <c r="C1" s="2" t="inlineStr">
        <is>
          <t>Dec. 31, 2024</t>
        </is>
      </c>
      <c r="D1" s="2" t="inlineStr">
        <is>
          <t>Dec. 31, 2023</t>
        </is>
      </c>
    </row>
    <row r="2">
      <c r="A2" s="3" t="inlineStr">
        <is>
          <t>Property, Plant and Equipment [Line Items]</t>
        </is>
      </c>
      <c r="C2" s="4" t="inlineStr">
        <is>
          <t xml:space="preserve"> </t>
        </is>
      </c>
      <c r="D2" s="4" t="inlineStr">
        <is>
          <t xml:space="preserve"> </t>
        </is>
      </c>
    </row>
    <row r="3">
      <c r="A3" s="4" t="inlineStr">
        <is>
          <t>Property and equipment, gross</t>
        </is>
      </c>
      <c r="C3" s="5" t="n">
        <v>5733242</v>
      </c>
      <c r="D3" s="5" t="n">
        <v>5427445</v>
      </c>
    </row>
    <row r="4">
      <c r="A4" s="4" t="inlineStr">
        <is>
          <t>Less: accumulated depreciation and amortization</t>
        </is>
      </c>
      <c r="C4" s="6" t="n">
        <v>-3995206</v>
      </c>
      <c r="D4" s="6" t="n">
        <v>-4264868</v>
      </c>
    </row>
    <row r="5">
      <c r="A5" s="4" t="inlineStr">
        <is>
          <t>Net property, plant and equipment</t>
        </is>
      </c>
      <c r="C5" s="5" t="n">
        <v>1738036</v>
      </c>
      <c r="D5" s="6" t="n">
        <v>1162577</v>
      </c>
    </row>
    <row r="6">
      <c r="A6" s="4" t="inlineStr">
        <is>
          <t>Minimum</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Useful life - years</t>
        </is>
      </c>
      <c r="C8" s="4" t="inlineStr">
        <is>
          <t>3 years</t>
        </is>
      </c>
      <c r="D8" s="4" t="inlineStr">
        <is>
          <t xml:space="preserve"> </t>
        </is>
      </c>
    </row>
    <row r="9">
      <c r="A9" s="4" t="inlineStr">
        <is>
          <t>Maximum</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Useful life - years</t>
        </is>
      </c>
      <c r="C11" s="4" t="inlineStr">
        <is>
          <t>15 years</t>
        </is>
      </c>
      <c r="D11" s="4" t="inlineStr">
        <is>
          <t xml:space="preserve"> </t>
        </is>
      </c>
    </row>
    <row r="12">
      <c r="A12" s="4" t="inlineStr">
        <is>
          <t>Energy systems</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Property and equipment, gross</t>
        </is>
      </c>
      <c r="C14" s="5" t="n">
        <v>2810232</v>
      </c>
      <c r="D14" s="6" t="n">
        <v>2810232</v>
      </c>
    </row>
    <row r="15">
      <c r="A15" s="4" t="inlineStr">
        <is>
          <t>Energy systems | Minimum</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Useful life - years</t>
        </is>
      </c>
      <c r="C17" s="4" t="inlineStr">
        <is>
          <t>10 years</t>
        </is>
      </c>
      <c r="D17" s="4" t="inlineStr">
        <is>
          <t xml:space="preserve"> </t>
        </is>
      </c>
    </row>
    <row r="18">
      <c r="A18" s="4" t="inlineStr">
        <is>
          <t>Energy systems | Maximum</t>
        </is>
      </c>
      <c r="C18" s="4" t="inlineStr">
        <is>
          <t xml:space="preserve"> </t>
        </is>
      </c>
      <c r="D18" s="4" t="inlineStr">
        <is>
          <t xml:space="preserve"> </t>
        </is>
      </c>
    </row>
    <row r="19">
      <c r="A19" s="3" t="inlineStr">
        <is>
          <t>Property, Plant and Equipment [Line Items]</t>
        </is>
      </c>
      <c r="C19" s="4" t="inlineStr">
        <is>
          <t xml:space="preserve"> </t>
        </is>
      </c>
      <c r="D19" s="4" t="inlineStr">
        <is>
          <t xml:space="preserve"> </t>
        </is>
      </c>
    </row>
    <row r="20">
      <c r="A20" s="4" t="inlineStr">
        <is>
          <t>Useful life - years</t>
        </is>
      </c>
      <c r="C20" s="4" t="inlineStr">
        <is>
          <t>15 years</t>
        </is>
      </c>
      <c r="D20" s="4" t="inlineStr">
        <is>
          <t xml:space="preserve"> </t>
        </is>
      </c>
    </row>
    <row r="21">
      <c r="A21" s="4" t="inlineStr">
        <is>
          <t>Machinery and Equipment</t>
        </is>
      </c>
      <c r="C21" s="4" t="inlineStr">
        <is>
          <t xml:space="preserve"> </t>
        </is>
      </c>
      <c r="D21" s="4" t="inlineStr">
        <is>
          <t xml:space="preserve"> </t>
        </is>
      </c>
    </row>
    <row r="22">
      <c r="A22" s="3" t="inlineStr">
        <is>
          <t>Property, Plant and Equipment [Line Items]</t>
        </is>
      </c>
      <c r="C22" s="4" t="inlineStr">
        <is>
          <t xml:space="preserve"> </t>
        </is>
      </c>
      <c r="D22" s="4" t="inlineStr">
        <is>
          <t xml:space="preserve"> </t>
        </is>
      </c>
    </row>
    <row r="23">
      <c r="A23" s="4" t="inlineStr">
        <is>
          <t>Property and equipment, gross</t>
        </is>
      </c>
      <c r="C23" s="5" t="n">
        <v>1598538</v>
      </c>
      <c r="D23" s="6" t="n">
        <v>1744596</v>
      </c>
    </row>
    <row r="24">
      <c r="A24" s="4" t="inlineStr">
        <is>
          <t>Machinery and Equipment | Minimum</t>
        </is>
      </c>
      <c r="C24" s="4" t="inlineStr">
        <is>
          <t xml:space="preserve"> </t>
        </is>
      </c>
      <c r="D24" s="4" t="inlineStr">
        <is>
          <t xml:space="preserve"> </t>
        </is>
      </c>
    </row>
    <row r="25">
      <c r="A25" s="3" t="inlineStr">
        <is>
          <t>Property, Plant and Equipment [Line Items]</t>
        </is>
      </c>
      <c r="C25" s="4" t="inlineStr">
        <is>
          <t xml:space="preserve"> </t>
        </is>
      </c>
      <c r="D25" s="4" t="inlineStr">
        <is>
          <t xml:space="preserve"> </t>
        </is>
      </c>
    </row>
    <row r="26">
      <c r="A26" s="4" t="inlineStr">
        <is>
          <t>Useful life - years</t>
        </is>
      </c>
      <c r="C26" s="4" t="inlineStr">
        <is>
          <t>5 years</t>
        </is>
      </c>
      <c r="D26" s="4" t="inlineStr">
        <is>
          <t xml:space="preserve"> </t>
        </is>
      </c>
    </row>
    <row r="27">
      <c r="A27" s="4" t="inlineStr">
        <is>
          <t>Machinery and Equipment | Maximum</t>
        </is>
      </c>
      <c r="C27" s="4" t="inlineStr">
        <is>
          <t xml:space="preserve"> </t>
        </is>
      </c>
      <c r="D27" s="4" t="inlineStr">
        <is>
          <t xml:space="preserve"> </t>
        </is>
      </c>
    </row>
    <row r="28">
      <c r="A28" s="3" t="inlineStr">
        <is>
          <t>Property, Plant and Equipment [Line Items]</t>
        </is>
      </c>
      <c r="C28" s="4" t="inlineStr">
        <is>
          <t xml:space="preserve"> </t>
        </is>
      </c>
      <c r="D28" s="4" t="inlineStr">
        <is>
          <t xml:space="preserve"> </t>
        </is>
      </c>
    </row>
    <row r="29">
      <c r="A29" s="4" t="inlineStr">
        <is>
          <t>Useful life - years</t>
        </is>
      </c>
      <c r="C29" s="4" t="inlineStr">
        <is>
          <t>7 years</t>
        </is>
      </c>
      <c r="D29" s="4" t="inlineStr">
        <is>
          <t xml:space="preserve"> </t>
        </is>
      </c>
    </row>
    <row r="30">
      <c r="A30" s="4" t="inlineStr">
        <is>
          <t>Furniture and Fixtures</t>
        </is>
      </c>
      <c r="C30" s="4" t="inlineStr">
        <is>
          <t xml:space="preserve"> </t>
        </is>
      </c>
      <c r="D30" s="4" t="inlineStr">
        <is>
          <t xml:space="preserve"> </t>
        </is>
      </c>
    </row>
    <row r="31">
      <c r="A31" s="3" t="inlineStr">
        <is>
          <t>Property, Plant and Equipment [Line Items]</t>
        </is>
      </c>
      <c r="C31" s="4" t="inlineStr">
        <is>
          <t xml:space="preserve"> </t>
        </is>
      </c>
      <c r="D31" s="4" t="inlineStr">
        <is>
          <t xml:space="preserve"> </t>
        </is>
      </c>
    </row>
    <row r="32">
      <c r="A32" s="4" t="inlineStr">
        <is>
          <t>Property and equipment, gross</t>
        </is>
      </c>
      <c r="C32" s="5" t="n">
        <v>224868</v>
      </c>
      <c r="D32" s="6" t="n">
        <v>212963</v>
      </c>
    </row>
    <row r="33">
      <c r="A33" s="4" t="inlineStr">
        <is>
          <t>Useful life - years</t>
        </is>
      </c>
      <c r="C33" s="4" t="inlineStr">
        <is>
          <t>5 years</t>
        </is>
      </c>
      <c r="D33" s="4" t="inlineStr">
        <is>
          <t xml:space="preserve"> </t>
        </is>
      </c>
    </row>
    <row r="34">
      <c r="A34" s="4" t="inlineStr">
        <is>
          <t>Computer software</t>
        </is>
      </c>
      <c r="C34" s="4" t="inlineStr">
        <is>
          <t xml:space="preserve"> </t>
        </is>
      </c>
      <c r="D34" s="4" t="inlineStr">
        <is>
          <t xml:space="preserve"> </t>
        </is>
      </c>
    </row>
    <row r="35">
      <c r="A35" s="3" t="inlineStr">
        <is>
          <t>Property, Plant and Equipment [Line Items]</t>
        </is>
      </c>
      <c r="C35" s="4" t="inlineStr">
        <is>
          <t xml:space="preserve"> </t>
        </is>
      </c>
      <c r="D35" s="4" t="inlineStr">
        <is>
          <t xml:space="preserve"> </t>
        </is>
      </c>
    </row>
    <row r="36">
      <c r="A36" s="4" t="inlineStr">
        <is>
          <t>Property and equipment, gross</t>
        </is>
      </c>
      <c r="C36" s="5" t="n">
        <v>192865</v>
      </c>
      <c r="D36" s="6" t="n">
        <v>192865</v>
      </c>
    </row>
    <row r="37">
      <c r="A37" s="4" t="inlineStr">
        <is>
          <t>Computer software | Minimum</t>
        </is>
      </c>
      <c r="C37" s="4" t="inlineStr">
        <is>
          <t xml:space="preserve"> </t>
        </is>
      </c>
      <c r="D37" s="4" t="inlineStr">
        <is>
          <t xml:space="preserve"> </t>
        </is>
      </c>
    </row>
    <row r="38">
      <c r="A38" s="3" t="inlineStr">
        <is>
          <t>Property, Plant and Equipment [Line Items]</t>
        </is>
      </c>
      <c r="C38" s="4" t="inlineStr">
        <is>
          <t xml:space="preserve"> </t>
        </is>
      </c>
      <c r="D38" s="4" t="inlineStr">
        <is>
          <t xml:space="preserve"> </t>
        </is>
      </c>
    </row>
    <row r="39">
      <c r="A39" s="4" t="inlineStr">
        <is>
          <t>Useful life - years</t>
        </is>
      </c>
      <c r="C39" s="4" t="inlineStr">
        <is>
          <t>3 years</t>
        </is>
      </c>
      <c r="D39" s="4" t="inlineStr">
        <is>
          <t xml:space="preserve"> </t>
        </is>
      </c>
    </row>
    <row r="40">
      <c r="A40" s="4" t="inlineStr">
        <is>
          <t>Computer software | Maximum</t>
        </is>
      </c>
      <c r="C40" s="4" t="inlineStr">
        <is>
          <t xml:space="preserve"> </t>
        </is>
      </c>
      <c r="D40" s="4" t="inlineStr">
        <is>
          <t xml:space="preserve"> </t>
        </is>
      </c>
    </row>
    <row r="41">
      <c r="A41" s="3" t="inlineStr">
        <is>
          <t>Property, Plant and Equipment [Line Items]</t>
        </is>
      </c>
      <c r="C41" s="4" t="inlineStr">
        <is>
          <t xml:space="preserve"> </t>
        </is>
      </c>
      <c r="D41" s="4" t="inlineStr">
        <is>
          <t xml:space="preserve"> </t>
        </is>
      </c>
    </row>
    <row r="42">
      <c r="A42" s="4" t="inlineStr">
        <is>
          <t>Useful life - years</t>
        </is>
      </c>
      <c r="C42" s="4" t="inlineStr">
        <is>
          <t>5 years</t>
        </is>
      </c>
      <c r="D42" s="4" t="inlineStr">
        <is>
          <t xml:space="preserve"> </t>
        </is>
      </c>
    </row>
    <row r="43">
      <c r="A43" s="4" t="inlineStr">
        <is>
          <t>Leasehold improvements</t>
        </is>
      </c>
      <c r="C43" s="4" t="inlineStr">
        <is>
          <t xml:space="preserve"> </t>
        </is>
      </c>
      <c r="D43" s="4" t="inlineStr">
        <is>
          <t xml:space="preserve"> </t>
        </is>
      </c>
    </row>
    <row r="44">
      <c r="A44" s="3" t="inlineStr">
        <is>
          <t>Property, Plant and Equipment [Line Items]</t>
        </is>
      </c>
      <c r="C44" s="4" t="inlineStr">
        <is>
          <t xml:space="preserve"> </t>
        </is>
      </c>
      <c r="D44" s="4" t="inlineStr">
        <is>
          <t xml:space="preserve"> </t>
        </is>
      </c>
    </row>
    <row r="45">
      <c r="A45" s="4" t="inlineStr">
        <is>
          <t>Property and equipment, gross</t>
        </is>
      </c>
      <c r="B45" s="4" t="inlineStr">
        <is>
          <t>[1]</t>
        </is>
      </c>
      <c r="C45" s="5" t="n">
        <v>906739</v>
      </c>
      <c r="D45" s="5" t="n">
        <v>466789</v>
      </c>
    </row>
    <row r="46"/>
    <row r="47">
      <c r="A47" s="4" t="inlineStr">
        <is>
          <t>[1]Lesser of estimated useful life of asset or lease term</t>
        </is>
      </c>
    </row>
  </sheetData>
  <mergeCells count="3">
    <mergeCell ref="A46:C46"/>
    <mergeCell ref="A1:B1"/>
    <mergeCell ref="A47:C4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Property, plant and equipment - Narrative (Details) - USD ($)</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 and amortization</t>
        </is>
      </c>
      <c r="B4" s="5" t="n">
        <v>354485</v>
      </c>
      <c r="C4" s="5" t="n">
        <v>454859</v>
      </c>
    </row>
    <row r="5">
      <c r="A5" s="4" t="inlineStr">
        <is>
          <t>Proceeds on sale of property and equipment</t>
        </is>
      </c>
      <c r="B5" s="6" t="n">
        <v>51400</v>
      </c>
      <c r="C5" s="6" t="n">
        <v>34655</v>
      </c>
    </row>
    <row r="6">
      <c r="A6" s="4" t="inlineStr">
        <is>
          <t>Gain on sale of assets</t>
        </is>
      </c>
      <c r="B6" s="5" t="n">
        <v>-12181</v>
      </c>
      <c r="C6" s="6" t="n">
        <v>-36207</v>
      </c>
    </row>
    <row r="7">
      <c r="A7" s="4" t="inlineStr">
        <is>
          <t>Revision of Prior Period, Adjust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Accrued decommissioning costs</t>
        </is>
      </c>
      <c r="B9" s="4" t="inlineStr">
        <is>
          <t xml:space="preserve"> </t>
        </is>
      </c>
      <c r="C9" s="5" t="n">
        <v>8687</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Goodwill - Schedule of Goodwill (Details) - USD ($)</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t>
        </is>
      </c>
      <c r="B4" s="5" t="n">
        <v>2743424</v>
      </c>
      <c r="C4" s="5" t="n">
        <v>2406156</v>
      </c>
    </row>
    <row r="5">
      <c r="A5" s="4" t="inlineStr">
        <is>
          <t>Impairment</t>
        </is>
      </c>
      <c r="B5" s="6" t="n">
        <v>-217295</v>
      </c>
      <c r="C5" s="6" t="n">
        <v>0</v>
      </c>
    </row>
    <row r="6">
      <c r="A6" s="4" t="inlineStr">
        <is>
          <t>Acquisition</t>
        </is>
      </c>
      <c r="B6" s="4" t="inlineStr">
        <is>
          <t xml:space="preserve"> </t>
        </is>
      </c>
      <c r="C6" s="6" t="n">
        <v>337268</v>
      </c>
    </row>
    <row r="7">
      <c r="A7" s="4" t="inlineStr">
        <is>
          <t>Acquisition - adjustment</t>
        </is>
      </c>
      <c r="B7" s="4" t="inlineStr">
        <is>
          <t xml:space="preserve"> </t>
        </is>
      </c>
      <c r="C7" s="6" t="n">
        <v>-179563</v>
      </c>
    </row>
    <row r="8">
      <c r="A8" s="4" t="inlineStr">
        <is>
          <t>Goodwill, ending</t>
        </is>
      </c>
      <c r="B8" s="6" t="n">
        <v>2346566</v>
      </c>
      <c r="C8" s="6" t="n">
        <v>2743424</v>
      </c>
    </row>
    <row r="9">
      <c r="A9" s="4" t="inlineStr">
        <is>
          <t>Products Segment</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 beginning</t>
        </is>
      </c>
      <c r="B11" s="6" t="n">
        <v>40870</v>
      </c>
      <c r="C11" s="6" t="n">
        <v>40870</v>
      </c>
    </row>
    <row r="12">
      <c r="A12" s="4" t="inlineStr">
        <is>
          <t>Impairment</t>
        </is>
      </c>
      <c r="B12" s="6" t="n">
        <v>0</v>
      </c>
      <c r="C12" s="6" t="n">
        <v>0</v>
      </c>
    </row>
    <row r="13">
      <c r="A13" s="4" t="inlineStr">
        <is>
          <t>Acquisition</t>
        </is>
      </c>
      <c r="B13" s="4" t="inlineStr">
        <is>
          <t xml:space="preserve"> </t>
        </is>
      </c>
      <c r="C13" s="6" t="n">
        <v>0</v>
      </c>
    </row>
    <row r="14">
      <c r="A14" s="4" t="inlineStr">
        <is>
          <t>Acquisition - adjustment</t>
        </is>
      </c>
      <c r="B14" s="4" t="inlineStr">
        <is>
          <t xml:space="preserve"> </t>
        </is>
      </c>
      <c r="C14" s="6" t="n">
        <v>0</v>
      </c>
    </row>
    <row r="15">
      <c r="A15" s="4" t="inlineStr">
        <is>
          <t>Goodwill, ending</t>
        </is>
      </c>
      <c r="B15" s="6" t="n">
        <v>40870</v>
      </c>
      <c r="C15" s="6" t="n">
        <v>40870</v>
      </c>
    </row>
    <row r="16">
      <c r="A16" s="4" t="inlineStr">
        <is>
          <t>Energy Production</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Goodwill, beginning</t>
        </is>
      </c>
      <c r="B18" s="6" t="n">
        <v>2365286</v>
      </c>
      <c r="C18" s="6" t="n">
        <v>2365286</v>
      </c>
    </row>
    <row r="19">
      <c r="A19" s="4" t="inlineStr">
        <is>
          <t>Impairment</t>
        </is>
      </c>
      <c r="B19" s="6" t="n">
        <v>-217295</v>
      </c>
      <c r="C19" s="6" t="n">
        <v>0</v>
      </c>
    </row>
    <row r="20">
      <c r="A20" s="4" t="inlineStr">
        <is>
          <t>Acquisition</t>
        </is>
      </c>
      <c r="B20" s="4" t="inlineStr">
        <is>
          <t xml:space="preserve"> </t>
        </is>
      </c>
      <c r="C20" s="6" t="n">
        <v>0</v>
      </c>
    </row>
    <row r="21">
      <c r="A21" s="4" t="inlineStr">
        <is>
          <t>Acquisition - adjustment</t>
        </is>
      </c>
      <c r="B21" s="4" t="inlineStr">
        <is>
          <t xml:space="preserve"> </t>
        </is>
      </c>
      <c r="C21" s="6" t="n">
        <v>0</v>
      </c>
    </row>
    <row r="22">
      <c r="A22" s="4" t="inlineStr">
        <is>
          <t>Goodwill, ending</t>
        </is>
      </c>
      <c r="B22" s="6" t="n">
        <v>2147991</v>
      </c>
      <c r="C22" s="6" t="n">
        <v>2365286</v>
      </c>
    </row>
    <row r="23">
      <c r="A23" s="4" t="inlineStr">
        <is>
          <t>Services Segment</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Goodwill, beginning</t>
        </is>
      </c>
      <c r="B25" s="6" t="n">
        <v>337268</v>
      </c>
      <c r="C25" s="6" t="n">
        <v>0</v>
      </c>
    </row>
    <row r="26">
      <c r="A26" s="4" t="inlineStr">
        <is>
          <t>Impairment</t>
        </is>
      </c>
      <c r="B26" s="6" t="n">
        <v>0</v>
      </c>
      <c r="C26" s="6" t="n">
        <v>0</v>
      </c>
    </row>
    <row r="27">
      <c r="A27" s="4" t="inlineStr">
        <is>
          <t>Acquisition</t>
        </is>
      </c>
      <c r="B27" s="4" t="inlineStr">
        <is>
          <t xml:space="preserve"> </t>
        </is>
      </c>
      <c r="C27" s="6" t="n">
        <v>337268</v>
      </c>
    </row>
    <row r="28">
      <c r="A28" s="4" t="inlineStr">
        <is>
          <t>Acquisition - adjustment</t>
        </is>
      </c>
      <c r="B28" s="4" t="inlineStr">
        <is>
          <t xml:space="preserve"> </t>
        </is>
      </c>
      <c r="C28" s="6" t="n">
        <v>-179563</v>
      </c>
    </row>
    <row r="29">
      <c r="A29" s="4" t="inlineStr">
        <is>
          <t>Goodwill, ending</t>
        </is>
      </c>
      <c r="B29" s="5" t="n">
        <v>157705</v>
      </c>
      <c r="C29" s="5" t="n">
        <v>337268</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Goodwill - Narrative (Details) - USD ($)</t>
        </is>
      </c>
      <c r="B1" s="2" t="inlineStr">
        <is>
          <t>12 Months Ended</t>
        </is>
      </c>
    </row>
    <row r="2">
      <c r="B2" s="2" t="inlineStr">
        <is>
          <t>Dec. 31, 2024</t>
        </is>
      </c>
      <c r="C2" s="2" t="inlineStr">
        <is>
          <t>Dec. 31, 2023</t>
        </is>
      </c>
    </row>
    <row r="3">
      <c r="A3" s="3" t="inlineStr">
        <is>
          <t>Goodwill [Line Items]</t>
        </is>
      </c>
      <c r="B3" s="4" t="inlineStr">
        <is>
          <t xml:space="preserve"> </t>
        </is>
      </c>
      <c r="C3" s="4" t="inlineStr">
        <is>
          <t xml:space="preserve"> </t>
        </is>
      </c>
    </row>
    <row r="4">
      <c r="A4" s="4" t="inlineStr">
        <is>
          <t>Goodwill impairment</t>
        </is>
      </c>
      <c r="B4" s="5" t="n">
        <v>217295</v>
      </c>
      <c r="C4" s="5" t="n">
        <v>0</v>
      </c>
    </row>
    <row r="5">
      <c r="A5" s="4" t="inlineStr">
        <is>
          <t>Services Segment</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Goodwill impairment</t>
        </is>
      </c>
      <c r="B7" s="5" t="n">
        <v>0</v>
      </c>
      <c r="C7" s="5" t="n">
        <v>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Notes (Details) - USD ($)</t>
        </is>
      </c>
      <c r="B1" s="2" t="inlineStr">
        <is>
          <t>Feb. 18, 2025</t>
        </is>
      </c>
      <c r="C1" s="2" t="inlineStr">
        <is>
          <t>Jan. 14, 2025</t>
        </is>
      </c>
      <c r="D1" s="2" t="inlineStr">
        <is>
          <t>Sep. 18, 2024</t>
        </is>
      </c>
      <c r="E1" s="2" t="inlineStr">
        <is>
          <t>Jul. 23, 2024</t>
        </is>
      </c>
      <c r="F1" s="2" t="inlineStr">
        <is>
          <t>Mar. 21, 2024</t>
        </is>
      </c>
      <c r="G1" s="2" t="inlineStr">
        <is>
          <t>Oct. 10, 2023</t>
        </is>
      </c>
      <c r="H1" s="2" t="inlineStr">
        <is>
          <t>Dec. 31, 2024</t>
        </is>
      </c>
      <c r="I1" s="2" t="inlineStr">
        <is>
          <t>Dec. 31, 2023</t>
        </is>
      </c>
      <c r="J1" s="2" t="inlineStr">
        <is>
          <t>Oct. 09, 2023</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Related party 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548872</v>
      </c>
      <c r="I3" s="5" t="n">
        <v>505505</v>
      </c>
      <c r="J3" s="4" t="inlineStr">
        <is>
          <t xml:space="preserve"> </t>
        </is>
      </c>
    </row>
    <row r="4">
      <c r="A4" s="4" t="inlineStr">
        <is>
          <t>Related Party | July 2024 Promissory N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Related Party Transac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lated party transaction, rate</t>
        </is>
      </c>
      <c r="B6" s="4" t="inlineStr">
        <is>
          <t xml:space="preserve"> </t>
        </is>
      </c>
      <c r="C6" s="4" t="inlineStr">
        <is>
          <t xml:space="preserve"> </t>
        </is>
      </c>
      <c r="D6" s="4" t="inlineStr">
        <is>
          <t xml:space="preserve"> </t>
        </is>
      </c>
      <c r="E6" s="10" t="n">
        <v>0.0506</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irector | October 2023 Promissory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lated party transaction, period</t>
        </is>
      </c>
      <c r="B9" s="4" t="inlineStr">
        <is>
          <t xml:space="preserve"> </t>
        </is>
      </c>
      <c r="C9" s="4" t="inlineStr">
        <is>
          <t xml:space="preserve"> </t>
        </is>
      </c>
      <c r="D9" s="4" t="inlineStr">
        <is>
          <t xml:space="preserve"> </t>
        </is>
      </c>
      <c r="E9" s="4" t="inlineStr">
        <is>
          <t xml:space="preserve"> </t>
        </is>
      </c>
      <c r="F9" s="4" t="inlineStr">
        <is>
          <t>1 year</t>
        </is>
      </c>
      <c r="G9" s="4" t="inlineStr">
        <is>
          <t>1 year</t>
        </is>
      </c>
      <c r="H9" s="4" t="inlineStr">
        <is>
          <t xml:space="preserve"> </t>
        </is>
      </c>
      <c r="I9" s="4" t="inlineStr">
        <is>
          <t xml:space="preserve"> </t>
        </is>
      </c>
      <c r="J9" s="4" t="inlineStr">
        <is>
          <t xml:space="preserve"> </t>
        </is>
      </c>
    </row>
    <row r="10">
      <c r="A10" s="4" t="inlineStr">
        <is>
          <t>Related party transaction, rate</t>
        </is>
      </c>
      <c r="B10" s="4" t="inlineStr">
        <is>
          <t xml:space="preserve"> </t>
        </is>
      </c>
      <c r="C10" s="4" t="inlineStr">
        <is>
          <t xml:space="preserve"> </t>
        </is>
      </c>
      <c r="D10" s="4" t="inlineStr">
        <is>
          <t xml:space="preserve"> </t>
        </is>
      </c>
      <c r="E10" s="4" t="inlineStr">
        <is>
          <t xml:space="preserve"> </t>
        </is>
      </c>
      <c r="F10" s="4" t="inlineStr">
        <is>
          <t xml:space="preserve"> </t>
        </is>
      </c>
      <c r="G10" s="10" t="n">
        <v>0.0512</v>
      </c>
      <c r="H10" s="4" t="inlineStr">
        <is>
          <t xml:space="preserve"> </t>
        </is>
      </c>
      <c r="I10" s="4" t="inlineStr">
        <is>
          <t xml:space="preserve"> </t>
        </is>
      </c>
      <c r="J10" s="4" t="inlineStr">
        <is>
          <t xml:space="preserve"> </t>
        </is>
      </c>
    </row>
    <row r="11">
      <c r="A11" s="4" t="inlineStr">
        <is>
          <t>Director | July 2024 Promissory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lated party notes payable</t>
        </is>
      </c>
      <c r="B13" s="4" t="inlineStr">
        <is>
          <t xml:space="preserve"> </t>
        </is>
      </c>
      <c r="C13" s="4" t="inlineStr">
        <is>
          <t xml:space="preserve"> </t>
        </is>
      </c>
      <c r="D13" s="4" t="inlineStr">
        <is>
          <t xml:space="preserve"> </t>
        </is>
      </c>
      <c r="E13" s="5" t="n">
        <v>5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lated party transaction, period</t>
        </is>
      </c>
      <c r="B14" s="4" t="inlineStr">
        <is>
          <t xml:space="preserve"> </t>
        </is>
      </c>
      <c r="C14" s="4" t="inlineStr">
        <is>
          <t xml:space="preserve"> </t>
        </is>
      </c>
      <c r="D14" s="4" t="inlineStr">
        <is>
          <t xml:space="preserve"> </t>
        </is>
      </c>
      <c r="E14" s="4" t="inlineStr">
        <is>
          <t>1 year</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irector | September 2024 Promissory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lated party notes payable</t>
        </is>
      </c>
      <c r="B17" s="4" t="inlineStr">
        <is>
          <t xml:space="preserve"> </t>
        </is>
      </c>
      <c r="C17" s="4" t="inlineStr">
        <is>
          <t xml:space="preserve"> </t>
        </is>
      </c>
      <c r="D17" s="5" t="n">
        <v>5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lated party transaction, period</t>
        </is>
      </c>
      <c r="B18" s="4" t="inlineStr">
        <is>
          <t xml:space="preserve"> </t>
        </is>
      </c>
      <c r="C18" s="4" t="inlineStr">
        <is>
          <t xml:space="preserve"> </t>
        </is>
      </c>
      <c r="D18" s="4" t="inlineStr">
        <is>
          <t>1 year</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lated party transaction, rate</t>
        </is>
      </c>
      <c r="B19" s="4" t="inlineStr">
        <is>
          <t xml:space="preserve"> </t>
        </is>
      </c>
      <c r="C19" s="4" t="inlineStr">
        <is>
          <t xml:space="preserve"> </t>
        </is>
      </c>
      <c r="D19" s="10" t="n">
        <v>0.045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irector | Average Closing Share Price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lated party transaction, period</t>
        </is>
      </c>
      <c r="B22" s="4" t="inlineStr">
        <is>
          <t>30 days</t>
        </is>
      </c>
      <c r="C22" s="4" t="inlineStr">
        <is>
          <t>30 day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John N. Hatsopoulos and Earl R. Lewis, III |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lated party note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000000</v>
      </c>
    </row>
    <row r="26">
      <c r="A26" s="4" t="inlineStr">
        <is>
          <t>Earl R. Lewis, III |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lated party notes payable</t>
        </is>
      </c>
      <c r="B28" s="4" t="inlineStr">
        <is>
          <t xml:space="preserve"> </t>
        </is>
      </c>
      <c r="C28" s="4" t="inlineStr">
        <is>
          <t xml:space="preserve"> </t>
        </is>
      </c>
      <c r="D28" s="4" t="inlineStr">
        <is>
          <t xml:space="preserve"> </t>
        </is>
      </c>
      <c r="E28" s="4" t="inlineStr">
        <is>
          <t xml:space="preserve"> </t>
        </is>
      </c>
      <c r="F28" s="4" t="inlineStr">
        <is>
          <t xml:space="preserve"> </t>
        </is>
      </c>
      <c r="G28" s="5" t="n">
        <v>500000</v>
      </c>
      <c r="H28" s="4" t="inlineStr">
        <is>
          <t xml:space="preserve"> </t>
        </is>
      </c>
      <c r="I28" s="4" t="inlineStr">
        <is>
          <t xml:space="preserve"> </t>
        </is>
      </c>
      <c r="J28" s="5" t="n">
        <v>500000</v>
      </c>
    </row>
    <row r="29">
      <c r="A29" s="4" t="inlineStr">
        <is>
          <t>Earl R. Lewis, III | Direct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lated party not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506474</v>
      </c>
      <c r="I31" s="4" t="inlineStr">
        <is>
          <t xml:space="preserve"> </t>
        </is>
      </c>
      <c r="J31" s="4" t="inlineStr">
        <is>
          <t xml:space="preserve"> </t>
        </is>
      </c>
    </row>
    <row r="32">
      <c r="A32" s="4" t="inlineStr">
        <is>
          <t>Interest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6474</v>
      </c>
      <c r="I32" s="4" t="inlineStr">
        <is>
          <t xml:space="preserve"> </t>
        </is>
      </c>
      <c r="J32" s="4" t="inlineStr">
        <is>
          <t xml:space="preserve"> </t>
        </is>
      </c>
    </row>
    <row r="33">
      <c r="A33" s="4" t="inlineStr">
        <is>
          <t>John N. Hatsopoulos | Direct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lated party note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042398</v>
      </c>
      <c r="I35" s="4" t="inlineStr">
        <is>
          <t xml:space="preserve"> </t>
        </is>
      </c>
      <c r="J35" s="4" t="inlineStr">
        <is>
          <t xml:space="preserve"> </t>
        </is>
      </c>
    </row>
    <row r="36">
      <c r="A36" s="4" t="inlineStr">
        <is>
          <t>Interest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42398</v>
      </c>
      <c r="I36" s="4" t="inlineStr">
        <is>
          <t xml:space="preserve"> </t>
        </is>
      </c>
      <c r="J3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 width="22" customWidth="1" min="8" max="8"/>
    <col width="22" customWidth="1" min="9" max="9"/>
  </cols>
  <sheetData>
    <row r="1">
      <c r="A1" s="1" t="inlineStr">
        <is>
          <t>Commitments and contingencies (Details)</t>
        </is>
      </c>
      <c r="G1" s="2" t="inlineStr">
        <is>
          <t>12 Months Ended</t>
        </is>
      </c>
    </row>
    <row r="2">
      <c r="B2" s="2" t="inlineStr">
        <is>
          <t>Feb. 07, 2025 USD ($)</t>
        </is>
      </c>
      <c r="C2" s="2" t="inlineStr">
        <is>
          <t>Feb. 07, 2025 CAD ($)</t>
        </is>
      </c>
      <c r="D2" s="2" t="inlineStr">
        <is>
          <t>Jan. 13, 2025 CAD ($)</t>
        </is>
      </c>
      <c r="E2" s="2" t="inlineStr">
        <is>
          <t>Nov. 23, 2022 CAD ($)</t>
        </is>
      </c>
      <c r="F2" s="2" t="inlineStr">
        <is>
          <t>Jul. 09, 2020</t>
        </is>
      </c>
      <c r="G2" s="2" t="inlineStr">
        <is>
          <t>Dec. 31, 2024 USD ($)</t>
        </is>
      </c>
      <c r="H2" s="2" t="inlineStr">
        <is>
          <t>Dec. 31, 2023 USD ($)</t>
        </is>
      </c>
      <c r="I2" s="2" t="inlineStr">
        <is>
          <t>Dec.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iod of severance benefits for key management employees under the plan</t>
        </is>
      </c>
      <c r="B4" s="4" t="inlineStr">
        <is>
          <t xml:space="preserve"> </t>
        </is>
      </c>
      <c r="C4" s="4" t="inlineStr">
        <is>
          <t xml:space="preserve"> </t>
        </is>
      </c>
      <c r="D4" s="4" t="inlineStr">
        <is>
          <t xml:space="preserve"> </t>
        </is>
      </c>
      <c r="E4" s="4" t="inlineStr">
        <is>
          <t xml:space="preserve"> </t>
        </is>
      </c>
      <c r="F4" s="4" t="inlineStr">
        <is>
          <t>12 months</t>
        </is>
      </c>
      <c r="G4" s="4" t="inlineStr">
        <is>
          <t xml:space="preserve"> </t>
        </is>
      </c>
      <c r="H4" s="4" t="inlineStr">
        <is>
          <t xml:space="preserve"> </t>
        </is>
      </c>
      <c r="I4" s="4" t="inlineStr">
        <is>
          <t xml:space="preserve"> </t>
        </is>
      </c>
    </row>
    <row r="5">
      <c r="A5" s="4" t="inlineStr">
        <is>
          <t>Change in Control Severance Benefit Plan, period in force</t>
        </is>
      </c>
      <c r="B5" s="4" t="inlineStr">
        <is>
          <t xml:space="preserve"> </t>
        </is>
      </c>
      <c r="C5" s="4" t="inlineStr">
        <is>
          <t xml:space="preserve"> </t>
        </is>
      </c>
      <c r="D5" s="4" t="inlineStr">
        <is>
          <t xml:space="preserve"> </t>
        </is>
      </c>
      <c r="E5" s="4" t="inlineStr">
        <is>
          <t xml:space="preserve"> </t>
        </is>
      </c>
      <c r="F5" s="4" t="inlineStr">
        <is>
          <t>3 years</t>
        </is>
      </c>
      <c r="G5" s="4" t="inlineStr">
        <is>
          <t xml:space="preserve"> </t>
        </is>
      </c>
      <c r="H5" s="4" t="inlineStr">
        <is>
          <t xml:space="preserve"> </t>
        </is>
      </c>
      <c r="I5" s="4" t="inlineStr">
        <is>
          <t xml:space="preserve"> </t>
        </is>
      </c>
    </row>
    <row r="6">
      <c r="A6" s="4" t="inlineStr">
        <is>
          <t>Change in Control Severance Benefit Plan, extension period</t>
        </is>
      </c>
      <c r="B6" s="4" t="inlineStr">
        <is>
          <t xml:space="preserve"> </t>
        </is>
      </c>
      <c r="C6" s="4" t="inlineStr">
        <is>
          <t xml:space="preserve"> </t>
        </is>
      </c>
      <c r="D6" s="4" t="inlineStr">
        <is>
          <t xml:space="preserve"> </t>
        </is>
      </c>
      <c r="E6" s="4" t="inlineStr">
        <is>
          <t xml:space="preserve"> </t>
        </is>
      </c>
      <c r="F6" s="4" t="inlineStr">
        <is>
          <t>1 year</t>
        </is>
      </c>
      <c r="G6" s="4" t="inlineStr">
        <is>
          <t xml:space="preserve"> </t>
        </is>
      </c>
      <c r="H6" s="4" t="inlineStr">
        <is>
          <t xml:space="preserve"> </t>
        </is>
      </c>
      <c r="I6" s="4" t="inlineStr">
        <is>
          <t xml:space="preserve"> </t>
        </is>
      </c>
    </row>
    <row r="7">
      <c r="A7" s="4" t="inlineStr">
        <is>
          <t>Change in Control Severance Benefit Plan, notice period for cancellation</t>
        </is>
      </c>
      <c r="B7" s="4" t="inlineStr">
        <is>
          <t xml:space="preserve"> </t>
        </is>
      </c>
      <c r="C7" s="4" t="inlineStr">
        <is>
          <t xml:space="preserve"> </t>
        </is>
      </c>
      <c r="D7" s="4" t="inlineStr">
        <is>
          <t xml:space="preserve"> </t>
        </is>
      </c>
      <c r="E7" s="4" t="inlineStr">
        <is>
          <t xml:space="preserve"> </t>
        </is>
      </c>
      <c r="F7" s="4" t="inlineStr">
        <is>
          <t>6 months</t>
        </is>
      </c>
      <c r="G7" s="4" t="inlineStr">
        <is>
          <t xml:space="preserve"> </t>
        </is>
      </c>
      <c r="H7" s="4" t="inlineStr">
        <is>
          <t xml:space="preserve"> </t>
        </is>
      </c>
      <c r="I7" s="4" t="inlineStr">
        <is>
          <t xml:space="preserve"> </t>
        </is>
      </c>
    </row>
    <row r="8">
      <c r="A8" s="4" t="inlineStr">
        <is>
          <t>Change in Control Severance Benefit Plan, qualifying termination period prior to change in control</t>
        </is>
      </c>
      <c r="B8" s="4" t="inlineStr">
        <is>
          <t xml:space="preserve"> </t>
        </is>
      </c>
      <c r="C8" s="4" t="inlineStr">
        <is>
          <t xml:space="preserve"> </t>
        </is>
      </c>
      <c r="D8" s="4" t="inlineStr">
        <is>
          <t xml:space="preserve"> </t>
        </is>
      </c>
      <c r="E8" s="4" t="inlineStr">
        <is>
          <t xml:space="preserve"> </t>
        </is>
      </c>
      <c r="F8" s="4" t="inlineStr">
        <is>
          <t>3 months</t>
        </is>
      </c>
      <c r="G8" s="4" t="inlineStr">
        <is>
          <t xml:space="preserve"> </t>
        </is>
      </c>
      <c r="H8" s="4" t="inlineStr">
        <is>
          <t xml:space="preserve"> </t>
        </is>
      </c>
      <c r="I8" s="4" t="inlineStr">
        <is>
          <t xml:space="preserve"> </t>
        </is>
      </c>
    </row>
    <row r="9">
      <c r="A9" s="4" t="inlineStr">
        <is>
          <t>Change in Control Severance Benefit Plan, qualifying termination period after change in control</t>
        </is>
      </c>
      <c r="B9" s="4" t="inlineStr">
        <is>
          <t xml:space="preserve"> </t>
        </is>
      </c>
      <c r="C9" s="4" t="inlineStr">
        <is>
          <t xml:space="preserve"> </t>
        </is>
      </c>
      <c r="D9" s="4" t="inlineStr">
        <is>
          <t xml:space="preserve"> </t>
        </is>
      </c>
      <c r="E9" s="4" t="inlineStr">
        <is>
          <t xml:space="preserve"> </t>
        </is>
      </c>
      <c r="F9" s="4" t="inlineStr">
        <is>
          <t>18 months</t>
        </is>
      </c>
      <c r="G9" s="4" t="inlineStr">
        <is>
          <t xml:space="preserve"> </t>
        </is>
      </c>
      <c r="H9" s="4" t="inlineStr">
        <is>
          <t xml:space="preserve"> </t>
        </is>
      </c>
      <c r="I9" s="4" t="inlineStr">
        <is>
          <t xml:space="preserve"> </t>
        </is>
      </c>
    </row>
    <row r="10">
      <c r="A10" s="4" t="inlineStr">
        <is>
          <t>The Corporation Of The Town Of Milton, Milton Energy Generation Solutions Inc. And Milton Hydro Distribution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ss contingency, damages sought</t>
        </is>
      </c>
      <c r="B12" s="4" t="inlineStr">
        <is>
          <t xml:space="preserve"> </t>
        </is>
      </c>
      <c r="C12" s="4" t="inlineStr">
        <is>
          <t xml:space="preserve"> </t>
        </is>
      </c>
      <c r="D12" s="4" t="inlineStr">
        <is>
          <t xml:space="preserve"> </t>
        </is>
      </c>
      <c r="E12" s="5" t="n">
        <v>1000000</v>
      </c>
      <c r="F12" s="4" t="inlineStr">
        <is>
          <t xml:space="preserve"> </t>
        </is>
      </c>
      <c r="G12" s="4" t="inlineStr">
        <is>
          <t xml:space="preserve"> </t>
        </is>
      </c>
      <c r="H12" s="4" t="inlineStr">
        <is>
          <t xml:space="preserve"> </t>
        </is>
      </c>
      <c r="I12" s="4" t="inlineStr">
        <is>
          <t xml:space="preserve"> </t>
        </is>
      </c>
    </row>
    <row r="13">
      <c r="A13" s="4" t="inlineStr">
        <is>
          <t>Reserve for anticipated dama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50000</v>
      </c>
    </row>
    <row r="14">
      <c r="A14" s="4" t="inlineStr">
        <is>
          <t>The Corporation Of The Town Of Milton, Milton Energy Generation Solutions Inc. And Milton Hydro Distribution Inc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ss contingency, damages awarded</t>
        </is>
      </c>
      <c r="B16" s="4" t="inlineStr">
        <is>
          <t xml:space="preserve"> </t>
        </is>
      </c>
      <c r="C16" s="4" t="inlineStr">
        <is>
          <t xml:space="preserve"> </t>
        </is>
      </c>
      <c r="D16" s="5" t="n">
        <v>4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ss contingency, damages paid</t>
        </is>
      </c>
      <c r="B17" s="5" t="n">
        <v>70994</v>
      </c>
      <c r="C17" s="5" t="n">
        <v>1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ffice space and warehouse fac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ease expense</t>
        </is>
      </c>
      <c r="B20" s="4" t="inlineStr">
        <is>
          <t xml:space="preserve"> </t>
        </is>
      </c>
      <c r="C20" s="4" t="inlineStr">
        <is>
          <t xml:space="preserve"> </t>
        </is>
      </c>
      <c r="D20" s="4" t="inlineStr">
        <is>
          <t xml:space="preserve"> </t>
        </is>
      </c>
      <c r="E20" s="4" t="inlineStr">
        <is>
          <t xml:space="preserve"> </t>
        </is>
      </c>
      <c r="F20" s="4" t="inlineStr">
        <is>
          <t xml:space="preserve"> </t>
        </is>
      </c>
      <c r="G20" s="5" t="n">
        <v>796400</v>
      </c>
      <c r="H20" s="5" t="n">
        <v>812815</v>
      </c>
      <c r="I20" s="4" t="inlineStr">
        <is>
          <t xml:space="preserve"> </t>
        </is>
      </c>
    </row>
  </sheetData>
  <mergeCells count="3">
    <mergeCell ref="B1:C1"/>
    <mergeCell ref="G1:H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roduct warranty - Schedule of Product Warranty Reserve (Details) - USD ($)</t>
        </is>
      </c>
      <c r="B1" s="2" t="inlineStr">
        <is>
          <t>12 Months Ended</t>
        </is>
      </c>
    </row>
    <row r="2">
      <c r="B2" s="2" t="inlineStr">
        <is>
          <t>Dec. 31, 2024</t>
        </is>
      </c>
      <c r="C2" s="2" t="inlineStr">
        <is>
          <t>Dec. 31, 2023</t>
        </is>
      </c>
    </row>
    <row r="3">
      <c r="A3" s="3" t="inlineStr">
        <is>
          <t>Guarantees [Abstract]</t>
        </is>
      </c>
      <c r="B3" s="4" t="inlineStr">
        <is>
          <t xml:space="preserve"> </t>
        </is>
      </c>
      <c r="C3" s="4" t="inlineStr">
        <is>
          <t xml:space="preserve"> </t>
        </is>
      </c>
    </row>
    <row r="4">
      <c r="A4" s="4" t="inlineStr">
        <is>
          <t>Product warranty period</t>
        </is>
      </c>
      <c r="B4" s="4" t="inlineStr">
        <is>
          <t>1 year</t>
        </is>
      </c>
      <c r="C4" s="4" t="inlineStr">
        <is>
          <t xml:space="preserve"> </t>
        </is>
      </c>
    </row>
    <row r="5">
      <c r="A5" s="3" t="inlineStr">
        <is>
          <t>Schedule of Product Warranty Reserve [Roll Forward]</t>
        </is>
      </c>
      <c r="B5" s="4" t="inlineStr">
        <is>
          <t xml:space="preserve"> </t>
        </is>
      </c>
      <c r="C5" s="4" t="inlineStr">
        <is>
          <t xml:space="preserve"> </t>
        </is>
      </c>
    </row>
    <row r="6">
      <c r="A6" s="4" t="inlineStr">
        <is>
          <t>Warranty reserve, beginning balance</t>
        </is>
      </c>
      <c r="B6" s="5" t="n">
        <v>142000</v>
      </c>
      <c r="C6" s="5" t="n">
        <v>137800</v>
      </c>
    </row>
    <row r="7">
      <c r="A7" s="4" t="inlineStr">
        <is>
          <t>Warranty provision for units sold</t>
        </is>
      </c>
      <c r="B7" s="6" t="n">
        <v>257898</v>
      </c>
      <c r="C7" s="6" t="n">
        <v>286391</v>
      </c>
    </row>
    <row r="8">
      <c r="A8" s="4" t="inlineStr">
        <is>
          <t>Costs of warranty incurred</t>
        </is>
      </c>
      <c r="B8" s="6" t="n">
        <v>-276898</v>
      </c>
      <c r="C8" s="6" t="n">
        <v>-282191</v>
      </c>
    </row>
    <row r="9">
      <c r="A9" s="4" t="inlineStr">
        <is>
          <t>Warranty reserve, ending balance</t>
        </is>
      </c>
      <c r="B9" s="5" t="n">
        <v>123000</v>
      </c>
      <c r="C9" s="5" t="n">
        <v>14200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5" customWidth="1" min="1" max="1"/>
    <col width="26" customWidth="1" min="2" max="2"/>
    <col width="26" customWidth="1" min="3" max="3"/>
    <col width="26" customWidth="1" min="4" max="4"/>
    <col width="22" customWidth="1" min="5" max="5"/>
    <col width="22" customWidth="1" min="6" max="6"/>
    <col width="26" customWidth="1" min="7" max="7"/>
    <col width="49" customWidth="1" min="8" max="8"/>
  </cols>
  <sheetData>
    <row r="1">
      <c r="A1" s="1" t="inlineStr">
        <is>
          <t>Leases - Narrative (Details)</t>
        </is>
      </c>
      <c r="E1" s="2" t="inlineStr">
        <is>
          <t>12 Months Ended</t>
        </is>
      </c>
    </row>
    <row r="2">
      <c r="B2" s="2" t="inlineStr">
        <is>
          <t>Jan. 15, 2025 USD ($) ft²</t>
        </is>
      </c>
      <c r="C2" s="2" t="inlineStr">
        <is>
          <t>Feb. 01, 2024 USD ($) ft²</t>
        </is>
      </c>
      <c r="D2" s="2" t="inlineStr">
        <is>
          <t>Jan. 01, 2024 USD ($) ft²</t>
        </is>
      </c>
      <c r="E2" s="2" t="inlineStr">
        <is>
          <t>Dec. 31, 2024 USD ($)</t>
        </is>
      </c>
      <c r="F2" s="2" t="inlineStr">
        <is>
          <t>Dec. 31, 2023 USD ($)</t>
        </is>
      </c>
      <c r="G2" s="2" t="inlineStr">
        <is>
          <t>Jun. 17, 2024 USD ($) ft²</t>
        </is>
      </c>
      <c r="H2" s="2" t="inlineStr">
        <is>
          <t>Mar. 31, 2023 building leaseAgreement ft² option</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lease agreements | lease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v>
      </c>
    </row>
    <row r="5">
      <c r="A5" s="4" t="inlineStr">
        <is>
          <t>Number of buildings in lease agreements | buil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v>
      </c>
    </row>
    <row r="6">
      <c r="A6" s="4" t="inlineStr">
        <is>
          <t>Square feet of lease | ft²</t>
        </is>
      </c>
      <c r="B6" s="4" t="inlineStr">
        <is>
          <t xml:space="preserve"> </t>
        </is>
      </c>
      <c r="C6" s="6" t="n">
        <v>2063</v>
      </c>
      <c r="D6" s="6" t="n">
        <v>2800</v>
      </c>
      <c r="E6" s="4" t="inlineStr">
        <is>
          <t xml:space="preserve"> </t>
        </is>
      </c>
      <c r="F6" s="4" t="inlineStr">
        <is>
          <t xml:space="preserve"> </t>
        </is>
      </c>
      <c r="G6" s="6" t="n">
        <v>1751</v>
      </c>
      <c r="H6" s="6" t="n">
        <v>26412</v>
      </c>
    </row>
    <row r="7">
      <c r="A7" s="4" t="inlineStr">
        <is>
          <t>Remaining lease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5 years</t>
        </is>
      </c>
    </row>
    <row r="8">
      <c r="A8" s="4" t="inlineStr">
        <is>
          <t>Number of options to extend lease | 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v>
      </c>
    </row>
    <row r="9">
      <c r="A9" s="4" t="inlineStr">
        <is>
          <t>Lease renewal term</t>
        </is>
      </c>
      <c r="B9" s="4" t="inlineStr">
        <is>
          <t xml:space="preserve"> </t>
        </is>
      </c>
      <c r="C9" s="4" t="inlineStr">
        <is>
          <t xml:space="preserve"> </t>
        </is>
      </c>
      <c r="D9" s="4" t="inlineStr">
        <is>
          <t>3 years</t>
        </is>
      </c>
      <c r="E9" s="4" t="inlineStr">
        <is>
          <t xml:space="preserve"> </t>
        </is>
      </c>
      <c r="F9" s="4" t="inlineStr">
        <is>
          <t xml:space="preserve"> </t>
        </is>
      </c>
      <c r="G9" s="4" t="inlineStr">
        <is>
          <t>3 years</t>
        </is>
      </c>
      <c r="H9" s="4" t="inlineStr">
        <is>
          <t xml:space="preserve"> </t>
        </is>
      </c>
    </row>
    <row r="10">
      <c r="A10" s="4" t="inlineStr">
        <is>
          <t>Option to extend, period</t>
        </is>
      </c>
      <c r="B10" s="4" t="inlineStr">
        <is>
          <t xml:space="preserve"> </t>
        </is>
      </c>
      <c r="C10" s="4" t="inlineStr">
        <is>
          <t>2 years</t>
        </is>
      </c>
      <c r="D10" s="4" t="inlineStr">
        <is>
          <t>3 years</t>
        </is>
      </c>
      <c r="E10" s="4" t="inlineStr">
        <is>
          <t xml:space="preserve"> </t>
        </is>
      </c>
      <c r="F10" s="4" t="inlineStr">
        <is>
          <t xml:space="preserve"> </t>
        </is>
      </c>
      <c r="G10" s="4" t="inlineStr">
        <is>
          <t xml:space="preserve"> </t>
        </is>
      </c>
      <c r="H10" s="4" t="inlineStr">
        <is>
          <t xml:space="preserve"> </t>
        </is>
      </c>
    </row>
    <row r="11">
      <c r="A11" s="4" t="inlineStr">
        <is>
          <t>Option to extend lease, monthly rent</t>
        </is>
      </c>
      <c r="B11" s="4" t="inlineStr">
        <is>
          <t xml:space="preserve"> </t>
        </is>
      </c>
      <c r="C11" s="5" t="n">
        <v>1891</v>
      </c>
      <c r="D11" s="5" t="n">
        <v>4560</v>
      </c>
      <c r="E11" s="4" t="inlineStr">
        <is>
          <t xml:space="preserve"> </t>
        </is>
      </c>
      <c r="F11" s="4" t="inlineStr">
        <is>
          <t xml:space="preserve"> </t>
        </is>
      </c>
      <c r="G11" s="5" t="n">
        <v>3662</v>
      </c>
      <c r="H11" s="4" t="inlineStr">
        <is>
          <t xml:space="preserve"> </t>
        </is>
      </c>
    </row>
    <row r="12">
      <c r="A12" s="4" t="inlineStr">
        <is>
          <t>Operating lease, term of contract</t>
        </is>
      </c>
      <c r="B12" s="4" t="inlineStr">
        <is>
          <t xml:space="preserve"> </t>
        </is>
      </c>
      <c r="C12" s="4" t="inlineStr">
        <is>
          <t>3 year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perating lease, expense</t>
        </is>
      </c>
      <c r="B13" s="4" t="inlineStr">
        <is>
          <t xml:space="preserve"> </t>
        </is>
      </c>
      <c r="C13" s="4" t="inlineStr">
        <is>
          <t xml:space="preserve"> </t>
        </is>
      </c>
      <c r="D13" s="6" t="n">
        <v>26962</v>
      </c>
      <c r="E13" s="4" t="inlineStr">
        <is>
          <t xml:space="preserve"> </t>
        </is>
      </c>
      <c r="F13" s="4" t="inlineStr">
        <is>
          <t xml:space="preserve"> </t>
        </is>
      </c>
      <c r="G13" s="4" t="inlineStr">
        <is>
          <t xml:space="preserve"> </t>
        </is>
      </c>
      <c r="H13" s="4" t="inlineStr">
        <is>
          <t xml:space="preserve"> </t>
        </is>
      </c>
    </row>
    <row r="14">
      <c r="A14" s="4" t="inlineStr">
        <is>
          <t>Lease cost</t>
        </is>
      </c>
      <c r="B14" s="4" t="inlineStr">
        <is>
          <t xml:space="preserve"> </t>
        </is>
      </c>
      <c r="C14" s="4" t="inlineStr">
        <is>
          <t xml:space="preserve"> </t>
        </is>
      </c>
      <c r="D14" s="6" t="n">
        <v>38200</v>
      </c>
      <c r="E14" s="4" t="inlineStr">
        <is>
          <t xml:space="preserve"> </t>
        </is>
      </c>
      <c r="F14" s="4" t="inlineStr">
        <is>
          <t xml:space="preserve"> </t>
        </is>
      </c>
      <c r="G14" s="4" t="inlineStr">
        <is>
          <t xml:space="preserve"> </t>
        </is>
      </c>
      <c r="H14" s="4" t="inlineStr">
        <is>
          <t xml:space="preserve"> </t>
        </is>
      </c>
    </row>
    <row r="15">
      <c r="A15" s="4" t="inlineStr">
        <is>
          <t>Finance lease, expense</t>
        </is>
      </c>
      <c r="B15" s="4" t="inlineStr">
        <is>
          <t xml:space="preserve"> </t>
        </is>
      </c>
      <c r="C15" s="4" t="inlineStr">
        <is>
          <t xml:space="preserve"> </t>
        </is>
      </c>
      <c r="D15" s="4" t="inlineStr">
        <is>
          <t xml:space="preserve"> </t>
        </is>
      </c>
      <c r="E15" s="5" t="n">
        <v>119690</v>
      </c>
      <c r="F15" s="5" t="n">
        <v>2338</v>
      </c>
      <c r="G15" s="4" t="inlineStr">
        <is>
          <t xml:space="preserve"> </t>
        </is>
      </c>
      <c r="H15" s="4" t="inlineStr">
        <is>
          <t xml:space="preserve"> </t>
        </is>
      </c>
    </row>
    <row r="16">
      <c r="A16" s="4" t="inlineStr">
        <is>
          <t>Depreciation and amortization expense on right-of-use finance lease assets</t>
        </is>
      </c>
      <c r="B16" s="4" t="inlineStr">
        <is>
          <t xml:space="preserve"> </t>
        </is>
      </c>
      <c r="C16" s="4" t="inlineStr">
        <is>
          <t xml:space="preserve"> </t>
        </is>
      </c>
      <c r="D16" s="4" t="inlineStr">
        <is>
          <t xml:space="preserve"> </t>
        </is>
      </c>
      <c r="E16" s="6" t="n">
        <v>61572</v>
      </c>
      <c r="F16" s="6" t="n">
        <v>0</v>
      </c>
      <c r="G16" s="4" t="inlineStr">
        <is>
          <t xml:space="preserve"> </t>
        </is>
      </c>
      <c r="H16" s="4" t="inlineStr">
        <is>
          <t xml:space="preserve"> </t>
        </is>
      </c>
    </row>
    <row r="17">
      <c r="A17" s="4"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essor,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quare feet of lease | ft²</t>
        </is>
      </c>
      <c r="B19" s="6" t="n">
        <v>296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ption to extend, period</t>
        </is>
      </c>
      <c r="B20" s="4" t="inlineStr">
        <is>
          <t>5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ption to extend lease, monthly rent</t>
        </is>
      </c>
      <c r="B21" s="5" t="n">
        <v>232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perating lease, term of contract</t>
        </is>
      </c>
      <c r="B22" s="4" t="inlineStr">
        <is>
          <t>5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essor,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struction in progress costs</t>
        </is>
      </c>
      <c r="B25" s="4" t="inlineStr">
        <is>
          <t xml:space="preserve"> </t>
        </is>
      </c>
      <c r="C25" s="4" t="inlineStr">
        <is>
          <t xml:space="preserve"> </t>
        </is>
      </c>
      <c r="D25" s="6" t="n">
        <v>900000</v>
      </c>
      <c r="E25" s="4" t="inlineStr">
        <is>
          <t xml:space="preserve"> </t>
        </is>
      </c>
      <c r="F25" s="4" t="inlineStr">
        <is>
          <t xml:space="preserve"> </t>
        </is>
      </c>
      <c r="G25" s="4" t="inlineStr">
        <is>
          <t xml:space="preserve"> </t>
        </is>
      </c>
      <c r="H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essor,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struction in progress costs</t>
        </is>
      </c>
      <c r="B28" s="4" t="inlineStr">
        <is>
          <t xml:space="preserve"> </t>
        </is>
      </c>
      <c r="C28" s="4" t="inlineStr">
        <is>
          <t xml:space="preserve"> </t>
        </is>
      </c>
      <c r="D28" s="5" t="n">
        <v>1000000</v>
      </c>
      <c r="E28" s="4" t="inlineStr">
        <is>
          <t xml:space="preserve"> </t>
        </is>
      </c>
      <c r="F28" s="4" t="inlineStr">
        <is>
          <t xml:space="preserve"> </t>
        </is>
      </c>
      <c r="G28" s="4" t="inlineStr">
        <is>
          <t xml:space="preserve"> </t>
        </is>
      </c>
      <c r="H28" s="4" t="inlineStr">
        <is>
          <t xml:space="preserve"> </t>
        </is>
      </c>
    </row>
    <row r="29">
      <c r="A29" s="4" t="inlineStr">
        <is>
          <t>Office space and warehouse fac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essor,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ease expense</t>
        </is>
      </c>
      <c r="B31" s="4" t="inlineStr">
        <is>
          <t xml:space="preserve"> </t>
        </is>
      </c>
      <c r="C31" s="4" t="inlineStr">
        <is>
          <t xml:space="preserve"> </t>
        </is>
      </c>
      <c r="D31" s="4" t="inlineStr">
        <is>
          <t xml:space="preserve"> </t>
        </is>
      </c>
      <c r="E31" s="5" t="n">
        <v>796400</v>
      </c>
      <c r="F31" s="5" t="n">
        <v>812815</v>
      </c>
      <c r="G31" s="4" t="inlineStr">
        <is>
          <t xml:space="preserve"> </t>
        </is>
      </c>
      <c r="H31" s="4" t="inlineStr">
        <is>
          <t xml:space="preserve"> </t>
        </is>
      </c>
    </row>
  </sheetData>
  <mergeCells count="2">
    <mergeCell ref="E1:F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Leases - Supplemental Information for Operating Leases (Details) - USD ($)</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5" t="n">
        <v>727418</v>
      </c>
      <c r="C4" s="5" t="n">
        <v>743849</v>
      </c>
    </row>
    <row r="5">
      <c r="A5" s="4" t="inlineStr">
        <is>
          <t>Right-of-use assets obtained in exchange for operating lease liabilities</t>
        </is>
      </c>
      <c r="B5" s="5" t="n">
        <v>1650994</v>
      </c>
      <c r="C5" s="5" t="n">
        <v>148093</v>
      </c>
    </row>
    <row r="6">
      <c r="A6" s="4" t="inlineStr">
        <is>
          <t>Weighted-average remaining lease term - operating leases</t>
        </is>
      </c>
      <c r="B6" s="4" t="inlineStr">
        <is>
          <t>4 years 1 month 6 days</t>
        </is>
      </c>
      <c r="C6" s="4" t="inlineStr">
        <is>
          <t>4 years 7 months 6 days</t>
        </is>
      </c>
    </row>
    <row r="7">
      <c r="A7" s="4" t="inlineStr">
        <is>
          <t>Weighted-average discount rate - operating leases (percent)</t>
        </is>
      </c>
      <c r="B7" s="10" t="n">
        <v>0.075</v>
      </c>
      <c r="C7" s="10" t="n">
        <v>0.064</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Leases - Supplemental Information for Finance Leases (Details) - USD ($)</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Cash paid for amounts included in the measurement of finance lease liabilities</t>
        </is>
      </c>
      <c r="B4" s="5" t="n">
        <v>88845</v>
      </c>
      <c r="C4" s="5" t="n">
        <v>0</v>
      </c>
    </row>
    <row r="5">
      <c r="A5" s="4" t="inlineStr">
        <is>
          <t>Right-of-use assets obtained in exchange for finance lease liabilities</t>
        </is>
      </c>
      <c r="B5" s="5" t="n">
        <v>295085</v>
      </c>
      <c r="C5" s="5" t="n">
        <v>200187</v>
      </c>
    </row>
    <row r="6">
      <c r="A6" s="4" t="inlineStr">
        <is>
          <t>Weighted-average remaining lease term - finance leases</t>
        </is>
      </c>
      <c r="B6" s="4" t="inlineStr">
        <is>
          <t>4 years 3 months 18 days</t>
        </is>
      </c>
      <c r="C6" s="4" t="inlineStr">
        <is>
          <t>5 years</t>
        </is>
      </c>
    </row>
    <row r="7">
      <c r="A7" s="4" t="inlineStr">
        <is>
          <t>Weighted-average discount rate - finance leases</t>
        </is>
      </c>
      <c r="B7" s="9" t="n">
        <v>0.1</v>
      </c>
      <c r="C7" s="10" t="n">
        <v>0.10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Stockholders' Equity Parenthetical - $ / shares</t>
        </is>
      </c>
      <c r="B1" s="2" t="inlineStr">
        <is>
          <t>Dec. 31, 2024</t>
        </is>
      </c>
      <c r="C1" s="2" t="inlineStr">
        <is>
          <t>Dec. 31, 2023</t>
        </is>
      </c>
    </row>
    <row r="2">
      <c r="A2" s="3" t="inlineStr">
        <is>
          <t>Statement of Stockholders' Equity [Abstract]</t>
        </is>
      </c>
      <c r="B2" s="4" t="inlineStr">
        <is>
          <t xml:space="preserve"> </t>
        </is>
      </c>
      <c r="C2" s="4" t="inlineStr">
        <is>
          <t xml:space="preserve"> </t>
        </is>
      </c>
    </row>
    <row r="3">
      <c r="A3" s="4" t="inlineStr">
        <is>
          <t>Common stock, par value (usd per share)</t>
        </is>
      </c>
      <c r="B3" s="7" t="n">
        <v>0.001</v>
      </c>
      <c r="C3" s="7" t="n">
        <v>0.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Supplemental Balance Sheet Information (Details) - USD ($)</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Right of use assets - operating leases</t>
        </is>
      </c>
      <c r="B3" s="5" t="n">
        <v>1730358</v>
      </c>
      <c r="C3" s="5" t="n">
        <v>743096</v>
      </c>
    </row>
    <row r="4">
      <c r="A4" s="4" t="inlineStr">
        <is>
          <t>Operating lease liability, current</t>
        </is>
      </c>
      <c r="B4" s="6" t="n">
        <v>430382</v>
      </c>
      <c r="C4" s="6" t="n">
        <v>248933</v>
      </c>
    </row>
    <row r="5">
      <c r="A5" s="4" t="inlineStr">
        <is>
          <t>Operating lease liability, long-term</t>
        </is>
      </c>
      <c r="B5" s="6" t="n">
        <v>1341789</v>
      </c>
      <c r="C5" s="6" t="n">
        <v>523660</v>
      </c>
    </row>
    <row r="6">
      <c r="A6" s="4" t="inlineStr">
        <is>
          <t>Total operating lease liability</t>
        </is>
      </c>
      <c r="B6" s="6" t="n">
        <v>1772171</v>
      </c>
      <c r="C6" s="6" t="n">
        <v>772593</v>
      </c>
    </row>
    <row r="7">
      <c r="A7" s="4" t="inlineStr">
        <is>
          <t>Right of use assets - finance leases</t>
        </is>
      </c>
      <c r="B7" s="6" t="n">
        <v>452390</v>
      </c>
      <c r="C7" s="6" t="n">
        <v>200187</v>
      </c>
    </row>
    <row r="8">
      <c r="A8" s="4" t="inlineStr">
        <is>
          <t>Finance lease obligations, current</t>
        </is>
      </c>
      <c r="B8" s="6" t="n">
        <v>85646</v>
      </c>
      <c r="C8" s="6" t="n">
        <v>40540</v>
      </c>
    </row>
    <row r="9">
      <c r="A9" s="4" t="inlineStr">
        <is>
          <t>Finance lease obligations, net of current portion</t>
        </is>
      </c>
      <c r="B9" s="6" t="n">
        <v>325235</v>
      </c>
      <c r="C9" s="6" t="n">
        <v>159647</v>
      </c>
    </row>
    <row r="10">
      <c r="A10" s="4" t="inlineStr">
        <is>
          <t>Total finance lease liability</t>
        </is>
      </c>
      <c r="B10" s="6" t="n">
        <v>410881</v>
      </c>
      <c r="C10" s="6" t="n">
        <v>200187</v>
      </c>
    </row>
    <row r="11">
      <c r="A11" s="4" t="inlineStr">
        <is>
          <t>Vehicles</t>
        </is>
      </c>
      <c r="B11" s="4" t="inlineStr">
        <is>
          <t xml:space="preserve"> </t>
        </is>
      </c>
      <c r="C11" s="4" t="inlineStr">
        <is>
          <t xml:space="preserve"> </t>
        </is>
      </c>
    </row>
    <row r="12">
      <c r="A12" s="3" t="inlineStr">
        <is>
          <t>Operating leases</t>
        </is>
      </c>
      <c r="B12" s="4" t="inlineStr">
        <is>
          <t xml:space="preserve"> </t>
        </is>
      </c>
      <c r="C12" s="4" t="inlineStr">
        <is>
          <t xml:space="preserve"> </t>
        </is>
      </c>
    </row>
    <row r="13">
      <c r="A13" s="4" t="inlineStr">
        <is>
          <t>Right of use assets - finance leases</t>
        </is>
      </c>
      <c r="B13" s="6" t="n">
        <v>425563</v>
      </c>
      <c r="C13" s="6" t="n">
        <v>200187</v>
      </c>
    </row>
    <row r="14">
      <c r="A14" s="4" t="inlineStr">
        <is>
          <t>Boiler</t>
        </is>
      </c>
      <c r="B14" s="4" t="inlineStr">
        <is>
          <t xml:space="preserve"> </t>
        </is>
      </c>
      <c r="C14" s="4" t="inlineStr">
        <is>
          <t xml:space="preserve"> </t>
        </is>
      </c>
    </row>
    <row r="15">
      <c r="A15" s="3" t="inlineStr">
        <is>
          <t>Operating leases</t>
        </is>
      </c>
      <c r="B15" s="4" t="inlineStr">
        <is>
          <t xml:space="preserve"> </t>
        </is>
      </c>
      <c r="C15" s="4" t="inlineStr">
        <is>
          <t xml:space="preserve"> </t>
        </is>
      </c>
    </row>
    <row r="16">
      <c r="A16" s="4" t="inlineStr">
        <is>
          <t>Right of use assets - finance leases</t>
        </is>
      </c>
      <c r="B16" s="5" t="n">
        <v>26827</v>
      </c>
      <c r="C16"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Future Minimum Lease Commitments (Details) - USD ($)</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542066</v>
      </c>
      <c r="C3" s="4" t="inlineStr">
        <is>
          <t xml:space="preserve"> </t>
        </is>
      </c>
    </row>
    <row r="4">
      <c r="A4" s="4" t="inlineStr">
        <is>
          <t>2026</t>
        </is>
      </c>
      <c r="B4" s="6" t="n">
        <v>538297</v>
      </c>
      <c r="C4" s="4" t="inlineStr">
        <is>
          <t xml:space="preserve"> </t>
        </is>
      </c>
    </row>
    <row r="5">
      <c r="A5" s="4" t="inlineStr">
        <is>
          <t>2027</t>
        </is>
      </c>
      <c r="B5" s="6" t="n">
        <v>442471</v>
      </c>
      <c r="C5" s="4" t="inlineStr">
        <is>
          <t xml:space="preserve"> </t>
        </is>
      </c>
    </row>
    <row r="6">
      <c r="A6" s="4" t="inlineStr">
        <is>
          <t>2028</t>
        </is>
      </c>
      <c r="B6" s="6" t="n">
        <v>395827</v>
      </c>
      <c r="C6" s="4" t="inlineStr">
        <is>
          <t xml:space="preserve"> </t>
        </is>
      </c>
    </row>
    <row r="7">
      <c r="A7" s="4" t="inlineStr">
        <is>
          <t>2029</t>
        </is>
      </c>
      <c r="B7" s="6" t="n">
        <v>55435</v>
      </c>
      <c r="C7" s="4" t="inlineStr">
        <is>
          <t xml:space="preserve"> </t>
        </is>
      </c>
    </row>
    <row r="8">
      <c r="A8" s="4" t="inlineStr">
        <is>
          <t>Thereafter</t>
        </is>
      </c>
      <c r="B8" s="6" t="n">
        <v>61569</v>
      </c>
      <c r="C8" s="4" t="inlineStr">
        <is>
          <t xml:space="preserve"> </t>
        </is>
      </c>
    </row>
    <row r="9">
      <c r="A9" s="4" t="inlineStr">
        <is>
          <t>Total lease payments</t>
        </is>
      </c>
      <c r="B9" s="6" t="n">
        <v>2035665</v>
      </c>
      <c r="C9" s="4" t="inlineStr">
        <is>
          <t xml:space="preserve"> </t>
        </is>
      </c>
    </row>
    <row r="10">
      <c r="A10" s="4" t="inlineStr">
        <is>
          <t>Less: imputed interest</t>
        </is>
      </c>
      <c r="B10" s="6" t="n">
        <v>263494</v>
      </c>
      <c r="C10" s="4" t="inlineStr">
        <is>
          <t xml:space="preserve"> </t>
        </is>
      </c>
    </row>
    <row r="11">
      <c r="A11" s="4" t="inlineStr">
        <is>
          <t>Total</t>
        </is>
      </c>
      <c r="B11" s="6" t="n">
        <v>1772171</v>
      </c>
      <c r="C11" s="5" t="n">
        <v>772593</v>
      </c>
    </row>
    <row r="12">
      <c r="A12" s="4" t="inlineStr">
        <is>
          <t>2025</t>
        </is>
      </c>
      <c r="B12" s="6" t="n">
        <v>122460</v>
      </c>
      <c r="C12" s="4" t="inlineStr">
        <is>
          <t xml:space="preserve"> </t>
        </is>
      </c>
    </row>
    <row r="13">
      <c r="A13" s="4" t="inlineStr">
        <is>
          <t>2026</t>
        </is>
      </c>
      <c r="B13" s="6" t="n">
        <v>113845</v>
      </c>
      <c r="C13" s="4" t="inlineStr">
        <is>
          <t xml:space="preserve"> </t>
        </is>
      </c>
    </row>
    <row r="14">
      <c r="A14" s="4" t="inlineStr">
        <is>
          <t>2027</t>
        </is>
      </c>
      <c r="B14" s="6" t="n">
        <v>113845</v>
      </c>
      <c r="C14" s="4" t="inlineStr">
        <is>
          <t xml:space="preserve"> </t>
        </is>
      </c>
    </row>
    <row r="15">
      <c r="A15" s="4" t="inlineStr">
        <is>
          <t>2028</t>
        </is>
      </c>
      <c r="B15" s="6" t="n">
        <v>113845</v>
      </c>
      <c r="C15" s="4" t="inlineStr">
        <is>
          <t xml:space="preserve"> </t>
        </is>
      </c>
    </row>
    <row r="16">
      <c r="A16" s="4" t="inlineStr">
        <is>
          <t>2029</t>
        </is>
      </c>
      <c r="B16" s="6" t="n">
        <v>43669</v>
      </c>
      <c r="C16" s="4" t="inlineStr">
        <is>
          <t xml:space="preserve"> </t>
        </is>
      </c>
    </row>
    <row r="17">
      <c r="A17" s="4" t="inlineStr">
        <is>
          <t>Thereafter</t>
        </is>
      </c>
      <c r="B17" s="6" t="n">
        <v>0</v>
      </c>
      <c r="C17" s="4" t="inlineStr">
        <is>
          <t xml:space="preserve"> </t>
        </is>
      </c>
    </row>
    <row r="18">
      <c r="A18" s="4" t="inlineStr">
        <is>
          <t>Total lease payments</t>
        </is>
      </c>
      <c r="B18" s="6" t="n">
        <v>507664</v>
      </c>
      <c r="C18" s="4" t="inlineStr">
        <is>
          <t xml:space="preserve"> </t>
        </is>
      </c>
    </row>
    <row r="19">
      <c r="A19" s="4" t="inlineStr">
        <is>
          <t>Less: imputed interest</t>
        </is>
      </c>
      <c r="B19" s="6" t="n">
        <v>96783</v>
      </c>
      <c r="C19" s="4" t="inlineStr">
        <is>
          <t xml:space="preserve"> </t>
        </is>
      </c>
    </row>
    <row r="20">
      <c r="A20" s="4" t="inlineStr">
        <is>
          <t>Total finance lease liability</t>
        </is>
      </c>
      <c r="B20" s="6" t="n">
        <v>410881</v>
      </c>
      <c r="C20" s="5" t="n">
        <v>200187</v>
      </c>
    </row>
    <row r="21">
      <c r="A21" s="4" t="inlineStr">
        <is>
          <t>2025</t>
        </is>
      </c>
      <c r="B21" s="6" t="n">
        <v>664526</v>
      </c>
      <c r="C21" s="4" t="inlineStr">
        <is>
          <t xml:space="preserve"> </t>
        </is>
      </c>
    </row>
    <row r="22">
      <c r="A22" s="4" t="inlineStr">
        <is>
          <t>2026</t>
        </is>
      </c>
      <c r="B22" s="6" t="n">
        <v>652142</v>
      </c>
      <c r="C22" s="4" t="inlineStr">
        <is>
          <t xml:space="preserve"> </t>
        </is>
      </c>
    </row>
    <row r="23">
      <c r="A23" s="4" t="inlineStr">
        <is>
          <t>2027</t>
        </is>
      </c>
      <c r="B23" s="6" t="n">
        <v>556316</v>
      </c>
      <c r="C23" s="4" t="inlineStr">
        <is>
          <t xml:space="preserve"> </t>
        </is>
      </c>
    </row>
    <row r="24">
      <c r="A24" s="4" t="inlineStr">
        <is>
          <t>2028</t>
        </is>
      </c>
      <c r="B24" s="6" t="n">
        <v>509672</v>
      </c>
      <c r="C24" s="4" t="inlineStr">
        <is>
          <t xml:space="preserve"> </t>
        </is>
      </c>
    </row>
    <row r="25">
      <c r="A25" s="4" t="inlineStr">
        <is>
          <t>2029</t>
        </is>
      </c>
      <c r="B25" s="6" t="n">
        <v>99104</v>
      </c>
      <c r="C25" s="4" t="inlineStr">
        <is>
          <t xml:space="preserve"> </t>
        </is>
      </c>
    </row>
    <row r="26">
      <c r="A26" s="4" t="inlineStr">
        <is>
          <t>Thereafter</t>
        </is>
      </c>
      <c r="B26" s="6" t="n">
        <v>61569</v>
      </c>
      <c r="C26" s="4" t="inlineStr">
        <is>
          <t xml:space="preserve"> </t>
        </is>
      </c>
    </row>
    <row r="27">
      <c r="A27" s="4" t="inlineStr">
        <is>
          <t>Total lease payments</t>
        </is>
      </c>
      <c r="B27" s="6" t="n">
        <v>2543329</v>
      </c>
      <c r="C27" s="4" t="inlineStr">
        <is>
          <t xml:space="preserve"> </t>
        </is>
      </c>
    </row>
    <row r="28">
      <c r="A28" s="4" t="inlineStr">
        <is>
          <t>Less: imputed interest</t>
        </is>
      </c>
      <c r="B28" s="6" t="n">
        <v>360277</v>
      </c>
      <c r="C28" s="4" t="inlineStr">
        <is>
          <t xml:space="preserve"> </t>
        </is>
      </c>
    </row>
    <row r="29">
      <c r="A29" s="4" t="inlineStr">
        <is>
          <t>Total</t>
        </is>
      </c>
      <c r="B29" s="5" t="n">
        <v>2183052</v>
      </c>
      <c r="C2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Common Stock and Receivable from Shareholder (Details) - shares</t>
        </is>
      </c>
      <c r="B1" s="2" t="inlineStr">
        <is>
          <t>Dec. 31, 2024</t>
        </is>
      </c>
      <c r="C1" s="2" t="inlineStr">
        <is>
          <t>Dec. 31, 2023</t>
        </is>
      </c>
      <c r="D1" s="2" t="inlineStr">
        <is>
          <t>Feb. 13, 2013</t>
        </is>
      </c>
    </row>
    <row r="2">
      <c r="A2" s="3" t="inlineStr">
        <is>
          <t>Equity [Abstract]</t>
        </is>
      </c>
      <c r="B2" s="4" t="inlineStr">
        <is>
          <t xml:space="preserve"> </t>
        </is>
      </c>
      <c r="C2" s="4" t="inlineStr">
        <is>
          <t xml:space="preserve"> </t>
        </is>
      </c>
      <c r="D2" s="4" t="inlineStr">
        <is>
          <t xml:space="preserve"> </t>
        </is>
      </c>
    </row>
    <row r="3">
      <c r="A3" s="4" t="inlineStr">
        <is>
          <t>Common stock, shares outstanding</t>
        </is>
      </c>
      <c r="B3" s="6" t="n">
        <v>24950261</v>
      </c>
      <c r="C3" s="6" t="n">
        <v>24850261</v>
      </c>
      <c r="D3" s="4" t="inlineStr">
        <is>
          <t xml:space="preserve"> </t>
        </is>
      </c>
    </row>
    <row r="4">
      <c r="A4" s="4" t="inlineStr">
        <is>
          <t>Preferred stock, shares authorized</t>
        </is>
      </c>
      <c r="B4" s="4" t="inlineStr">
        <is>
          <t xml:space="preserve"> </t>
        </is>
      </c>
      <c r="C4" s="4" t="inlineStr">
        <is>
          <t xml:space="preserve"> </t>
        </is>
      </c>
      <c r="D4" s="6" t="n">
        <v>10000000</v>
      </c>
    </row>
    <row r="5">
      <c r="A5" s="4" t="inlineStr">
        <is>
          <t>Preferred stock, issued (in shares)</t>
        </is>
      </c>
      <c r="B5" s="6" t="n">
        <v>0</v>
      </c>
      <c r="C5" s="4" t="inlineStr">
        <is>
          <t xml:space="preserve"> </t>
        </is>
      </c>
      <c r="D5" s="4" t="inlineStr">
        <is>
          <t xml:space="preserve"> </t>
        </is>
      </c>
    </row>
    <row r="6">
      <c r="A6" s="4" t="inlineStr">
        <is>
          <t>Preferred stock, outstanding (in shares)</t>
        </is>
      </c>
      <c r="B6" s="6" t="n">
        <v>0</v>
      </c>
      <c r="C6" s="4" t="inlineStr">
        <is>
          <t xml:space="preserve"> </t>
        </is>
      </c>
      <c r="D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1" customWidth="1" min="2" max="2"/>
    <col width="55" customWidth="1" min="3" max="3"/>
    <col width="40" customWidth="1" min="4" max="4"/>
  </cols>
  <sheetData>
    <row r="1">
      <c r="A1" s="1" t="inlineStr">
        <is>
          <t>Stockholders' equity - Stock-Based Compensation (Details)</t>
        </is>
      </c>
      <c r="C1" s="2" t="inlineStr">
        <is>
          <t>12 Months Ended</t>
        </is>
      </c>
    </row>
    <row r="2">
      <c r="B2" s="2" t="inlineStr">
        <is>
          <t>Mar. 01, 2022 shares</t>
        </is>
      </c>
      <c r="C2" s="2" t="inlineStr">
        <is>
          <t>Dec. 31, 2024 USD ($) option company $ / shares shares</t>
        </is>
      </c>
      <c r="D2" s="2" t="inlineStr">
        <is>
          <t>Dec. 31, 2023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granted, exercise price range, lower limit (usd per share) | $ / shares</t>
        </is>
      </c>
      <c r="B4" s="4" t="inlineStr">
        <is>
          <t xml:space="preserve"> </t>
        </is>
      </c>
      <c r="C4" s="8" t="n">
        <v>0.77</v>
      </c>
      <c r="D4" s="4" t="inlineStr">
        <is>
          <t xml:space="preserve"> </t>
        </is>
      </c>
    </row>
    <row r="5">
      <c r="A5" s="4" t="inlineStr">
        <is>
          <t>Options granted, exercise price range, upper limit (usd per share) | $ / shares</t>
        </is>
      </c>
      <c r="B5" s="4" t="inlineStr">
        <is>
          <t xml:space="preserve"> </t>
        </is>
      </c>
      <c r="C5" s="4" t="inlineStr">
        <is>
          <t xml:space="preserve"> </t>
        </is>
      </c>
      <c r="D5" s="8" t="n">
        <v>10.33</v>
      </c>
    </row>
    <row r="6">
      <c r="A6" s="4" t="inlineStr">
        <is>
          <t>Historical forfeiture rate (percent)</t>
        </is>
      </c>
      <c r="B6" s="4" t="inlineStr">
        <is>
          <t xml:space="preserve"> </t>
        </is>
      </c>
      <c r="C6" s="9" t="n">
        <v>0.15</v>
      </c>
      <c r="D6" s="4" t="inlineStr">
        <is>
          <t xml:space="preserve"> </t>
        </is>
      </c>
    </row>
    <row r="7">
      <c r="A7" s="4" t="inlineStr">
        <is>
          <t>Number of publicly traded companies used in expected volatility rate calculation | company</t>
        </is>
      </c>
      <c r="B7" s="4" t="inlineStr">
        <is>
          <t xml:space="preserve"> </t>
        </is>
      </c>
      <c r="C7" s="6" t="n">
        <v>4</v>
      </c>
      <c r="D7" s="4" t="inlineStr">
        <is>
          <t xml:space="preserve"> </t>
        </is>
      </c>
    </row>
    <row r="8">
      <c r="A8" s="4" t="inlineStr">
        <is>
          <t>Tecogen</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Options granted</t>
        </is>
      </c>
      <c r="B10" s="4" t="inlineStr">
        <is>
          <t xml:space="preserve"> </t>
        </is>
      </c>
      <c r="C10" s="6" t="n">
        <v>125000</v>
      </c>
      <c r="D10" s="4" t="inlineStr">
        <is>
          <t xml:space="preserve"> </t>
        </is>
      </c>
    </row>
    <row r="11">
      <c r="A11" s="4" t="inlineStr">
        <is>
          <t>Exercise of stock options (in shares)</t>
        </is>
      </c>
      <c r="B11" s="4" t="inlineStr">
        <is>
          <t xml:space="preserve"> </t>
        </is>
      </c>
      <c r="C11" s="6" t="n">
        <v>-100000</v>
      </c>
      <c r="D11" s="6" t="n">
        <v>0</v>
      </c>
    </row>
    <row r="12">
      <c r="A12" s="4" t="inlineStr">
        <is>
          <t>Number of options exercised in period | option</t>
        </is>
      </c>
      <c r="B12" s="4" t="inlineStr">
        <is>
          <t xml:space="preserve"> </t>
        </is>
      </c>
      <c r="C12" s="6" t="n">
        <v>1</v>
      </c>
      <c r="D12" s="4" t="inlineStr">
        <is>
          <t xml:space="preserve"> </t>
        </is>
      </c>
    </row>
    <row r="13">
      <c r="A13" s="4" t="inlineStr">
        <is>
          <t>Recognized stock-based compensation | $</t>
        </is>
      </c>
      <c r="B13" s="4" t="inlineStr">
        <is>
          <t xml:space="preserve"> </t>
        </is>
      </c>
      <c r="C13" s="5" t="n">
        <v>172987</v>
      </c>
      <c r="D13" s="5" t="n">
        <v>250394</v>
      </c>
    </row>
    <row r="14">
      <c r="A14" s="4" t="inlineStr">
        <is>
          <t>Tax benefit related to stock-based compensation expense | $</t>
        </is>
      </c>
      <c r="B14" s="4" t="inlineStr">
        <is>
          <t xml:space="preserve"> </t>
        </is>
      </c>
      <c r="C14" s="6" t="n">
        <v>0</v>
      </c>
      <c r="D14" s="6" t="n">
        <v>0</v>
      </c>
    </row>
    <row r="15">
      <c r="A15" s="4" t="inlineStr">
        <is>
          <t>Compensation cost related to unvested restricted stock awards and stock option awards not yet recognized | $</t>
        </is>
      </c>
      <c r="B15" s="4" t="inlineStr">
        <is>
          <t xml:space="preserve"> </t>
        </is>
      </c>
      <c r="C15" s="5" t="n">
        <v>278461</v>
      </c>
      <c r="D15" s="5" t="n">
        <v>451298</v>
      </c>
    </row>
    <row r="16">
      <c r="A16" s="4" t="inlineStr">
        <is>
          <t>Compensation cost not yet recognized, weighted average period of recognition</t>
        </is>
      </c>
      <c r="B16" s="4" t="inlineStr">
        <is>
          <t xml:space="preserve"> </t>
        </is>
      </c>
      <c r="C16" s="4" t="inlineStr">
        <is>
          <t>2 years 3 months 18 days</t>
        </is>
      </c>
      <c r="D16" s="4" t="inlineStr">
        <is>
          <t xml:space="preserve"> </t>
        </is>
      </c>
    </row>
    <row r="17">
      <c r="A17" s="4" t="inlineStr">
        <is>
          <t>Tecogen | Directo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Options granted</t>
        </is>
      </c>
      <c r="B19" s="4" t="inlineStr">
        <is>
          <t xml:space="preserve"> </t>
        </is>
      </c>
      <c r="C19" s="6" t="n">
        <v>125000</v>
      </c>
      <c r="D19" s="6" t="n">
        <v>575000</v>
      </c>
    </row>
    <row r="20">
      <c r="A20" s="4" t="inlineStr">
        <is>
          <t>Award expiration period</t>
        </is>
      </c>
      <c r="B20" s="4" t="inlineStr">
        <is>
          <t xml:space="preserve"> </t>
        </is>
      </c>
      <c r="C20" s="4" t="inlineStr">
        <is>
          <t>10 years</t>
        </is>
      </c>
      <c r="D20" s="4" t="inlineStr">
        <is>
          <t>10 years</t>
        </is>
      </c>
    </row>
    <row r="21">
      <c r="A21" s="4" t="inlineStr">
        <is>
          <t>Exercise price per share, granted (usd per share) | $ / shares</t>
        </is>
      </c>
      <c r="B21" s="4" t="inlineStr">
        <is>
          <t xml:space="preserve"> </t>
        </is>
      </c>
      <c r="C21" s="8" t="n">
        <v>0.77</v>
      </c>
      <c r="D21" s="4" t="inlineStr">
        <is>
          <t xml:space="preserve"> </t>
        </is>
      </c>
    </row>
    <row r="22">
      <c r="A22" s="4" t="inlineStr">
        <is>
          <t>Options granted, exercise price range, lower limit (usd per share) | $ / shares</t>
        </is>
      </c>
      <c r="B22" s="4" t="inlineStr">
        <is>
          <t xml:space="preserve"> </t>
        </is>
      </c>
      <c r="C22" s="4" t="inlineStr">
        <is>
          <t xml:space="preserve"> </t>
        </is>
      </c>
      <c r="D22" s="8" t="n">
        <v>0.88</v>
      </c>
    </row>
    <row r="23">
      <c r="A23" s="4" t="inlineStr">
        <is>
          <t>Options granted, exercise price range, upper limit (usd per share) | $ / shares</t>
        </is>
      </c>
      <c r="B23" s="4" t="inlineStr">
        <is>
          <t xml:space="preserve"> </t>
        </is>
      </c>
      <c r="C23" s="4" t="inlineStr">
        <is>
          <t xml:space="preserve"> </t>
        </is>
      </c>
      <c r="D23" s="8" t="n">
        <v>1.1</v>
      </c>
    </row>
    <row r="24">
      <c r="A24" s="4" t="inlineStr">
        <is>
          <t>Award vesting period</t>
        </is>
      </c>
      <c r="B24" s="4" t="inlineStr">
        <is>
          <t xml:space="preserve"> </t>
        </is>
      </c>
      <c r="C24" s="4" t="inlineStr">
        <is>
          <t>4 years</t>
        </is>
      </c>
      <c r="D24" s="4" t="inlineStr">
        <is>
          <t xml:space="preserve"> </t>
        </is>
      </c>
    </row>
    <row r="25">
      <c r="A25" s="4" t="inlineStr">
        <is>
          <t>Fair value of options issued | $</t>
        </is>
      </c>
      <c r="B25" s="4" t="inlineStr">
        <is>
          <t xml:space="preserve"> </t>
        </is>
      </c>
      <c r="C25" s="5" t="n">
        <v>44750</v>
      </c>
      <c r="D25" s="5" t="n">
        <v>244625</v>
      </c>
    </row>
    <row r="26">
      <c r="A26" s="4" t="inlineStr">
        <is>
          <t>Weighted-average grant date fair value of options granted | $ / shares</t>
        </is>
      </c>
      <c r="B26" s="4" t="inlineStr">
        <is>
          <t xml:space="preserve"> </t>
        </is>
      </c>
      <c r="C26" s="8" t="n">
        <v>0.36</v>
      </c>
      <c r="D26" s="8" t="n">
        <v>0.43</v>
      </c>
    </row>
    <row r="27">
      <c r="A27" s="4" t="inlineStr">
        <is>
          <t>Tecogen | Director | Minimum</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Award vesting period</t>
        </is>
      </c>
      <c r="B29" s="4" t="inlineStr">
        <is>
          <t xml:space="preserve"> </t>
        </is>
      </c>
      <c r="C29" s="4" t="inlineStr">
        <is>
          <t xml:space="preserve"> </t>
        </is>
      </c>
      <c r="D29" s="4" t="inlineStr">
        <is>
          <t>2 years</t>
        </is>
      </c>
    </row>
    <row r="30">
      <c r="A30" s="4" t="inlineStr">
        <is>
          <t>Tecogen | Director | Maximum</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Award vesting period</t>
        </is>
      </c>
      <c r="B32" s="4" t="inlineStr">
        <is>
          <t xml:space="preserve"> </t>
        </is>
      </c>
      <c r="C32" s="4" t="inlineStr">
        <is>
          <t xml:space="preserve"> </t>
        </is>
      </c>
      <c r="D32" s="4" t="inlineStr">
        <is>
          <t>4 years</t>
        </is>
      </c>
    </row>
    <row r="33">
      <c r="A33" s="4" t="inlineStr">
        <is>
          <t>Tecogen | Amended Plan</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Options granted</t>
        </is>
      </c>
      <c r="B35" s="4" t="inlineStr">
        <is>
          <t xml:space="preserve"> </t>
        </is>
      </c>
      <c r="C35" s="6" t="n">
        <v>0</v>
      </c>
      <c r="D35" s="6" t="n">
        <v>0</v>
      </c>
    </row>
    <row r="36">
      <c r="A36" s="4" t="inlineStr">
        <is>
          <t>Tecogen | Amended Plan | Stock Options</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Shares of common stock reserved for future issuance</t>
        </is>
      </c>
      <c r="B38" s="4" t="inlineStr">
        <is>
          <t xml:space="preserve"> </t>
        </is>
      </c>
      <c r="C38" s="6" t="n">
        <v>3838750</v>
      </c>
      <c r="D38" s="4" t="inlineStr">
        <is>
          <t xml:space="preserve"> </t>
        </is>
      </c>
    </row>
    <row r="39">
      <c r="A39" s="4" t="inlineStr">
        <is>
          <t>Number of shares remaining available for future issuance</t>
        </is>
      </c>
      <c r="B39" s="4" t="inlineStr">
        <is>
          <t xml:space="preserve"> </t>
        </is>
      </c>
      <c r="C39" s="6" t="n">
        <v>1108168</v>
      </c>
      <c r="D39" s="6" t="n">
        <v>243818</v>
      </c>
    </row>
    <row r="40">
      <c r="A40" s="4" t="inlineStr">
        <is>
          <t>Tecogen | 2022 Stock Incentive Plan | Stock Options</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Shares of common stock reserved for future issuance</t>
        </is>
      </c>
      <c r="B42" s="6" t="n">
        <v>3800000</v>
      </c>
      <c r="C42" s="6" t="n">
        <v>2950000</v>
      </c>
      <c r="D42" s="4" t="inlineStr">
        <is>
          <t xml:space="preserve"> </t>
        </is>
      </c>
    </row>
    <row r="43">
      <c r="A43" s="4" t="inlineStr">
        <is>
          <t>Award expiration period</t>
        </is>
      </c>
      <c r="B43" s="4" t="inlineStr">
        <is>
          <t>10 years</t>
        </is>
      </c>
      <c r="C43" s="4" t="inlineStr">
        <is>
          <t xml:space="preserve"> </t>
        </is>
      </c>
      <c r="D43" s="4" t="inlineStr">
        <is>
          <t xml:space="preserve"> </t>
        </is>
      </c>
    </row>
  </sheetData>
  <mergeCells count="2">
    <mergeCell ref="C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tock Option Activity (Details) - USD ($)</t>
        </is>
      </c>
      <c r="B1" s="2" t="inlineStr">
        <is>
          <t>12 Months Ended</t>
        </is>
      </c>
    </row>
    <row r="2">
      <c r="B2" s="2" t="inlineStr">
        <is>
          <t>Dec. 31, 2024</t>
        </is>
      </c>
      <c r="C2" s="2" t="inlineStr">
        <is>
          <t>Dec. 31, 2023</t>
        </is>
      </c>
    </row>
    <row r="3">
      <c r="A3" s="3" t="inlineStr">
        <is>
          <t>Exercise Price Per Share [Abstract]</t>
        </is>
      </c>
      <c r="B3" s="4" t="inlineStr">
        <is>
          <t xml:space="preserve"> </t>
        </is>
      </c>
      <c r="C3" s="4" t="inlineStr">
        <is>
          <t xml:space="preserve"> </t>
        </is>
      </c>
    </row>
    <row r="4">
      <c r="A4" s="4" t="inlineStr">
        <is>
          <t>Outstanding, Exercise Price Lower Range Limit (usd per share)</t>
        </is>
      </c>
      <c r="B4" s="8" t="n">
        <v>0.71</v>
      </c>
      <c r="C4" s="8" t="n">
        <v>0.71</v>
      </c>
    </row>
    <row r="5">
      <c r="A5" s="4" t="inlineStr">
        <is>
          <t>Outstanding, Exercise Price Upper Range Limit (usd per share)</t>
        </is>
      </c>
      <c r="B5" s="11" t="n">
        <v>3.93</v>
      </c>
      <c r="C5" s="4" t="inlineStr">
        <is>
          <t xml:space="preserve"> </t>
        </is>
      </c>
    </row>
    <row r="6">
      <c r="A6" s="4" t="inlineStr">
        <is>
          <t>Granted, Exercise Price Lower Range Limit (usd per share)</t>
        </is>
      </c>
      <c r="B6" s="11" t="n">
        <v>0.77</v>
      </c>
      <c r="C6" s="4" t="inlineStr">
        <is>
          <t xml:space="preserve"> </t>
        </is>
      </c>
    </row>
    <row r="7">
      <c r="A7" s="4" t="inlineStr">
        <is>
          <t>Granted, Exercise Price Upper Range Limit (usd per share)</t>
        </is>
      </c>
      <c r="B7" s="4" t="inlineStr">
        <is>
          <t xml:space="preserve"> </t>
        </is>
      </c>
      <c r="C7" s="8" t="n">
        <v>10.33</v>
      </c>
    </row>
    <row r="8">
      <c r="A8" s="4" t="inlineStr">
        <is>
          <t>Exercised, Exercise Price Per Share (usd per share)</t>
        </is>
      </c>
      <c r="B8" s="11" t="n">
        <v>0.71</v>
      </c>
      <c r="C8" s="4" t="inlineStr">
        <is>
          <t xml:space="preserve"> </t>
        </is>
      </c>
    </row>
    <row r="9">
      <c r="A9" s="4" t="inlineStr">
        <is>
          <t>Canceled and Forfeited, Exercise Price Lower Range Limit (usd per share)</t>
        </is>
      </c>
      <c r="B9" s="11" t="n">
        <v>0.71</v>
      </c>
      <c r="C9" s="4" t="inlineStr">
        <is>
          <t xml:space="preserve"> </t>
        </is>
      </c>
    </row>
    <row r="10">
      <c r="A10" s="4" t="inlineStr">
        <is>
          <t>Canceled and Forfeited, Exercise Price Upper Range Limit (usd per share)</t>
        </is>
      </c>
      <c r="B10" s="8" t="n">
        <v>10.33</v>
      </c>
      <c r="C10" s="4" t="inlineStr">
        <is>
          <t xml:space="preserve"> </t>
        </is>
      </c>
    </row>
    <row r="11">
      <c r="A11" s="4" t="inlineStr">
        <is>
          <t>Tecogen</t>
        </is>
      </c>
      <c r="B11" s="4" t="inlineStr">
        <is>
          <t xml:space="preserve"> </t>
        </is>
      </c>
      <c r="C11" s="4" t="inlineStr">
        <is>
          <t xml:space="preserve"> </t>
        </is>
      </c>
    </row>
    <row r="12">
      <c r="A12" s="3" t="inlineStr">
        <is>
          <t>Stock Options Outstanding [Roll Forward]</t>
        </is>
      </c>
      <c r="B12" s="4" t="inlineStr">
        <is>
          <t xml:space="preserve"> </t>
        </is>
      </c>
      <c r="C12" s="4" t="inlineStr">
        <is>
          <t xml:space="preserve"> </t>
        </is>
      </c>
    </row>
    <row r="13">
      <c r="A13" s="4" t="inlineStr">
        <is>
          <t>Beginning (shares)</t>
        </is>
      </c>
      <c r="B13" s="6" t="n">
        <v>3638122</v>
      </c>
      <c r="C13" s="4" t="inlineStr">
        <is>
          <t xml:space="preserve"> </t>
        </is>
      </c>
    </row>
    <row r="14">
      <c r="A14" s="4" t="inlineStr">
        <is>
          <t>Granted (shares)</t>
        </is>
      </c>
      <c r="B14" s="6" t="n">
        <v>125000</v>
      </c>
      <c r="C14" s="4" t="inlineStr">
        <is>
          <t xml:space="preserve"> </t>
        </is>
      </c>
    </row>
    <row r="15">
      <c r="A15" s="4" t="inlineStr">
        <is>
          <t>Canceled and forfeited (shares)</t>
        </is>
      </c>
      <c r="B15" s="6" t="n">
        <v>-910160</v>
      </c>
      <c r="C15" s="4" t="inlineStr">
        <is>
          <t xml:space="preserve"> </t>
        </is>
      </c>
    </row>
    <row r="16">
      <c r="A16" s="4" t="inlineStr">
        <is>
          <t>Ending (shares)</t>
        </is>
      </c>
      <c r="B16" s="6" t="n">
        <v>2752962</v>
      </c>
      <c r="C16" s="6" t="n">
        <v>3638122</v>
      </c>
    </row>
    <row r="17">
      <c r="A17" s="4" t="inlineStr">
        <is>
          <t>Exercisable (shares)</t>
        </is>
      </c>
      <c r="B17" s="6" t="n">
        <v>1839212</v>
      </c>
      <c r="C17" s="4" t="inlineStr">
        <is>
          <t xml:space="preserve"> </t>
        </is>
      </c>
    </row>
    <row r="18">
      <c r="A18" s="4" t="inlineStr">
        <is>
          <t>Vested and expected to vest (shares)</t>
        </is>
      </c>
      <c r="B18" s="6" t="n">
        <v>2615900</v>
      </c>
      <c r="C18" s="4" t="inlineStr">
        <is>
          <t xml:space="preserve"> </t>
        </is>
      </c>
    </row>
    <row r="19">
      <c r="A19" s="3" t="inlineStr">
        <is>
          <t>Weighted Average Exercise Price [Roll Forward]</t>
        </is>
      </c>
      <c r="B19" s="4" t="inlineStr">
        <is>
          <t xml:space="preserve"> </t>
        </is>
      </c>
      <c r="C19" s="4" t="inlineStr">
        <is>
          <t xml:space="preserve"> </t>
        </is>
      </c>
    </row>
    <row r="20">
      <c r="A20" s="4" t="inlineStr">
        <is>
          <t>Beginning (usd per share)</t>
        </is>
      </c>
      <c r="B20" s="8" t="n">
        <v>1.49</v>
      </c>
      <c r="C20" s="4" t="inlineStr">
        <is>
          <t xml:space="preserve"> </t>
        </is>
      </c>
    </row>
    <row r="21">
      <c r="A21" s="4" t="inlineStr">
        <is>
          <t>Granted (usd per share)</t>
        </is>
      </c>
      <c r="B21" s="11" t="n">
        <v>0.77</v>
      </c>
      <c r="C21" s="4" t="inlineStr">
        <is>
          <t xml:space="preserve"> </t>
        </is>
      </c>
    </row>
    <row r="22">
      <c r="A22" s="4" t="inlineStr">
        <is>
          <t>Exercised (usd per share)</t>
        </is>
      </c>
      <c r="B22" s="11" t="n">
        <v>0.71</v>
      </c>
      <c r="C22" s="4" t="inlineStr">
        <is>
          <t xml:space="preserve"> </t>
        </is>
      </c>
    </row>
    <row r="23">
      <c r="A23" s="4" t="inlineStr">
        <is>
          <t>Canceled and forfeited (usd per share)</t>
        </is>
      </c>
      <c r="B23" s="11" t="n">
        <v>2.54</v>
      </c>
      <c r="C23" s="4" t="inlineStr">
        <is>
          <t xml:space="preserve"> </t>
        </is>
      </c>
    </row>
    <row r="24">
      <c r="A24" s="4" t="inlineStr">
        <is>
          <t>Ending (usd per share)</t>
        </is>
      </c>
      <c r="B24" s="11" t="n">
        <v>1.14</v>
      </c>
      <c r="C24" s="8" t="n">
        <v>1.49</v>
      </c>
    </row>
    <row r="25">
      <c r="A25" s="4" t="inlineStr">
        <is>
          <t>Vested and expected to vest (usd per share)</t>
        </is>
      </c>
      <c r="B25" s="11" t="n">
        <v>1.15</v>
      </c>
      <c r="C25" s="4" t="inlineStr">
        <is>
          <t xml:space="preserve"> </t>
        </is>
      </c>
    </row>
    <row r="26">
      <c r="A26" s="4" t="inlineStr">
        <is>
          <t>Exercisable (usd per share)</t>
        </is>
      </c>
      <c r="B26" s="8" t="n">
        <v>1.25</v>
      </c>
      <c r="C26" s="4" t="inlineStr">
        <is>
          <t xml:space="preserve"> </t>
        </is>
      </c>
    </row>
    <row r="27">
      <c r="A27" s="3" t="inlineStr">
        <is>
          <t>Share-based Compensation Arrangement by Share-based Payment Award, Equity Instruments Other than Options, Additional Disclosures [Abstract]</t>
        </is>
      </c>
      <c r="B27" s="4" t="inlineStr">
        <is>
          <t xml:space="preserve"> </t>
        </is>
      </c>
      <c r="C27" s="4" t="inlineStr">
        <is>
          <t xml:space="preserve"> </t>
        </is>
      </c>
    </row>
    <row r="28">
      <c r="A28" s="4" t="inlineStr">
        <is>
          <t>Outstanding, Aggregate Intrinsic Value</t>
        </is>
      </c>
      <c r="B28" s="5" t="n">
        <v>1348684</v>
      </c>
      <c r="C28" s="5" t="n">
        <v>127811</v>
      </c>
    </row>
    <row r="29">
      <c r="A29" s="4" t="inlineStr">
        <is>
          <t>Exercised, Aggregate Intrinsic Value</t>
        </is>
      </c>
      <c r="B29" s="6" t="n">
        <v>75500</v>
      </c>
      <c r="C29" s="4" t="inlineStr">
        <is>
          <t xml:space="preserve"> </t>
        </is>
      </c>
    </row>
    <row r="30">
      <c r="A30" s="4" t="inlineStr">
        <is>
          <t>Exercisable, Aggregate Intrinsic Value</t>
        </is>
      </c>
      <c r="B30" s="6" t="n">
        <v>838184</v>
      </c>
      <c r="C30" s="4" t="inlineStr">
        <is>
          <t xml:space="preserve"> </t>
        </is>
      </c>
    </row>
    <row r="31">
      <c r="A31" s="4" t="inlineStr">
        <is>
          <t>Vested and expected to vest, Aggregate Intrinsic Value</t>
        </is>
      </c>
      <c r="B31" s="5" t="n">
        <v>1272109</v>
      </c>
      <c r="C31" s="4" t="inlineStr">
        <is>
          <t xml:space="preserve"> </t>
        </is>
      </c>
    </row>
    <row r="32">
      <c r="A32" s="4" t="inlineStr">
        <is>
          <t>Stock Options | Tecogen</t>
        </is>
      </c>
      <c r="B32" s="4" t="inlineStr">
        <is>
          <t xml:space="preserve"> </t>
        </is>
      </c>
      <c r="C32" s="4" t="inlineStr">
        <is>
          <t xml:space="preserve"> </t>
        </is>
      </c>
    </row>
    <row r="33">
      <c r="A33" s="3" t="inlineStr">
        <is>
          <t>Share-based Compensation Arrangement by Share-based Payment Award, Equity Instruments Other than Options, Additional Disclosures [Abstract]</t>
        </is>
      </c>
      <c r="B33" s="4" t="inlineStr">
        <is>
          <t xml:space="preserve"> </t>
        </is>
      </c>
      <c r="C33" s="4" t="inlineStr">
        <is>
          <t xml:space="preserve"> </t>
        </is>
      </c>
    </row>
    <row r="34">
      <c r="A34" s="4" t="inlineStr">
        <is>
          <t>Outstanding, Weighted Average Remaining Life</t>
        </is>
      </c>
      <c r="B34" s="4" t="inlineStr">
        <is>
          <t>6 years 8 months 12 days</t>
        </is>
      </c>
      <c r="C34" s="4" t="inlineStr">
        <is>
          <t>6 years 8 months 12 days</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 Weighted Average Assumptions (Details) - Tecogen - Stock Option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life</t>
        </is>
      </c>
      <c r="B4" s="4" t="inlineStr">
        <is>
          <t>6 years 3 months</t>
        </is>
      </c>
      <c r="C4" s="4" t="inlineStr">
        <is>
          <t>6 years 3 months</t>
        </is>
      </c>
    </row>
    <row r="5">
      <c r="A5" s="4" t="inlineStr">
        <is>
          <t>Risk-free interest rate</t>
        </is>
      </c>
      <c r="B5" s="10" t="n">
        <v>0.0428</v>
      </c>
      <c r="C5" s="10" t="n">
        <v>0.047</v>
      </c>
    </row>
    <row r="6">
      <c r="A6" s="4" t="inlineStr">
        <is>
          <t>Expected volatility</t>
        </is>
      </c>
      <c r="B6" s="10" t="n">
        <v>0.4017</v>
      </c>
      <c r="C6" s="10" t="n">
        <v>0.3849</v>
      </c>
    </row>
    <row r="7">
      <c r="A7" s="4" t="inlineStr">
        <is>
          <t>Share-Based Compensation Arrangement by Share-Based Payment Award, Fair Value Assumptions, Expected Dividend Rate</t>
        </is>
      </c>
      <c r="B7" s="9" t="n">
        <v>0</v>
      </c>
      <c r="C7"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Asset Reported in Consolidated Balance Sheet Measured at Fair Value on Recurring Basis (Details) - USD ($)</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Total gains (losses)</t>
        </is>
      </c>
      <c r="B4" s="5" t="n">
        <v>0</v>
      </c>
      <c r="C4" s="5" t="n">
        <v>0</v>
      </c>
      <c r="D4" s="4" t="inlineStr">
        <is>
          <t xml:space="preserve"> </t>
        </is>
      </c>
    </row>
    <row r="5">
      <c r="A5" s="4" t="inlineStr">
        <is>
          <t>Contingent Consideration, Current</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Total gains (losses)</t>
        </is>
      </c>
      <c r="B7" s="6" t="n">
        <v>0</v>
      </c>
      <c r="C7" s="6" t="n">
        <v>0</v>
      </c>
      <c r="D7" s="4" t="inlineStr">
        <is>
          <t xml:space="preserve"> </t>
        </is>
      </c>
    </row>
    <row r="8">
      <c r="A8" s="4" t="inlineStr">
        <is>
          <t>Contingent Consideration, Noncurrent</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Total gains (losses)</t>
        </is>
      </c>
      <c r="B10" s="6" t="n">
        <v>0</v>
      </c>
      <c r="C10" s="6" t="n">
        <v>0</v>
      </c>
      <c r="D10" s="4" t="inlineStr">
        <is>
          <t xml:space="preserve"> </t>
        </is>
      </c>
    </row>
    <row r="11">
      <c r="A11" s="4" t="inlineStr">
        <is>
          <t>Fair Value, Measurements, Recurring</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Unrealized gain (loss)</t>
        </is>
      </c>
      <c r="B13" s="6" t="n">
        <v>0</v>
      </c>
      <c r="C13" s="6" t="n">
        <v>0</v>
      </c>
      <c r="D13" s="4" t="inlineStr">
        <is>
          <t xml:space="preserve"> </t>
        </is>
      </c>
    </row>
    <row r="14">
      <c r="A14" s="4" t="inlineStr">
        <is>
          <t>Contingent contract consideration, current</t>
        </is>
      </c>
      <c r="B14" s="6" t="n">
        <v>328350</v>
      </c>
      <c r="C14" s="6" t="n">
        <v>200639</v>
      </c>
      <c r="D14" s="4" t="inlineStr">
        <is>
          <t xml:space="preserve"> </t>
        </is>
      </c>
    </row>
    <row r="15">
      <c r="A15" s="4" t="inlineStr">
        <is>
          <t>Contingent contract consideration, long-term</t>
        </is>
      </c>
      <c r="B15" s="6" t="n">
        <v>1008760</v>
      </c>
      <c r="C15" s="6" t="n">
        <v>994743</v>
      </c>
      <c r="D15" s="4" t="inlineStr">
        <is>
          <t xml:space="preserve"> </t>
        </is>
      </c>
    </row>
    <row r="16">
      <c r="A16" s="4" t="inlineStr">
        <is>
          <t>Total recurring fair value measurements</t>
        </is>
      </c>
      <c r="B16" s="6" t="n">
        <v>1337110</v>
      </c>
      <c r="C16" s="6" t="n">
        <v>1195382</v>
      </c>
      <c r="D16" s="4" t="inlineStr">
        <is>
          <t xml:space="preserve"> </t>
        </is>
      </c>
    </row>
    <row r="17">
      <c r="A17" s="4" t="inlineStr">
        <is>
          <t>Fair Value, Measurements, Recurring | Level 1</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Total recurring fair value measurements</t>
        </is>
      </c>
      <c r="B19" s="6" t="n">
        <v>0</v>
      </c>
      <c r="C19" s="6" t="n">
        <v>0</v>
      </c>
      <c r="D19" s="4" t="inlineStr">
        <is>
          <t xml:space="preserve"> </t>
        </is>
      </c>
    </row>
    <row r="20">
      <c r="A20" s="4" t="inlineStr">
        <is>
          <t>Contingent contract consideration, current</t>
        </is>
      </c>
      <c r="B20" s="6" t="n">
        <v>0</v>
      </c>
      <c r="C20" s="6" t="n">
        <v>0</v>
      </c>
      <c r="D20" s="4" t="inlineStr">
        <is>
          <t xml:space="preserve"> </t>
        </is>
      </c>
    </row>
    <row r="21">
      <c r="A21" s="4" t="inlineStr">
        <is>
          <t>Contingent contract consideration, long-term</t>
        </is>
      </c>
      <c r="B21" s="6" t="n">
        <v>0</v>
      </c>
      <c r="C21" s="6" t="n">
        <v>0</v>
      </c>
      <c r="D21" s="4" t="inlineStr">
        <is>
          <t xml:space="preserve"> </t>
        </is>
      </c>
    </row>
    <row r="22">
      <c r="A22" s="4" t="inlineStr">
        <is>
          <t>Total recurring fair value measurements</t>
        </is>
      </c>
      <c r="B22" s="6" t="n">
        <v>0</v>
      </c>
      <c r="C22" s="6" t="n">
        <v>0</v>
      </c>
      <c r="D22" s="4" t="inlineStr">
        <is>
          <t xml:space="preserve"> </t>
        </is>
      </c>
    </row>
    <row r="23">
      <c r="A23" s="4" t="inlineStr">
        <is>
          <t>Fair Value, Measurements, Recurring | Level 2</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Total recurring fair value measurements</t>
        </is>
      </c>
      <c r="B25" s="6" t="n">
        <v>93744</v>
      </c>
      <c r="C25" s="6" t="n">
        <v>93744</v>
      </c>
      <c r="D25" s="4" t="inlineStr">
        <is>
          <t xml:space="preserve"> </t>
        </is>
      </c>
    </row>
    <row r="26">
      <c r="A26" s="4" t="inlineStr">
        <is>
          <t>Contingent contract consideration, current</t>
        </is>
      </c>
      <c r="B26" s="6" t="n">
        <v>0</v>
      </c>
      <c r="C26" s="6" t="n">
        <v>0</v>
      </c>
      <c r="D26" s="4" t="inlineStr">
        <is>
          <t xml:space="preserve"> </t>
        </is>
      </c>
    </row>
    <row r="27">
      <c r="A27" s="4" t="inlineStr">
        <is>
          <t>Contingent contract consideration, long-term</t>
        </is>
      </c>
      <c r="B27" s="6" t="n">
        <v>0</v>
      </c>
      <c r="C27" s="6" t="n">
        <v>0</v>
      </c>
      <c r="D27" s="4" t="inlineStr">
        <is>
          <t xml:space="preserve"> </t>
        </is>
      </c>
    </row>
    <row r="28">
      <c r="A28" s="4" t="inlineStr">
        <is>
          <t>Total recurring fair value measurements</t>
        </is>
      </c>
      <c r="B28" s="6" t="n">
        <v>0</v>
      </c>
      <c r="C28" s="6" t="n">
        <v>0</v>
      </c>
      <c r="D28" s="4" t="inlineStr">
        <is>
          <t xml:space="preserve"> </t>
        </is>
      </c>
    </row>
    <row r="29">
      <c r="A29" s="4" t="inlineStr">
        <is>
          <t>Fair Value, Measurements, Recurring | Level 3</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Total recurring fair value measurements</t>
        </is>
      </c>
      <c r="B31" s="6" t="n">
        <v>0</v>
      </c>
      <c r="C31" s="6" t="n">
        <v>0</v>
      </c>
      <c r="D31" s="4" t="inlineStr">
        <is>
          <t xml:space="preserve"> </t>
        </is>
      </c>
    </row>
    <row r="32">
      <c r="A32" s="4" t="inlineStr">
        <is>
          <t>Contingent contract consideration, current</t>
        </is>
      </c>
      <c r="B32" s="6" t="n">
        <v>328350</v>
      </c>
      <c r="C32" s="6" t="n">
        <v>200639</v>
      </c>
      <c r="D32" s="4" t="inlineStr">
        <is>
          <t xml:space="preserve"> </t>
        </is>
      </c>
    </row>
    <row r="33">
      <c r="A33" s="4" t="inlineStr">
        <is>
          <t>Contingent contract consideration, long-term</t>
        </is>
      </c>
      <c r="B33" s="6" t="n">
        <v>1008760</v>
      </c>
      <c r="C33" s="6" t="n">
        <v>994743</v>
      </c>
      <c r="D33" s="4" t="inlineStr">
        <is>
          <t xml:space="preserve"> </t>
        </is>
      </c>
    </row>
    <row r="34">
      <c r="A34" s="4" t="inlineStr">
        <is>
          <t>Total recurring fair value measurements</t>
        </is>
      </c>
      <c r="B34" s="6" t="n">
        <v>1337110</v>
      </c>
      <c r="C34" s="6" t="n">
        <v>1195382</v>
      </c>
      <c r="D34" s="4" t="inlineStr">
        <is>
          <t xml:space="preserve"> </t>
        </is>
      </c>
    </row>
    <row r="35">
      <c r="A35" s="4" t="inlineStr">
        <is>
          <t>Estimate of Fair Value Measurement | Fair Value, Measurements, Recurring</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Total recurring fair value measurements</t>
        </is>
      </c>
      <c r="B37" s="6" t="n">
        <v>93744</v>
      </c>
      <c r="C37" s="6" t="n">
        <v>93744</v>
      </c>
      <c r="D37" s="5" t="n">
        <v>93744</v>
      </c>
    </row>
    <row r="38">
      <c r="A38" s="4" t="inlineStr">
        <is>
          <t>Eurosite Power Inc. | Fair Value, Measurements, Recurring</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Unrealized gain (loss)</t>
        </is>
      </c>
      <c r="B40" s="6" t="n">
        <v>0</v>
      </c>
      <c r="C40" s="6" t="n">
        <v>0</v>
      </c>
      <c r="D40" s="4" t="inlineStr">
        <is>
          <t xml:space="preserve"> </t>
        </is>
      </c>
    </row>
    <row r="41">
      <c r="A41" s="4" t="inlineStr">
        <is>
          <t>Eurosite Power Inc. | Fair Value, Measurements, Recurring | Level 1</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Available-for-sale equity securities</t>
        </is>
      </c>
      <c r="B43" s="6" t="n">
        <v>0</v>
      </c>
      <c r="C43" s="6" t="n">
        <v>0</v>
      </c>
      <c r="D43" s="4" t="inlineStr">
        <is>
          <t xml:space="preserve"> </t>
        </is>
      </c>
    </row>
    <row r="44">
      <c r="A44" s="4" t="inlineStr">
        <is>
          <t>Eurosite Power Inc. | Fair Value, Measurements, Recurring | Level 2</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Available-for-sale equity securities</t>
        </is>
      </c>
      <c r="B46" s="6" t="n">
        <v>93744</v>
      </c>
      <c r="C46" s="6" t="n">
        <v>93744</v>
      </c>
      <c r="D46" s="4" t="inlineStr">
        <is>
          <t xml:space="preserve"> </t>
        </is>
      </c>
    </row>
    <row r="47">
      <c r="A47" s="4" t="inlineStr">
        <is>
          <t>Eurosite Power Inc. | Fair Value, Measurements, Recurring | Level 3</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Available-for-sale equity securities</t>
        </is>
      </c>
      <c r="B49" s="6" t="n">
        <v>0</v>
      </c>
      <c r="C49" s="6" t="n">
        <v>0</v>
      </c>
      <c r="D49" s="4" t="inlineStr">
        <is>
          <t xml:space="preserve"> </t>
        </is>
      </c>
    </row>
    <row r="50">
      <c r="A50" s="4" t="inlineStr">
        <is>
          <t>Eurosite Power Inc. | Estimate of Fair Value Measurement | Fair Value, Measurements, Recurring</t>
        </is>
      </c>
      <c r="B50" s="4" t="inlineStr">
        <is>
          <t xml:space="preserve"> </t>
        </is>
      </c>
      <c r="C50" s="4" t="inlineStr">
        <is>
          <t xml:space="preserve"> </t>
        </is>
      </c>
      <c r="D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row>
    <row r="52">
      <c r="A52" s="4" t="inlineStr">
        <is>
          <t>Available-for-sale equity securities</t>
        </is>
      </c>
      <c r="B52" s="5" t="n">
        <v>93744</v>
      </c>
      <c r="C52" s="5" t="n">
        <v>93744</v>
      </c>
      <c r="D52"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and Disclosures - Schedule of Changes in Level 2 Assets (Details) - Estimate of Fair Value Measurement - Fair Value, Measurements, Recurring - USD ($)</t>
        </is>
      </c>
      <c r="B1" s="2" t="inlineStr">
        <is>
          <t>Dec. 31, 2024</t>
        </is>
      </c>
      <c r="C1" s="2" t="inlineStr">
        <is>
          <t>Dec. 31, 2023</t>
        </is>
      </c>
    </row>
    <row r="2">
      <c r="A2" s="3" t="inlineStr">
        <is>
          <t>Fair Value, Assets Measured on Recurring Basis, Unobservable Input Reconciliation, Calculation [Roll Forward]</t>
        </is>
      </c>
      <c r="B2" s="4" t="inlineStr">
        <is>
          <t xml:space="preserve"> </t>
        </is>
      </c>
      <c r="C2" s="4" t="inlineStr">
        <is>
          <t xml:space="preserve"> </t>
        </is>
      </c>
    </row>
    <row r="3">
      <c r="A3" s="4" t="inlineStr">
        <is>
          <t>Beginning balance</t>
        </is>
      </c>
      <c r="B3" s="5" t="n">
        <v>93744</v>
      </c>
      <c r="C3" s="5" t="n">
        <v>93744</v>
      </c>
    </row>
    <row r="4">
      <c r="A4" s="4" t="inlineStr">
        <is>
          <t>Ending balance</t>
        </is>
      </c>
      <c r="B4" s="5" t="n">
        <v>93744</v>
      </c>
      <c r="C4" s="5" t="n">
        <v>9374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Fair Value Measurements - Narrative (Details)</t>
        </is>
      </c>
      <c r="C1" s="2" t="inlineStr">
        <is>
          <t>12 Months Ended</t>
        </is>
      </c>
    </row>
    <row r="2">
      <c r="B2" s="2" t="inlineStr">
        <is>
          <t>Apr. 01, 2023</t>
        </is>
      </c>
      <c r="C2" s="2" t="inlineStr">
        <is>
          <t>Dec. 31, 2024</t>
        </is>
      </c>
    </row>
    <row r="3">
      <c r="A3" s="4" t="inlineStr">
        <is>
          <t>Minimum</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Maintenance agreements, applicable percentage</t>
        </is>
      </c>
      <c r="B5" s="4" t="inlineStr">
        <is>
          <t xml:space="preserve"> </t>
        </is>
      </c>
      <c r="C5" s="9" t="n">
        <v>0.05</v>
      </c>
    </row>
    <row r="6">
      <c r="A6" s="4" t="inlineStr">
        <is>
          <t>Maximum</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Maintenance agreements, applicable percentage</t>
        </is>
      </c>
      <c r="B8" s="4" t="inlineStr">
        <is>
          <t xml:space="preserve"> </t>
        </is>
      </c>
      <c r="C8" s="9" t="n">
        <v>0.1</v>
      </c>
    </row>
    <row r="9">
      <c r="A9" s="4" t="inlineStr">
        <is>
          <t>Aegis Energy Services, LLC | Measurement Input, Discount Rate</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ntangible assets, measurement input</t>
        </is>
      </c>
      <c r="B11" s="9" t="n">
        <v>0.15</v>
      </c>
      <c r="C11"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s>
  <sheetData>
    <row r="1">
      <c r="A1" s="1" t="inlineStr">
        <is>
          <t>Retirement plans (Details) - USD ($)</t>
        </is>
      </c>
      <c r="C1" s="2" t="inlineStr">
        <is>
          <t>12 Months Ended</t>
        </is>
      </c>
    </row>
    <row r="2">
      <c r="B2" s="2" t="inlineStr">
        <is>
          <t>Jul. 01, 2023</t>
        </is>
      </c>
      <c r="C2" s="2" t="inlineStr">
        <is>
          <t>Dec. 31, 2024</t>
        </is>
      </c>
      <c r="D2" s="2" t="inlineStr">
        <is>
          <t>Dec. 31, 2023</t>
        </is>
      </c>
    </row>
    <row r="3">
      <c r="A3" s="3" t="inlineStr">
        <is>
          <t>Retirement Benefits [Abstract]</t>
        </is>
      </c>
      <c r="B3" s="4" t="inlineStr">
        <is>
          <t xml:space="preserve"> </t>
        </is>
      </c>
      <c r="C3" s="4" t="inlineStr">
        <is>
          <t xml:space="preserve"> </t>
        </is>
      </c>
      <c r="D3" s="4" t="inlineStr">
        <is>
          <t xml:space="preserve"> </t>
        </is>
      </c>
    </row>
    <row r="4">
      <c r="A4" s="4" t="inlineStr">
        <is>
          <t>Maximum employer annual contribution per employee, percent</t>
        </is>
      </c>
      <c r="B4" s="4" t="inlineStr">
        <is>
          <t xml:space="preserve"> </t>
        </is>
      </c>
      <c r="C4" s="10" t="n">
        <v>0.045</v>
      </c>
      <c r="D4" s="4" t="inlineStr">
        <is>
          <t xml:space="preserve"> </t>
        </is>
      </c>
    </row>
    <row r="5">
      <c r="A5" s="4" t="inlineStr">
        <is>
          <t>Maximum quarterly employer matching contribution per participant</t>
        </is>
      </c>
      <c r="B5" s="5" t="n">
        <v>250</v>
      </c>
      <c r="C5" s="4" t="inlineStr">
        <is>
          <t xml:space="preserve"> </t>
        </is>
      </c>
      <c r="D5" s="4" t="inlineStr">
        <is>
          <t xml:space="preserve"> </t>
        </is>
      </c>
    </row>
    <row r="6">
      <c r="A6" s="4" t="inlineStr">
        <is>
          <t>Maximum annual employer matching contribution per participant</t>
        </is>
      </c>
      <c r="B6" s="5" t="n">
        <v>1000</v>
      </c>
      <c r="C6" s="4" t="inlineStr">
        <is>
          <t xml:space="preserve"> </t>
        </is>
      </c>
      <c r="D6" s="4" t="inlineStr">
        <is>
          <t xml:space="preserve"> </t>
        </is>
      </c>
    </row>
    <row r="7">
      <c r="A7" s="4" t="inlineStr">
        <is>
          <t>Contributions to plan</t>
        </is>
      </c>
      <c r="B7" s="4" t="inlineStr">
        <is>
          <t xml:space="preserve"> </t>
        </is>
      </c>
      <c r="C7" s="5" t="n">
        <v>86827</v>
      </c>
      <c r="D7" s="5" t="n">
        <v>65705</v>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Consolidated loss</t>
        </is>
      </c>
      <c r="B4" s="5" t="n">
        <v>-4673770</v>
      </c>
      <c r="C4" s="5" t="n">
        <v>-4523156</v>
      </c>
    </row>
    <row r="5">
      <c r="A5" s="3" t="inlineStr">
        <is>
          <t>Adjustments to reconcile net loss to net cash used in operating activities:</t>
        </is>
      </c>
      <c r="B5" s="4" t="inlineStr">
        <is>
          <t xml:space="preserve"> </t>
        </is>
      </c>
      <c r="C5" s="4" t="inlineStr">
        <is>
          <t xml:space="preserve"> </t>
        </is>
      </c>
    </row>
    <row r="6">
      <c r="A6" s="4" t="inlineStr">
        <is>
          <t>Depreciation, accretion and amortization, net</t>
        </is>
      </c>
      <c r="B6" s="6" t="n">
        <v>553783</v>
      </c>
      <c r="C6" s="6" t="n">
        <v>567712</v>
      </c>
    </row>
    <row r="7">
      <c r="A7" s="4" t="inlineStr">
        <is>
          <t>Gain on sale of assets</t>
        </is>
      </c>
      <c r="B7" s="6" t="n">
        <v>-12181</v>
      </c>
      <c r="C7" s="6" t="n">
        <v>-36207</v>
      </c>
    </row>
    <row r="8">
      <c r="A8" s="4" t="inlineStr">
        <is>
          <t>Provision for credit losses</t>
        </is>
      </c>
      <c r="B8" s="6" t="n">
        <v>146010</v>
      </c>
      <c r="C8" s="6" t="n">
        <v>902432</v>
      </c>
    </row>
    <row r="9">
      <c r="A9" s="4" t="inlineStr">
        <is>
          <t>Provision for inventory reserve</t>
        </is>
      </c>
      <c r="B9" s="6" t="n">
        <v>70530</v>
      </c>
      <c r="C9" s="6" t="n">
        <v>402883</v>
      </c>
    </row>
    <row r="10">
      <c r="A10" s="4" t="inlineStr">
        <is>
          <t>Stock-based compensation</t>
        </is>
      </c>
      <c r="B10" s="6" t="n">
        <v>172987</v>
      </c>
      <c r="C10" s="6" t="n">
        <v>250394</v>
      </c>
    </row>
    <row r="11">
      <c r="A11" s="4" t="inlineStr">
        <is>
          <t>Goodwill impairment</t>
        </is>
      </c>
      <c r="B11" s="6" t="n">
        <v>217295</v>
      </c>
      <c r="C11" s="6" t="n">
        <v>0</v>
      </c>
    </row>
    <row r="12">
      <c r="A12" s="4" t="inlineStr">
        <is>
          <t>Non-cash interest expense</t>
        </is>
      </c>
      <c r="B12" s="6" t="n">
        <v>45025</v>
      </c>
      <c r="C12" s="6" t="n">
        <v>5505</v>
      </c>
    </row>
    <row r="13">
      <c r="A13" s="3" t="inlineStr">
        <is>
          <t>(Increase) decrease in:</t>
        </is>
      </c>
      <c r="B13" s="4" t="inlineStr">
        <is>
          <t xml:space="preserve"> </t>
        </is>
      </c>
      <c r="C13" s="4" t="inlineStr">
        <is>
          <t xml:space="preserve"> </t>
        </is>
      </c>
    </row>
    <row r="14">
      <c r="A14" s="4" t="inlineStr">
        <is>
          <t>Accounts receivable</t>
        </is>
      </c>
      <c r="B14" s="6" t="n">
        <v>608929</v>
      </c>
      <c r="C14" s="6" t="n">
        <v>-81195</v>
      </c>
    </row>
    <row r="15">
      <c r="A15" s="4" t="inlineStr">
        <is>
          <t>Inventory, net</t>
        </is>
      </c>
      <c r="B15" s="6" t="n">
        <v>848884</v>
      </c>
      <c r="C15" s="6" t="n">
        <v>-82525</v>
      </c>
    </row>
    <row r="16">
      <c r="A16" s="4" t="inlineStr">
        <is>
          <t>Unbilled revenue</t>
        </is>
      </c>
      <c r="B16" s="6" t="n">
        <v>859634</v>
      </c>
      <c r="C16" s="6" t="n">
        <v>56994</v>
      </c>
    </row>
    <row r="17">
      <c r="A17" s="4" t="inlineStr">
        <is>
          <t>Prepaid assets and other current assets</t>
        </is>
      </c>
      <c r="B17" s="6" t="n">
        <v>-319926</v>
      </c>
      <c r="C17" s="6" t="n">
        <v>40550</v>
      </c>
    </row>
    <row r="18">
      <c r="A18" s="4" t="inlineStr">
        <is>
          <t>Other non-current assets</t>
        </is>
      </c>
      <c r="B18" s="6" t="n">
        <v>510723</v>
      </c>
      <c r="C18" s="6" t="n">
        <v>265725</v>
      </c>
    </row>
    <row r="19">
      <c r="A19" s="3" t="inlineStr">
        <is>
          <t>Increase (decrease) in:</t>
        </is>
      </c>
      <c r="B19" s="4" t="inlineStr">
        <is>
          <t xml:space="preserve"> </t>
        </is>
      </c>
      <c r="C19" s="4" t="inlineStr">
        <is>
          <t xml:space="preserve"> </t>
        </is>
      </c>
    </row>
    <row r="20">
      <c r="A20" s="4" t="inlineStr">
        <is>
          <t>Accounts payable</t>
        </is>
      </c>
      <c r="B20" s="6" t="n">
        <v>-371736</v>
      </c>
      <c r="C20" s="6" t="n">
        <v>1161416</v>
      </c>
    </row>
    <row r="21">
      <c r="A21" s="4" t="inlineStr">
        <is>
          <t>Accrued expenses</t>
        </is>
      </c>
      <c r="B21" s="6" t="n">
        <v>386257</v>
      </c>
      <c r="C21" s="6" t="n">
        <v>128869</v>
      </c>
    </row>
    <row r="22">
      <c r="A22" s="4" t="inlineStr">
        <is>
          <t>Deferred revenue</t>
        </is>
      </c>
      <c r="B22" s="6" t="n">
        <v>5850265</v>
      </c>
      <c r="C22" s="6" t="n">
        <v>543842</v>
      </c>
    </row>
    <row r="23">
      <c r="A23" s="4" t="inlineStr">
        <is>
          <t>Other current liabilities</t>
        </is>
      </c>
      <c r="B23" s="6" t="n">
        <v>-832162</v>
      </c>
      <c r="C23" s="6" t="n">
        <v>-421049</v>
      </c>
    </row>
    <row r="24">
      <c r="A24" s="4" t="inlineStr">
        <is>
          <t>Net cash provided by (used in) operating activities</t>
        </is>
      </c>
      <c r="B24" s="6" t="n">
        <v>4060547</v>
      </c>
      <c r="C24" s="6" t="n">
        <v>-817810</v>
      </c>
    </row>
    <row r="25">
      <c r="A25" s="3" t="inlineStr">
        <is>
          <t>CASH FLOWS FROM INVESTING ACTIVITIES:</t>
        </is>
      </c>
      <c r="B25" s="4" t="inlineStr">
        <is>
          <t xml:space="preserve"> </t>
        </is>
      </c>
      <c r="C25" s="4" t="inlineStr">
        <is>
          <t xml:space="preserve"> </t>
        </is>
      </c>
    </row>
    <row r="26">
      <c r="A26" s="4" t="inlineStr">
        <is>
          <t>Purchases of property and equipment</t>
        </is>
      </c>
      <c r="B26" s="6" t="n">
        <v>-969163</v>
      </c>
      <c r="C26" s="6" t="n">
        <v>-46851</v>
      </c>
    </row>
    <row r="27">
      <c r="A27" s="4" t="inlineStr">
        <is>
          <t>Proceeds on sale of property and equipment</t>
        </is>
      </c>
      <c r="B27" s="6" t="n">
        <v>51400</v>
      </c>
      <c r="C27" s="6" t="n">
        <v>34655</v>
      </c>
    </row>
    <row r="28">
      <c r="A28" s="4" t="inlineStr">
        <is>
          <t>Payment for business acquisition</t>
        </is>
      </c>
      <c r="B28" s="6" t="n">
        <v>0</v>
      </c>
      <c r="C28" s="6" t="n">
        <v>-170000</v>
      </c>
    </row>
    <row r="29">
      <c r="A29" s="4" t="inlineStr">
        <is>
          <t>Distributions to noncontrolling interest</t>
        </is>
      </c>
      <c r="B29" s="6" t="n">
        <v>-96974</v>
      </c>
      <c r="C29" s="6" t="n">
        <v>-62693</v>
      </c>
    </row>
    <row r="30">
      <c r="A30" s="4" t="inlineStr">
        <is>
          <t>Net used in investing activities</t>
        </is>
      </c>
      <c r="B30" s="6" t="n">
        <v>-1014737</v>
      </c>
      <c r="C30" s="6" t="n">
        <v>-244889</v>
      </c>
    </row>
    <row r="31">
      <c r="A31" s="3" t="inlineStr">
        <is>
          <t>CASH FLOWS FROM FINANCING ACTIVITIES:</t>
        </is>
      </c>
      <c r="B31" s="4" t="inlineStr">
        <is>
          <t xml:space="preserve"> </t>
        </is>
      </c>
      <c r="C31" s="4" t="inlineStr">
        <is>
          <t xml:space="preserve"> </t>
        </is>
      </c>
    </row>
    <row r="32">
      <c r="A32" s="4" t="inlineStr">
        <is>
          <t>Proceeds from related party note</t>
        </is>
      </c>
      <c r="B32" s="6" t="n">
        <v>1000000</v>
      </c>
      <c r="C32" s="6" t="n">
        <v>500000</v>
      </c>
    </row>
    <row r="33">
      <c r="A33" s="4" t="inlineStr">
        <is>
          <t>Finance lease principal payments</t>
        </is>
      </c>
      <c r="B33" s="6" t="n">
        <v>-62847</v>
      </c>
      <c r="C33" s="6" t="n">
        <v>0</v>
      </c>
    </row>
    <row r="34">
      <c r="A34" s="4" t="inlineStr">
        <is>
          <t>Proceeds from exercise of stock options</t>
        </is>
      </c>
      <c r="B34" s="6" t="n">
        <v>71000</v>
      </c>
      <c r="C34" s="6" t="n">
        <v>0</v>
      </c>
    </row>
    <row r="35">
      <c r="A35" s="4" t="inlineStr">
        <is>
          <t>Net cash provided by financing activities</t>
        </is>
      </c>
      <c r="B35" s="6" t="n">
        <v>1008153</v>
      </c>
      <c r="C35" s="6" t="n">
        <v>500000</v>
      </c>
    </row>
    <row r="36">
      <c r="A36" s="4" t="inlineStr">
        <is>
          <t>Change in cash and cash equivalents</t>
        </is>
      </c>
      <c r="B36" s="6" t="n">
        <v>4053963</v>
      </c>
      <c r="C36" s="6" t="n">
        <v>-562699</v>
      </c>
    </row>
    <row r="37">
      <c r="A37" s="4" t="inlineStr">
        <is>
          <t>Cash and cash equivalents, beginning of the year</t>
        </is>
      </c>
      <c r="B37" s="6" t="n">
        <v>1351270</v>
      </c>
      <c r="C37" s="6" t="n">
        <v>1913969</v>
      </c>
    </row>
    <row r="38">
      <c r="A38" s="4" t="inlineStr">
        <is>
          <t>Cash and cash equivalents, end of the year</t>
        </is>
      </c>
      <c r="B38" s="6" t="n">
        <v>5405233</v>
      </c>
      <c r="C38" s="6" t="n">
        <v>1351270</v>
      </c>
    </row>
    <row r="39">
      <c r="A39" s="3" t="inlineStr">
        <is>
          <t>Supplemental disclosures of cash flows information:</t>
        </is>
      </c>
      <c r="B39" s="4" t="inlineStr">
        <is>
          <t xml:space="preserve"> </t>
        </is>
      </c>
      <c r="C39" s="4" t="inlineStr">
        <is>
          <t xml:space="preserve"> </t>
        </is>
      </c>
    </row>
    <row r="40">
      <c r="A40" s="4" t="inlineStr">
        <is>
          <t>Cash paid for interest</t>
        </is>
      </c>
      <c r="B40" s="6" t="n">
        <v>45278</v>
      </c>
      <c r="C40" s="6" t="n">
        <v>10926</v>
      </c>
    </row>
    <row r="41">
      <c r="A41" s="4" t="inlineStr">
        <is>
          <t>Cash paid for taxes</t>
        </is>
      </c>
      <c r="B41" s="6" t="n">
        <v>22565</v>
      </c>
      <c r="C41" s="6" t="n">
        <v>32491</v>
      </c>
    </row>
    <row r="42">
      <c r="A42" s="3" t="inlineStr">
        <is>
          <t>Non-cash investing activities</t>
        </is>
      </c>
      <c r="B42" s="4" t="inlineStr">
        <is>
          <t xml:space="preserve"> </t>
        </is>
      </c>
      <c r="C42" s="4" t="inlineStr">
        <is>
          <t xml:space="preserve"> </t>
        </is>
      </c>
    </row>
    <row r="43">
      <c r="A43" s="4" t="inlineStr">
        <is>
          <t>Right-of-use assets obtained in exchange for operating lease liabilities</t>
        </is>
      </c>
      <c r="B43" s="6" t="n">
        <v>1650994</v>
      </c>
      <c r="C43" s="6" t="n">
        <v>148093</v>
      </c>
    </row>
    <row r="44">
      <c r="A44" s="4" t="inlineStr">
        <is>
          <t>Right-of-use assets acquired under finance leases</t>
        </is>
      </c>
      <c r="B44" s="6" t="n">
        <v>295085</v>
      </c>
      <c r="C44" s="6" t="n">
        <v>200187</v>
      </c>
    </row>
    <row r="45">
      <c r="A45" s="4" t="inlineStr">
        <is>
          <t>Accounts receivable credit</t>
        </is>
      </c>
      <c r="B45" s="6" t="n">
        <v>0</v>
      </c>
      <c r="C45" s="6" t="n">
        <v>300000</v>
      </c>
    </row>
    <row r="46">
      <c r="A46" s="4" t="inlineStr">
        <is>
          <t>Accounts payable assumed</t>
        </is>
      </c>
      <c r="B46" s="6" t="n">
        <v>0</v>
      </c>
      <c r="C46" s="6" t="n">
        <v>91048</v>
      </c>
    </row>
    <row r="47">
      <c r="A47" s="4" t="inlineStr">
        <is>
          <t>Contingent consideration</t>
        </is>
      </c>
      <c r="B47" s="6" t="n">
        <v>272901</v>
      </c>
      <c r="C47" s="6" t="n">
        <v>1256656</v>
      </c>
    </row>
    <row r="48">
      <c r="A48" s="4" t="inlineStr">
        <is>
          <t>Total fair value of non-cash consideration</t>
        </is>
      </c>
      <c r="B48" s="5" t="n">
        <v>272901</v>
      </c>
      <c r="C48" s="5" t="n">
        <v>1647704</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4" customWidth="1" min="1" max="1"/>
    <col width="30" customWidth="1" min="2" max="2"/>
    <col width="22" customWidth="1" min="3" max="3"/>
  </cols>
  <sheetData>
    <row r="1">
      <c r="A1" s="1" t="inlineStr">
        <is>
          <t>Segments (Details)</t>
        </is>
      </c>
      <c r="B1" s="2" t="inlineStr">
        <is>
          <t>12 Months Ended</t>
        </is>
      </c>
    </row>
    <row r="2">
      <c r="B2" s="2" t="inlineStr">
        <is>
          <t>Dec. 31, 2024 USD ($) segment</t>
        </is>
      </c>
      <c r="C2" s="2" t="inlineStr">
        <is>
          <t>Dec. 31, 2023 USD ($)</t>
        </is>
      </c>
    </row>
    <row r="3">
      <c r="A3" s="3" t="inlineStr">
        <is>
          <t>Segment Reporting Information [Line Items]</t>
        </is>
      </c>
      <c r="B3" s="4" t="inlineStr">
        <is>
          <t xml:space="preserve"> </t>
        </is>
      </c>
      <c r="C3" s="4" t="inlineStr">
        <is>
          <t xml:space="preserve"> </t>
        </is>
      </c>
    </row>
    <row r="4">
      <c r="A4" s="4" t="inlineStr">
        <is>
          <t>Number of operating segments | segment</t>
        </is>
      </c>
      <c r="B4" s="6" t="n">
        <v>3</v>
      </c>
      <c r="C4" s="4" t="inlineStr">
        <is>
          <t xml:space="preserve"> </t>
        </is>
      </c>
    </row>
    <row r="5">
      <c r="A5" s="4" t="inlineStr">
        <is>
          <t>Revenue</t>
        </is>
      </c>
      <c r="B5" s="5" t="n">
        <v>22619536</v>
      </c>
      <c r="C5" s="5" t="n">
        <v>25139419</v>
      </c>
    </row>
    <row r="6">
      <c r="A6" s="4" t="inlineStr">
        <is>
          <t>Cost of sales</t>
        </is>
      </c>
      <c r="B6" s="6" t="n">
        <v>12749363</v>
      </c>
      <c r="C6" s="6" t="n">
        <v>14937801</v>
      </c>
    </row>
    <row r="7">
      <c r="A7" s="4" t="inlineStr">
        <is>
          <t>Gross profit</t>
        </is>
      </c>
      <c r="B7" s="6" t="n">
        <v>9870173</v>
      </c>
      <c r="C7" s="6" t="n">
        <v>10201618</v>
      </c>
    </row>
    <row r="8">
      <c r="A8" s="4" t="inlineStr">
        <is>
          <t>Operating expenses</t>
        </is>
      </c>
      <c r="B8" s="6" t="n">
        <v>14404260</v>
      </c>
      <c r="C8" s="6" t="n">
        <v>14615230</v>
      </c>
    </row>
    <row r="9">
      <c r="A9" s="4" t="inlineStr">
        <is>
          <t>Loss from operations</t>
        </is>
      </c>
      <c r="B9" s="6" t="n">
        <v>-4534087</v>
      </c>
      <c r="C9" s="6" t="n">
        <v>-4413612</v>
      </c>
    </row>
    <row r="10">
      <c r="A10" s="4" t="inlineStr">
        <is>
          <t>Identifiable assets</t>
        </is>
      </c>
      <c r="B10" s="6" t="n">
        <v>31092259</v>
      </c>
      <c r="C10" s="6" t="n">
        <v>27792629</v>
      </c>
    </row>
    <row r="11">
      <c r="A11" s="4" t="inlineStr">
        <is>
          <t>Energy Production</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Gross profit</t>
        </is>
      </c>
      <c r="B13" s="6" t="n">
        <v>798838</v>
      </c>
      <c r="C13" s="6" t="n">
        <v>650916</v>
      </c>
    </row>
    <row r="14">
      <c r="A14" s="4" t="inlineStr">
        <is>
          <t>Operating expenses</t>
        </is>
      </c>
      <c r="B14" s="6" t="n">
        <v>319514</v>
      </c>
      <c r="C14" s="6" t="n">
        <v>66190</v>
      </c>
    </row>
    <row r="15">
      <c r="A15" s="4" t="inlineStr">
        <is>
          <t>Loss from operations</t>
        </is>
      </c>
      <c r="B15" s="6" t="n">
        <v>479324</v>
      </c>
      <c r="C15" s="6" t="n">
        <v>584726</v>
      </c>
    </row>
    <row r="16">
      <c r="A16" s="4" t="inlineStr">
        <is>
          <t>Identifiable assets</t>
        </is>
      </c>
      <c r="B16" s="6" t="n">
        <v>2855386</v>
      </c>
      <c r="C16" s="6" t="n">
        <v>3269013</v>
      </c>
    </row>
    <row r="17">
      <c r="A17" s="4" t="inlineStr">
        <is>
          <t>Corporate, other and elimination</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Gross profit</t>
        </is>
      </c>
      <c r="B19" s="6" t="n">
        <v>0</v>
      </c>
      <c r="C19" s="6" t="n">
        <v>0</v>
      </c>
    </row>
    <row r="20">
      <c r="A20" s="4" t="inlineStr">
        <is>
          <t>Operating expenses</t>
        </is>
      </c>
      <c r="B20" s="6" t="n">
        <v>5511355</v>
      </c>
      <c r="C20" s="6" t="n">
        <v>6127419</v>
      </c>
    </row>
    <row r="21">
      <c r="A21" s="4" t="inlineStr">
        <is>
          <t>Loss from operations</t>
        </is>
      </c>
      <c r="B21" s="6" t="n">
        <v>-5511355</v>
      </c>
      <c r="C21" s="6" t="n">
        <v>-6127419</v>
      </c>
    </row>
    <row r="22">
      <c r="A22" s="4" t="inlineStr">
        <is>
          <t>Identifiable assets</t>
        </is>
      </c>
      <c r="B22" s="6" t="n">
        <v>7054081</v>
      </c>
      <c r="C22" s="6" t="n">
        <v>2730690</v>
      </c>
    </row>
    <row r="23">
      <c r="A23" s="4" t="inlineStr">
        <is>
          <t>Products Segment</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t>
        </is>
      </c>
      <c r="B25" s="6" t="n">
        <v>4443996</v>
      </c>
      <c r="C25" s="6" t="n">
        <v>8859946</v>
      </c>
    </row>
    <row r="26">
      <c r="A26" s="4" t="inlineStr">
        <is>
          <t>Gross profit</t>
        </is>
      </c>
      <c r="B26" s="6" t="n">
        <v>1429341</v>
      </c>
      <c r="C26" s="6" t="n">
        <v>2936850</v>
      </c>
    </row>
    <row r="27">
      <c r="A27" s="4" t="inlineStr">
        <is>
          <t>Operating expenses</t>
        </is>
      </c>
      <c r="B27" s="6" t="n">
        <v>1947426</v>
      </c>
      <c r="C27" s="6" t="n">
        <v>1429400</v>
      </c>
    </row>
    <row r="28">
      <c r="A28" s="4" t="inlineStr">
        <is>
          <t>Loss from operations</t>
        </is>
      </c>
      <c r="B28" s="6" t="n">
        <v>-518085</v>
      </c>
      <c r="C28" s="6" t="n">
        <v>1507450</v>
      </c>
    </row>
    <row r="29">
      <c r="A29" s="4" t="inlineStr">
        <is>
          <t>Identifiable assets</t>
        </is>
      </c>
      <c r="B29" s="6" t="n">
        <v>9487422</v>
      </c>
      <c r="C29" s="6" t="n">
        <v>8990275</v>
      </c>
    </row>
    <row r="30">
      <c r="A30" s="4" t="inlineStr">
        <is>
          <t>Services and Other Segment</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Gross profit</t>
        </is>
      </c>
      <c r="B32" s="6" t="n">
        <v>7641994</v>
      </c>
      <c r="C32" s="6" t="n">
        <v>6613852</v>
      </c>
    </row>
    <row r="33">
      <c r="A33" s="4" t="inlineStr">
        <is>
          <t>Operating expenses</t>
        </is>
      </c>
      <c r="B33" s="6" t="n">
        <v>6625965</v>
      </c>
      <c r="C33" s="6" t="n">
        <v>6992221</v>
      </c>
    </row>
    <row r="34">
      <c r="A34" s="4" t="inlineStr">
        <is>
          <t>Loss from operations</t>
        </is>
      </c>
      <c r="B34" s="6" t="n">
        <v>1016029</v>
      </c>
      <c r="C34" s="6" t="n">
        <v>-378369</v>
      </c>
    </row>
    <row r="35">
      <c r="A35" s="4" t="inlineStr">
        <is>
          <t>Identifiable assets</t>
        </is>
      </c>
      <c r="B35" s="6" t="n">
        <v>11695370</v>
      </c>
      <c r="C35" s="6" t="n">
        <v>12802651</v>
      </c>
    </row>
    <row r="36">
      <c r="A36" s="4" t="inlineStr">
        <is>
          <t>Operating Segments</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Revenue</t>
        </is>
      </c>
      <c r="B38" s="6" t="n">
        <v>22619536</v>
      </c>
      <c r="C38" s="6" t="n">
        <v>25139419</v>
      </c>
    </row>
    <row r="39">
      <c r="A39" s="4" t="inlineStr">
        <is>
          <t>Cost of sales</t>
        </is>
      </c>
      <c r="B39" s="6" t="n">
        <v>12749363</v>
      </c>
      <c r="C39" s="6" t="n">
        <v>14937801</v>
      </c>
    </row>
    <row r="40">
      <c r="A40" s="4" t="inlineStr">
        <is>
          <t>Operating Segments | Energy Production</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Revenue</t>
        </is>
      </c>
      <c r="B42" s="6" t="n">
        <v>2100670</v>
      </c>
      <c r="C42" s="6" t="n">
        <v>1756419</v>
      </c>
    </row>
    <row r="43">
      <c r="A43" s="4" t="inlineStr">
        <is>
          <t>Cost of sales</t>
        </is>
      </c>
      <c r="B43" s="6" t="n">
        <v>1301832</v>
      </c>
      <c r="C43" s="6" t="n">
        <v>1105503</v>
      </c>
    </row>
    <row r="44">
      <c r="A44" s="4" t="inlineStr">
        <is>
          <t>Operating Segments | Corporate, other and elimination</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Revenue</t>
        </is>
      </c>
      <c r="B46" s="6" t="n">
        <v>0</v>
      </c>
      <c r="C46" s="6" t="n">
        <v>0</v>
      </c>
    </row>
    <row r="47">
      <c r="A47" s="4" t="inlineStr">
        <is>
          <t>Cost of sales</t>
        </is>
      </c>
      <c r="B47" s="6" t="n">
        <v>0</v>
      </c>
      <c r="C47" s="6" t="n">
        <v>0</v>
      </c>
    </row>
    <row r="48">
      <c r="A48" s="4" t="inlineStr">
        <is>
          <t>Operating Segments | Products Segment</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Revenue</t>
        </is>
      </c>
      <c r="B50" s="6" t="n">
        <v>4443996</v>
      </c>
      <c r="C50" s="6" t="n">
        <v>8859946</v>
      </c>
    </row>
    <row r="51">
      <c r="A51" s="4" t="inlineStr">
        <is>
          <t>Cost of sales</t>
        </is>
      </c>
      <c r="B51" s="6" t="n">
        <v>3014655</v>
      </c>
      <c r="C51" s="6" t="n">
        <v>5923096</v>
      </c>
    </row>
    <row r="52">
      <c r="A52" s="4" t="inlineStr">
        <is>
          <t>Operating Segments | Services and Other Segment</t>
        </is>
      </c>
      <c r="B52" s="4" t="inlineStr">
        <is>
          <t xml:space="preserve"> </t>
        </is>
      </c>
      <c r="C52" s="4" t="inlineStr">
        <is>
          <t xml:space="preserve"> </t>
        </is>
      </c>
    </row>
    <row r="53">
      <c r="A53" s="3" t="inlineStr">
        <is>
          <t>Segment Reporting Information [Line Items]</t>
        </is>
      </c>
      <c r="B53" s="4" t="inlineStr">
        <is>
          <t xml:space="preserve"> </t>
        </is>
      </c>
      <c r="C53" s="4" t="inlineStr">
        <is>
          <t xml:space="preserve"> </t>
        </is>
      </c>
    </row>
    <row r="54">
      <c r="A54" s="4" t="inlineStr">
        <is>
          <t>Revenue</t>
        </is>
      </c>
      <c r="B54" s="6" t="n">
        <v>16074870</v>
      </c>
      <c r="C54" s="6" t="n">
        <v>14523054</v>
      </c>
    </row>
    <row r="55">
      <c r="A55" s="4" t="inlineStr">
        <is>
          <t>Cost of sales</t>
        </is>
      </c>
      <c r="B55" s="5" t="n">
        <v>8432876</v>
      </c>
      <c r="C55" s="5" t="n">
        <v>7909202</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Federal Statutory Income Tax Provision to Company's Actual Provision (Details) - USD ($)</t>
        </is>
      </c>
      <c r="B1" s="2" t="inlineStr">
        <is>
          <t>12 Months Ended</t>
        </is>
      </c>
    </row>
    <row r="2">
      <c r="B2" s="2" t="inlineStr">
        <is>
          <t>Dec. 31, 2024</t>
        </is>
      </c>
      <c r="C2" s="2" t="inlineStr">
        <is>
          <t>Dec. 31, 2023</t>
        </is>
      </c>
    </row>
    <row r="3">
      <c r="A3" s="3" t="inlineStr">
        <is>
          <t>Income Tax Disclosure [Line Items]</t>
        </is>
      </c>
      <c r="B3" s="4" t="inlineStr">
        <is>
          <t xml:space="preserve"> </t>
        </is>
      </c>
      <c r="C3" s="4" t="inlineStr">
        <is>
          <t xml:space="preserve"> </t>
        </is>
      </c>
    </row>
    <row r="4">
      <c r="A4" s="4" t="inlineStr">
        <is>
          <t>Federal statutory income tax rate (percent)</t>
        </is>
      </c>
      <c r="B4" s="9" t="n">
        <v>0.21</v>
      </c>
      <c r="C4" s="4" t="inlineStr">
        <is>
          <t xml:space="preserve"> </t>
        </is>
      </c>
    </row>
    <row r="5">
      <c r="A5" s="4" t="inlineStr">
        <is>
          <t>Pre-tax book income</t>
        </is>
      </c>
      <c r="B5" s="5" t="n">
        <v>-4651205</v>
      </c>
      <c r="C5" s="5" t="n">
        <v>-4490665</v>
      </c>
    </row>
    <row r="6">
      <c r="A6" s="4" t="inlineStr">
        <is>
          <t>Goodwill impairment</t>
        </is>
      </c>
      <c r="B6" s="6" t="n">
        <v>45632</v>
      </c>
      <c r="C6" s="6" t="n">
        <v>0</v>
      </c>
    </row>
    <row r="7">
      <c r="A7" s="4" t="inlineStr">
        <is>
          <t>Expired net operating losses</t>
        </is>
      </c>
      <c r="B7" s="6" t="n">
        <v>324799</v>
      </c>
      <c r="C7" s="6" t="n">
        <v>0</v>
      </c>
    </row>
    <row r="8">
      <c r="A8" s="4" t="inlineStr">
        <is>
          <t>Deferred tax past year true-up's</t>
        </is>
      </c>
      <c r="B8" s="4" t="inlineStr">
        <is>
          <t xml:space="preserve"> </t>
        </is>
      </c>
      <c r="C8" s="6" t="n">
        <v>980342</v>
      </c>
    </row>
    <row r="9">
      <c r="A9" s="4" t="inlineStr">
        <is>
          <t>Change in valuation allowance</t>
        </is>
      </c>
      <c r="B9" s="6" t="n">
        <v>921000</v>
      </c>
      <c r="C9" s="4" t="inlineStr">
        <is>
          <t xml:space="preserve"> </t>
        </is>
      </c>
    </row>
    <row r="10">
      <c r="A10" s="4" t="inlineStr">
        <is>
          <t>Income tax provision</t>
        </is>
      </c>
      <c r="B10" s="6" t="n">
        <v>22565</v>
      </c>
      <c r="C10" s="6" t="n">
        <v>32491</v>
      </c>
    </row>
    <row r="11">
      <c r="A11" s="4" t="inlineStr">
        <is>
          <t>Income Tax Provision</t>
        </is>
      </c>
      <c r="B11" s="4" t="inlineStr">
        <is>
          <t xml:space="preserve"> </t>
        </is>
      </c>
      <c r="C11" s="4" t="inlineStr">
        <is>
          <t xml:space="preserve"> </t>
        </is>
      </c>
    </row>
    <row r="12">
      <c r="A12" s="3" t="inlineStr">
        <is>
          <t>Income Tax Disclosure [Line Items]</t>
        </is>
      </c>
      <c r="B12" s="4" t="inlineStr">
        <is>
          <t xml:space="preserve"> </t>
        </is>
      </c>
      <c r="C12" s="4" t="inlineStr">
        <is>
          <t xml:space="preserve"> </t>
        </is>
      </c>
    </row>
    <row r="13">
      <c r="A13" s="4" t="inlineStr">
        <is>
          <t>Expected tax at 21%</t>
        </is>
      </c>
      <c r="B13" s="6" t="n">
        <v>-976753</v>
      </c>
      <c r="C13" s="6" t="n">
        <v>-943040</v>
      </c>
    </row>
    <row r="14">
      <c r="A14" s="4" t="inlineStr">
        <is>
          <t>Intangible amortization</t>
        </is>
      </c>
      <c r="B14" s="6" t="n">
        <v>-37003</v>
      </c>
      <c r="C14" s="6" t="n">
        <v>-46373</v>
      </c>
    </row>
    <row r="15">
      <c r="A15" s="4" t="inlineStr">
        <is>
          <t>Other</t>
        </is>
      </c>
      <c r="B15" s="6" t="n">
        <v>5169</v>
      </c>
      <c r="C15" s="6" t="n">
        <v>6474</v>
      </c>
    </row>
    <row r="16">
      <c r="A16" s="4" t="inlineStr">
        <is>
          <t>Current</t>
        </is>
      </c>
      <c r="B16" s="6" t="n">
        <v>22565</v>
      </c>
      <c r="C16" s="6" t="n">
        <v>32491</v>
      </c>
    </row>
    <row r="17">
      <c r="A17" s="4" t="inlineStr">
        <is>
          <t>Deferred</t>
        </is>
      </c>
      <c r="B17" s="6" t="n">
        <v>-234928</v>
      </c>
      <c r="C17" s="6" t="n">
        <v>-264759</v>
      </c>
    </row>
    <row r="18">
      <c r="A18" s="4" t="inlineStr">
        <is>
          <t>Federal research and development credits</t>
        </is>
      </c>
      <c r="B18" s="6" t="n">
        <v>0</v>
      </c>
      <c r="C18" s="6" t="n">
        <v>-84592</v>
      </c>
    </row>
    <row r="19">
      <c r="A19" s="4" t="inlineStr">
        <is>
          <t>Deferred tax past year true-up's</t>
        </is>
      </c>
      <c r="B19" s="6" t="n">
        <v>-91289</v>
      </c>
      <c r="C19" s="4" t="inlineStr">
        <is>
          <t xml:space="preserve"> </t>
        </is>
      </c>
    </row>
    <row r="20">
      <c r="A20" s="4" t="inlineStr">
        <is>
          <t>Change in valuation allowance</t>
        </is>
      </c>
      <c r="B20" s="6" t="n">
        <v>920794</v>
      </c>
      <c r="C20" s="6" t="n">
        <v>-63440</v>
      </c>
    </row>
    <row r="21">
      <c r="A21" s="4" t="inlineStr">
        <is>
          <t>Capitalized research and development expenses</t>
        </is>
      </c>
      <c r="B21" s="6" t="n">
        <v>0</v>
      </c>
      <c r="C21" s="6" t="n">
        <v>334120</v>
      </c>
    </row>
    <row r="22">
      <c r="A22" s="4" t="inlineStr">
        <is>
          <t>Other</t>
        </is>
      </c>
      <c r="B22" s="5" t="n">
        <v>43579</v>
      </c>
      <c r="C22" s="5" t="n">
        <v>81268</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forwards</t>
        </is>
      </c>
      <c r="B3" s="5" t="n">
        <v>12025000</v>
      </c>
      <c r="C3" s="5" t="n">
        <v>10840000</v>
      </c>
    </row>
    <row r="4">
      <c r="A4" s="4" t="inlineStr">
        <is>
          <t>R&amp;D and ITC credit carryforwards</t>
        </is>
      </c>
      <c r="B4" s="6" t="n">
        <v>396000</v>
      </c>
      <c r="C4" s="6" t="n">
        <v>403000</v>
      </c>
    </row>
    <row r="5">
      <c r="A5" s="4" t="inlineStr">
        <is>
          <t>Accrued expenses and other</t>
        </is>
      </c>
      <c r="B5" s="6" t="n">
        <v>267000</v>
      </c>
      <c r="C5" s="6" t="n">
        <v>381000</v>
      </c>
    </row>
    <row r="6">
      <c r="A6" s="4" t="inlineStr">
        <is>
          <t>Intangibles</t>
        </is>
      </c>
      <c r="B6" s="6" t="n">
        <v>370000</v>
      </c>
      <c r="C6" s="6" t="n">
        <v>499000</v>
      </c>
    </row>
    <row r="7">
      <c r="A7" s="4" t="inlineStr">
        <is>
          <t>Leases</t>
        </is>
      </c>
      <c r="B7" s="6" t="n">
        <v>0</v>
      </c>
      <c r="C7" s="6" t="n">
        <v>8000</v>
      </c>
    </row>
    <row r="8">
      <c r="A8" s="4" t="inlineStr">
        <is>
          <t>Accounts receivable</t>
        </is>
      </c>
      <c r="B8" s="6" t="n">
        <v>76000</v>
      </c>
      <c r="C8" s="6" t="n">
        <v>39000</v>
      </c>
    </row>
    <row r="9">
      <c r="A9" s="4" t="inlineStr">
        <is>
          <t>Stock options</t>
        </is>
      </c>
      <c r="B9" s="6" t="n">
        <v>486000</v>
      </c>
      <c r="C9" s="6" t="n">
        <v>450000</v>
      </c>
    </row>
    <row r="10">
      <c r="A10" s="4" t="inlineStr">
        <is>
          <t>Inventory</t>
        </is>
      </c>
      <c r="B10" s="6" t="n">
        <v>279000</v>
      </c>
      <c r="C10" s="6" t="n">
        <v>427000</v>
      </c>
    </row>
    <row r="11">
      <c r="A11" s="4" t="inlineStr">
        <is>
          <t>Property, plant and equipment</t>
        </is>
      </c>
      <c r="B11" s="6" t="n">
        <v>578000</v>
      </c>
      <c r="C11" s="6" t="n">
        <v>650000</v>
      </c>
    </row>
    <row r="12">
      <c r="A12" s="4" t="inlineStr">
        <is>
          <t>Other</t>
        </is>
      </c>
      <c r="B12" s="6" t="n">
        <v>464000</v>
      </c>
      <c r="C12" s="6" t="n">
        <v>323000</v>
      </c>
    </row>
    <row r="13">
      <c r="A13" s="4" t="inlineStr">
        <is>
          <t>Deferred tax assets</t>
        </is>
      </c>
      <c r="B13" s="6" t="n">
        <v>14941000</v>
      </c>
      <c r="C13" s="6" t="n">
        <v>14020000</v>
      </c>
    </row>
    <row r="14">
      <c r="A14" s="4" t="inlineStr">
        <is>
          <t>Valuation allowance</t>
        </is>
      </c>
      <c r="B14" s="6" t="n">
        <v>-14941000</v>
      </c>
      <c r="C14" s="6" t="n">
        <v>-14020000</v>
      </c>
    </row>
    <row r="15">
      <c r="A15" s="4" t="inlineStr">
        <is>
          <t>Deferred tax assets, net</t>
        </is>
      </c>
      <c r="B15" s="5" t="n">
        <v>0</v>
      </c>
      <c r="C15"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17</t>
        </is>
      </c>
    </row>
    <row r="3">
      <c r="A3" s="3" t="inlineStr">
        <is>
          <t>Operating Loss Carryforwards [Line Items]</t>
        </is>
      </c>
      <c r="B3" s="4" t="inlineStr">
        <is>
          <t xml:space="preserve"> </t>
        </is>
      </c>
      <c r="C3" s="4" t="inlineStr">
        <is>
          <t xml:space="preserve"> </t>
        </is>
      </c>
      <c r="D3" s="4" t="inlineStr">
        <is>
          <t xml:space="preserve"> </t>
        </is>
      </c>
    </row>
    <row r="4">
      <c r="A4" s="4" t="inlineStr">
        <is>
          <t>Expired net operating losses</t>
        </is>
      </c>
      <c r="B4" s="5" t="n">
        <v>324799</v>
      </c>
      <c r="C4" s="5" t="n">
        <v>0</v>
      </c>
      <c r="D4" s="4" t="inlineStr">
        <is>
          <t xml:space="preserve"> </t>
        </is>
      </c>
    </row>
    <row r="5">
      <c r="A5" s="4" t="inlineStr">
        <is>
          <t>NOLs which expire</t>
        </is>
      </c>
      <c r="B5" s="6" t="n">
        <v>19240000</v>
      </c>
      <c r="C5" s="4" t="inlineStr">
        <is>
          <t xml:space="preserve"> </t>
        </is>
      </c>
      <c r="D5" s="4" t="inlineStr">
        <is>
          <t xml:space="preserve"> </t>
        </is>
      </c>
    </row>
    <row r="6">
      <c r="A6" s="4" t="inlineStr">
        <is>
          <t>NOLs with indefinite carryforward</t>
        </is>
      </c>
      <c r="B6" s="6" t="n">
        <v>21907000</v>
      </c>
      <c r="C6" s="4" t="inlineStr">
        <is>
          <t xml:space="preserve"> </t>
        </is>
      </c>
      <c r="D6" s="4" t="inlineStr">
        <is>
          <t xml:space="preserve"> </t>
        </is>
      </c>
    </row>
    <row r="7">
      <c r="A7" s="4" t="inlineStr">
        <is>
          <t>Change in valuation allowance</t>
        </is>
      </c>
      <c r="B7" s="6" t="n">
        <v>921000</v>
      </c>
      <c r="C7" s="4" t="inlineStr">
        <is>
          <t xml:space="preserve"> </t>
        </is>
      </c>
      <c r="D7" s="4" t="inlineStr">
        <is>
          <t xml:space="preserve"> </t>
        </is>
      </c>
    </row>
    <row r="8">
      <c r="A8" s="4" t="inlineStr">
        <is>
          <t>Internal Revenue Service (IRS)</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Operating loss carryforwards</t>
        </is>
      </c>
      <c r="B10" s="6" t="n">
        <v>41147000</v>
      </c>
      <c r="C10" s="4" t="inlineStr">
        <is>
          <t xml:space="preserve"> </t>
        </is>
      </c>
      <c r="D10" s="4" t="inlineStr">
        <is>
          <t xml:space="preserve"> </t>
        </is>
      </c>
    </row>
    <row r="11">
      <c r="A11" s="4" t="inlineStr">
        <is>
          <t>Operating loss carryforwards, expired</t>
        </is>
      </c>
      <c r="B11" s="6" t="n">
        <v>623000</v>
      </c>
      <c r="C11" s="4" t="inlineStr">
        <is>
          <t xml:space="preserve"> </t>
        </is>
      </c>
      <c r="D11" s="4" t="inlineStr">
        <is>
          <t xml:space="preserve"> </t>
        </is>
      </c>
    </row>
    <row r="12">
      <c r="A12" s="4" t="inlineStr">
        <is>
          <t>State Jurisdiction</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Operating loss carryforwards</t>
        </is>
      </c>
      <c r="B14" s="6" t="n">
        <v>32285000</v>
      </c>
      <c r="C14" s="4" t="inlineStr">
        <is>
          <t xml:space="preserve"> </t>
        </is>
      </c>
      <c r="D14" s="4" t="inlineStr">
        <is>
          <t xml:space="preserve"> </t>
        </is>
      </c>
    </row>
    <row r="15">
      <c r="A15" s="4" t="inlineStr">
        <is>
          <t>Income Tax Provision</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Change in valuation allowance</t>
        </is>
      </c>
      <c r="B17" s="6" t="n">
        <v>920794</v>
      </c>
      <c r="C17" s="5" t="n">
        <v>-63440</v>
      </c>
      <c r="D17" s="4" t="inlineStr">
        <is>
          <t xml:space="preserve"> </t>
        </is>
      </c>
    </row>
    <row r="18">
      <c r="A18" s="4" t="inlineStr">
        <is>
          <t>American DG Energy</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Ownership interest (percent)</t>
        </is>
      </c>
      <c r="B20" s="4" t="inlineStr">
        <is>
          <t xml:space="preserve"> </t>
        </is>
      </c>
      <c r="C20" s="4" t="inlineStr">
        <is>
          <t xml:space="preserve"> </t>
        </is>
      </c>
      <c r="D20" s="9" t="n">
        <v>1</v>
      </c>
    </row>
    <row r="21">
      <c r="A21" s="4" t="inlineStr">
        <is>
          <t>Annual limitation of acquired NOL</t>
        </is>
      </c>
      <c r="B21" s="5" t="n">
        <v>391940</v>
      </c>
      <c r="C21" s="4" t="inlineStr">
        <is>
          <t xml:space="preserve"> </t>
        </is>
      </c>
      <c r="D21" s="4" t="inlineStr">
        <is>
          <t xml:space="preserve"> </t>
        </is>
      </c>
    </row>
    <row r="22">
      <c r="A22" s="4" t="inlineStr">
        <is>
          <t>Period of limitation on acquired NOL</t>
        </is>
      </c>
      <c r="B22" s="4" t="inlineStr">
        <is>
          <t>20 years</t>
        </is>
      </c>
      <c r="C22" s="4" t="inlineStr">
        <is>
          <t xml:space="preserve"> </t>
        </is>
      </c>
      <c r="D22" s="4" t="inlineStr">
        <is>
          <t xml:space="preserve"> </t>
        </is>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14" customWidth="1" min="6" max="6"/>
    <col width="22" customWidth="1" min="7" max="7"/>
    <col width="22" customWidth="1" min="8" max="8"/>
  </cols>
  <sheetData>
    <row r="1">
      <c r="A1" s="1" t="inlineStr">
        <is>
          <t>Subsequent Events (Details) - Subsequent Event</t>
        </is>
      </c>
      <c r="H1" s="2" t="inlineStr">
        <is>
          <t>3 Months Ended</t>
        </is>
      </c>
    </row>
    <row r="2">
      <c r="B2" s="2" t="inlineStr">
        <is>
          <t>Feb. 28, 2025</t>
        </is>
      </c>
      <c r="C2" s="2" t="inlineStr">
        <is>
          <t>Feb. 18, 2025</t>
        </is>
      </c>
      <c r="D2" s="2" t="inlineStr">
        <is>
          <t>Feb. 07, 2025 CAD ($)</t>
        </is>
      </c>
      <c r="E2" s="2" t="inlineStr">
        <is>
          <t>Feb. 07, 2025 USD ($)</t>
        </is>
      </c>
      <c r="F2" s="2" t="inlineStr">
        <is>
          <t>Jan. 14, 2025</t>
        </is>
      </c>
      <c r="G2" s="2" t="inlineStr">
        <is>
          <t>Jan. 13, 2025 CAD ($)</t>
        </is>
      </c>
      <c r="H2" s="2" t="inlineStr">
        <is>
          <t>Mar. 31, 2025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tigation settlement fee expense, benef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9006</v>
      </c>
    </row>
    <row r="5">
      <c r="A5" s="4" t="inlineStr">
        <is>
          <t>Sales and marketing agreement, term</t>
        </is>
      </c>
      <c r="B5" s="4" t="inlineStr">
        <is>
          <t>2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verage Closing Share Price | Direc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lated party transaction, period</t>
        </is>
      </c>
      <c r="B8" s="4" t="inlineStr">
        <is>
          <t xml:space="preserve"> </t>
        </is>
      </c>
      <c r="C8" s="4" t="inlineStr">
        <is>
          <t>30 days</t>
        </is>
      </c>
      <c r="D8" s="4" t="inlineStr">
        <is>
          <t xml:space="preserve"> </t>
        </is>
      </c>
      <c r="E8" s="4" t="inlineStr">
        <is>
          <t xml:space="preserve"> </t>
        </is>
      </c>
      <c r="F8" s="4" t="inlineStr">
        <is>
          <t>30 days</t>
        </is>
      </c>
      <c r="G8" s="4" t="inlineStr">
        <is>
          <t xml:space="preserve"> </t>
        </is>
      </c>
      <c r="H8" s="4" t="inlineStr">
        <is>
          <t xml:space="preserve"> </t>
        </is>
      </c>
    </row>
    <row r="9">
      <c r="A9" s="4" t="inlineStr">
        <is>
          <t>The Corporation Of The Town Of Milton, Milton Energy Generation Solutions Inc. And Milton Hydro Distribution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ss contingency, damages awarded</t>
        </is>
      </c>
      <c r="B11" s="4" t="inlineStr">
        <is>
          <t xml:space="preserve"> </t>
        </is>
      </c>
      <c r="C11" s="4" t="inlineStr">
        <is>
          <t xml:space="preserve"> </t>
        </is>
      </c>
      <c r="D11" s="4" t="inlineStr">
        <is>
          <t xml:space="preserve"> </t>
        </is>
      </c>
      <c r="E11" s="4" t="inlineStr">
        <is>
          <t xml:space="preserve"> </t>
        </is>
      </c>
      <c r="F11" s="4" t="inlineStr">
        <is>
          <t xml:space="preserve"> </t>
        </is>
      </c>
      <c r="G11" s="5" t="n">
        <v>400000</v>
      </c>
      <c r="H11" s="4" t="inlineStr">
        <is>
          <t xml:space="preserve"> </t>
        </is>
      </c>
    </row>
    <row r="12">
      <c r="A12" s="4" t="inlineStr">
        <is>
          <t>Loss contingency, damages paid</t>
        </is>
      </c>
      <c r="B12" s="4" t="inlineStr">
        <is>
          <t xml:space="preserve"> </t>
        </is>
      </c>
      <c r="C12" s="4" t="inlineStr">
        <is>
          <t xml:space="preserve"> </t>
        </is>
      </c>
      <c r="D12" s="5" t="n">
        <v>100000</v>
      </c>
      <c r="E12" s="5" t="n">
        <v>70994</v>
      </c>
      <c r="F12" s="4" t="inlineStr">
        <is>
          <t xml:space="preserve"> </t>
        </is>
      </c>
      <c r="G12" s="4" t="inlineStr">
        <is>
          <t xml:space="preserve"> </t>
        </is>
      </c>
      <c r="H12" s="4" t="inlineStr">
        <is>
          <t xml:space="preserve"> </t>
        </is>
      </c>
    </row>
  </sheetData>
  <mergeCells count="2">
    <mergeCell ref="D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 and operations</t>
        </is>
      </c>
      <c r="B4" s="4" t="inlineStr">
        <is>
          <t xml:space="preserve">Nature of Business and Operations Tecogen Inc. (together with its subsidiaries "we", "our", "us", "Tecogen", or "Company"), a Delaware Corporation, was incorporated on September 15, 2000, and acquired the assets and liabilities of the Tecogen Products division of Thermo Power Corporation. We produce commercial and industrial, natural-gas-fueled engine-driven, combined heat and power (CHP) products that reduce energy costs, decrease greenhouse gas emissions and alleviate congestion on the national power grid. Our products supply electric power or mechanical power for cooling, while heat from the engine is recovered and purposefully used at a facility. The majority of our customers are located in regions with the highest utility rates, typically California, the Midwest and the Northeast. Our operations are comprised of three business segments. Our Products segment designs, manufactures and sells industrial and commercial cogeneration systems as described above. Our Services segment provides operation and maintenance services to customers for our products. Our Energy Production segment sells energy in the form of electricity, heat, hot water and cooling to our customers under long-term sales agreements. Liquidity, Going Concern and Management's Plans The consolidated financial statements have been prepared in accordance with U.S. generally accepted accounting principles assuming that we will continue as a going concern, which contemplates the realization of assets and the settlement of obligations in the normal course of business. As of December 31, 2024, our cash and cash equivalents were $5,405,233, compared to $1,351,270 at December 31, 2023, an increase of $4,053,963. For the year ended December 31, 2024 we generated $4,060,547 in cash from operations and incurred net operating losses of $4,534,087, due to lower Products sales and lower gross margin. Working capital at December 31, 2024 was $5,329,650, compared to $9,822,546 at December 31, 2023, a decrease of $4,492,896 and our accumulated deficit was $47,639,89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8T16:22:58Z</dcterms:created>
  <dcterms:modified xmlns:dcterms="http://purl.org/dc/terms/" xmlns:xsi="http://www.w3.org/2001/XMLSchema-instance" xsi:type="dcterms:W3CDTF">2025-03-18T16:23:01Z</dcterms:modified>
</cp:coreProperties>
</file>